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SIGNIFICANT ACCOUNTING POLICIES" sheetId="8" state="visible" r:id="rId8"/>
    <sheet xmlns:r="http://schemas.openxmlformats.org/officeDocument/2006/relationships" name="MORTGAGE LOANS, NET" sheetId="9" state="visible" r:id="rId9"/>
    <sheet xmlns:r="http://schemas.openxmlformats.org/officeDocument/2006/relationships" name="REAL ESTATE HELD FOR SALE AND O"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NOTES PAYABLE AND SPECIAL ASSES" sheetId="13" state="visible" r:id="rId13"/>
    <sheet xmlns:r="http://schemas.openxmlformats.org/officeDocument/2006/relationships" name="SEGMENT INFORMATION" sheetId="14" state="visible" r:id="rId14"/>
    <sheet xmlns:r="http://schemas.openxmlformats.org/officeDocument/2006/relationships" name="STOCKHOLDERS' EQUITY AND EARNIN" sheetId="15" state="visible" r:id="rId15"/>
    <sheet xmlns:r="http://schemas.openxmlformats.org/officeDocument/2006/relationships" name="COMMITMENTS AND CONTINGENCIES" sheetId="16" state="visible" r:id="rId16"/>
    <sheet xmlns:r="http://schemas.openxmlformats.org/officeDocument/2006/relationships" name="RELATED PARTY TRANSACTIONS AND " sheetId="17" state="visible" r:id="rId17"/>
    <sheet xmlns:r="http://schemas.openxmlformats.org/officeDocument/2006/relationships" name="DISCONTINUED OPERATIONS (Notes)" sheetId="18" state="visible" r:id="rId18"/>
    <sheet xmlns:r="http://schemas.openxmlformats.org/officeDocument/2006/relationships" name="SUBSEQUENT EVENTS" sheetId="19" state="visible" r:id="rId19"/>
    <sheet xmlns:r="http://schemas.openxmlformats.org/officeDocument/2006/relationships" name="SIGNIFICANT ACCOUNTING POLICI20" sheetId="20" state="visible" r:id="rId20"/>
    <sheet xmlns:r="http://schemas.openxmlformats.org/officeDocument/2006/relationships" name="REAL ESTATE HELD FOR SALE AND21" sheetId="21" state="visible" r:id="rId21"/>
    <sheet xmlns:r="http://schemas.openxmlformats.org/officeDocument/2006/relationships" name="INVESTMENTS (Tables)" sheetId="22" state="visible" r:id="rId22"/>
    <sheet xmlns:r="http://schemas.openxmlformats.org/officeDocument/2006/relationships" name="NOTES PAYABLE AND SPECIAL ASS23" sheetId="23" state="visible" r:id="rId23"/>
    <sheet xmlns:r="http://schemas.openxmlformats.org/officeDocument/2006/relationships" name="SEGMENT INFORMATION (Tables)" sheetId="24" state="visible" r:id="rId24"/>
    <sheet xmlns:r="http://schemas.openxmlformats.org/officeDocument/2006/relationships" name="STOCKHOLDERS' EQUITY AND EARN25" sheetId="25" state="visible" r:id="rId25"/>
    <sheet xmlns:r="http://schemas.openxmlformats.org/officeDocument/2006/relationships" name="DISCONTINUED OPERATIONS (Tables" sheetId="26" state="visible" r:id="rId26"/>
    <sheet xmlns:r="http://schemas.openxmlformats.org/officeDocument/2006/relationships" name="BUSINESS, BASIS OF PRESENTATI27" sheetId="27" state="visible" r:id="rId27"/>
    <sheet xmlns:r="http://schemas.openxmlformats.org/officeDocument/2006/relationships" name="SIGNIFICANT ACCOUNTING POLICI28" sheetId="28" state="visible" r:id="rId28"/>
    <sheet xmlns:r="http://schemas.openxmlformats.org/officeDocument/2006/relationships" name="MORTGAGE LOANS, NET (Details Te" sheetId="29" state="visible" r:id="rId29"/>
    <sheet xmlns:r="http://schemas.openxmlformats.org/officeDocument/2006/relationships" name="REAL ESTATE HELD FOR SALE AND30" sheetId="30" state="visible" r:id="rId30"/>
    <sheet xmlns:r="http://schemas.openxmlformats.org/officeDocument/2006/relationships" name="REAL ESTATE HELD FOR SALE AND31" sheetId="31" state="visible" r:id="rId31"/>
    <sheet xmlns:r="http://schemas.openxmlformats.org/officeDocument/2006/relationships" name="REAL ESTATE HELD FOR SALE AND32" sheetId="32" state="visible" r:id="rId32"/>
    <sheet xmlns:r="http://schemas.openxmlformats.org/officeDocument/2006/relationships" name="INVESTMENTS (Details Textual)" sheetId="33" state="visible" r:id="rId33"/>
    <sheet xmlns:r="http://schemas.openxmlformats.org/officeDocument/2006/relationships" name="INVESTMENTS (Details)" sheetId="34" state="visible" r:id="rId34"/>
    <sheet xmlns:r="http://schemas.openxmlformats.org/officeDocument/2006/relationships" name="FAIR VALUE (Details Textual)" sheetId="35" state="visible" r:id="rId35"/>
    <sheet xmlns:r="http://schemas.openxmlformats.org/officeDocument/2006/relationships" name="NOTES PAYABLE AND SPECIAL ASS36" sheetId="36" state="visible" r:id="rId36"/>
    <sheet xmlns:r="http://schemas.openxmlformats.org/officeDocument/2006/relationships" name="NOTES PAYABLE AND SPECIAL ASS37" sheetId="37" state="visible" r:id="rId37"/>
    <sheet xmlns:r="http://schemas.openxmlformats.org/officeDocument/2006/relationships" name="NOTES PAYABLE AND SPECIAL ASS38" sheetId="38" state="visible" r:id="rId38"/>
    <sheet xmlns:r="http://schemas.openxmlformats.org/officeDocument/2006/relationships" name="SEGMENT INFORMATION (Details)" sheetId="39" state="visible" r:id="rId39"/>
    <sheet xmlns:r="http://schemas.openxmlformats.org/officeDocument/2006/relationships" name="STOCKHOLDERS' EQUITY AND EARN40" sheetId="40" state="visible" r:id="rId40"/>
    <sheet xmlns:r="http://schemas.openxmlformats.org/officeDocument/2006/relationships" name="STOCKHOLDERS' EQUITY AND EARN41" sheetId="41" state="visible" r:id="rId41"/>
    <sheet xmlns:r="http://schemas.openxmlformats.org/officeDocument/2006/relationships" name="STOCKHOLDERS' EQUITY AND EARN42" sheetId="42" state="visible" r:id="rId42"/>
    <sheet xmlns:r="http://schemas.openxmlformats.org/officeDocument/2006/relationships" name="COMMITMENTS AND CONTINGENCIES C" sheetId="43" state="visible" r:id="rId43"/>
    <sheet xmlns:r="http://schemas.openxmlformats.org/officeDocument/2006/relationships" name="RELATED PARTY TRANSACTIONS AN44" sheetId="44" state="visible" r:id="rId44"/>
    <sheet xmlns:r="http://schemas.openxmlformats.org/officeDocument/2006/relationships" name="DISCONTINUED OPERATIONS (Detail" sheetId="45" state="visible" r:id="rId45"/>
    <sheet xmlns:r="http://schemas.openxmlformats.org/officeDocument/2006/relationships" name="DISCONTINUED OPERATIONS - Balan" sheetId="46" state="visible" r:id="rId46"/>
    <sheet xmlns:r="http://schemas.openxmlformats.org/officeDocument/2006/relationships" name="DISCONTINUED OPERATIONS - Resul" sheetId="47" state="visible" r:id="rId47"/>
    <sheet xmlns:r="http://schemas.openxmlformats.org/officeDocument/2006/relationships" name="DISCONTINUED OPERATIONS - Inter" sheetId="48" state="visible" r:id="rId48"/>
    <sheet xmlns:r="http://schemas.openxmlformats.org/officeDocument/2006/relationships" name="DISCONTINUED OPERATIONS - Cash " sheetId="49" state="visible" r:id="rId49"/>
    <sheet xmlns:r="http://schemas.openxmlformats.org/officeDocument/2006/relationships" name="SUBSEQUENT EVENTS (Details Text" sheetId="50" state="visible" r:id="rId50"/>
  </sheets>
  <definedNames/>
  <calcPr calcId="124519" fullCalcOnLoad="1"/>
</workbook>
</file>

<file path=xl/sharedStrings.xml><?xml version="1.0" encoding="utf-8"?>
<sst xmlns="http://schemas.openxmlformats.org/spreadsheetml/2006/main" uniqueCount="666">
  <si>
    <t>DOCUMENT AND ENTITY INFORMATION - shares</t>
  </si>
  <si>
    <t>9 Months Ended</t>
  </si>
  <si>
    <t>Sep. 30, 2017</t>
  </si>
  <si>
    <t>Nov. 20, 2017</t>
  </si>
  <si>
    <t>Document and Entity Information [Abstract]</t>
  </si>
  <si>
    <t>Entity Registrant Name</t>
  </si>
  <si>
    <t>IMH Financial Corp</t>
  </si>
  <si>
    <t>Entity Central Index Key</t>
  </si>
  <si>
    <t>Current Fiscal Year End Date</t>
  </si>
  <si>
    <t>--12-31</t>
  </si>
  <si>
    <t>Entity Filer Category</t>
  </si>
  <si>
    <t>Smaller Reporting Company</t>
  </si>
  <si>
    <t>Trading Symbol</t>
  </si>
  <si>
    <t>ifcn</t>
  </si>
  <si>
    <t>Document Type</t>
  </si>
  <si>
    <t>10-Q</t>
  </si>
  <si>
    <t>Document Period End Date</t>
  </si>
  <si>
    <t>Sep. 30,
		2017</t>
  </si>
  <si>
    <t>Document Fiscal Year Focus</t>
  </si>
  <si>
    <t>Document Fiscal Period Focus</t>
  </si>
  <si>
    <t>Q3</t>
  </si>
  <si>
    <t>Amendment Flag</t>
  </si>
  <si>
    <t>false</t>
  </si>
  <si>
    <t>Entity Common Stock, Shares Outstanding</t>
  </si>
  <si>
    <t>CONSOLIDATED BALANCE SHEETS - USD ($) $ in Thousands</t>
  </si>
  <si>
    <t>Dec. 31, 2016</t>
  </si>
  <si>
    <t>Assets</t>
  </si>
  <si>
    <t>Cash and Cash Equivalents</t>
  </si>
  <si>
    <t>Funds Held by Lender and Restricted Cash</t>
  </si>
  <si>
    <t>Mortgage Loans, Net</t>
  </si>
  <si>
    <t>Real Estate Acquired through Foreclosure</t>
  </si>
  <si>
    <t>Other Receivables</t>
  </si>
  <si>
    <t>Investment in Unconsolidated Entities</t>
  </si>
  <si>
    <t>Other Assets</t>
  </si>
  <si>
    <t>Property and Equipment, Net</t>
  </si>
  <si>
    <t>Assets of Discontinued Operations</t>
  </si>
  <si>
    <t>Total Assets</t>
  </si>
  <si>
    <t>Liabilities</t>
  </si>
  <si>
    <t>Accounts Payable and Accrued Expenses</t>
  </si>
  <si>
    <t>Accrued Property Taxes</t>
  </si>
  <si>
    <t>Dividends Payable</t>
  </si>
  <si>
    <t>Accrued Interest Payable</t>
  </si>
  <si>
    <t>Customer Deposits and Funds Held for Others</t>
  </si>
  <si>
    <t>Notes Payable, Net of Discount</t>
  </si>
  <si>
    <t>Notes Payable and Special Assessment Obligations, Held for Sale</t>
  </si>
  <si>
    <t>Liabilities of Discontinued Operations</t>
  </si>
  <si>
    <t>Total Liabilities</t>
  </si>
  <si>
    <t>Redeemable Convertible Preferred Stock, $.01 par value; 100,000,000 shares authorized; 8,200,000 shares outstanding; liquidation preference of $39,570</t>
  </si>
  <si>
    <t>Commitments, Contingencies and Subsequent Events</t>
  </si>
  <si>
    <t xml:space="preserve"> </t>
  </si>
  <si>
    <t>Stockholders’ Equity</t>
  </si>
  <si>
    <t>Common stock, $.01 par value; 200,000,000 shares authorized; 18,079,522 and 17,552,139 shares issued at September 30, 2017 and December 31, 2016; 16,253,426 and 15,922,321 shares outstanding at September 30, 2017 and December 31, 2016, respectively</t>
  </si>
  <si>
    <t>Less: Treasury stock at cost, 1,826,096 and 1,629,818 shares at September 30, 2017 and December 31, 2016, respectively</t>
  </si>
  <si>
    <t>Paid-in Capital</t>
  </si>
  <si>
    <t>Accumulated Deficit</t>
  </si>
  <si>
    <t>Total IMH Financial Corporation Stockholders’ Equity</t>
  </si>
  <si>
    <t>Noncontrolling Interests</t>
  </si>
  <si>
    <t>Total Stockholders’ Equity</t>
  </si>
  <si>
    <t>Total Liabilities and Stockholders’ Equity</t>
  </si>
  <si>
    <t>Held For Sale [Member]</t>
  </si>
  <si>
    <t>Other Real Estate Owned [Member]</t>
  </si>
  <si>
    <t>CONSOLIDATED BALANCE SHEETS [Parenthetical] - USD ($) $ in Thousands</t>
  </si>
  <si>
    <t>Statement of Financial Position [Abstract]</t>
  </si>
  <si>
    <t>Redeemable Convertible Preferred Stock, par value (in dollars per share)</t>
  </si>
  <si>
    <t>Redeemable Convertible Preferred Stock, shares authorized</t>
  </si>
  <si>
    <t>Redeemable Convertible Preferred Stock, shares issued</t>
  </si>
  <si>
    <t>Redeemable Convertible Preferred Stock, shares outstanding</t>
  </si>
  <si>
    <t>Redeemable Convertible Preferred Stock, liquidation preference (in dollars)</t>
  </si>
  <si>
    <t>Common Stock, par value (in dollars per share)</t>
  </si>
  <si>
    <t>Common Stock, shares authorized</t>
  </si>
  <si>
    <t>Common Stock, shares issued</t>
  </si>
  <si>
    <t>Common Stock, shares outstanding</t>
  </si>
  <si>
    <t>Treasury Stock, shares at cost</t>
  </si>
  <si>
    <t>CONSOLIDATED STATEMENTS OF OPERATIONS - USD ($)</t>
  </si>
  <si>
    <t>3 Months Ended</t>
  </si>
  <si>
    <t>Sep. 30, 2016</t>
  </si>
  <si>
    <t>Revenue:</t>
  </si>
  <si>
    <t>Operating Property Revenue</t>
  </si>
  <si>
    <t>Management Fees, Investment and Other Income</t>
  </si>
  <si>
    <t>Mortgage Loan Income, Net</t>
  </si>
  <si>
    <t>Total Revenue</t>
  </si>
  <si>
    <t>Operating Expenses:</t>
  </si>
  <si>
    <t>Operating Property Direct Expenses (Exclusive of Interest and Depreciation)</t>
  </si>
  <si>
    <t>Expenses for Non-Operating Real Estate Owned</t>
  </si>
  <si>
    <t>Professional Fees</t>
  </si>
  <si>
    <t>General and Administrative Expenses</t>
  </si>
  <si>
    <t>Interest Expense</t>
  </si>
  <si>
    <t>Depreciation and Amortization Expense</t>
  </si>
  <si>
    <t>Total Operating Expenses</t>
  </si>
  <si>
    <t>Recovery of Investment and Credit Losses, (Gain) Loss on Disposal, and Equity Method Loss from Unconsolidated Entities, Net</t>
  </si>
  <si>
    <t>(Gain) Loss on Disposal of Assets, Net</t>
  </si>
  <si>
    <t>Recovery of Investment and Credit Losses, Net</t>
  </si>
  <si>
    <t>Impairment of Real Estate Owned</t>
  </si>
  <si>
    <t>Equity Method Loss from Unconsolidated Entities</t>
  </si>
  <si>
    <t>Total Recovery of Investment and Credit Losses, (Gain) Loss on Disposal and Equity Method Loss from Unconsolidated Entities</t>
  </si>
  <si>
    <t>Total (Income) Costs and Expenses</t>
  </si>
  <si>
    <t>Income (Loss) from Continuing Operations, Before Provision for Income Taxes</t>
  </si>
  <si>
    <t>Provision for Income Taxes</t>
  </si>
  <si>
    <t>Income (Loss) from Continuing Operations, Net of Tax</t>
  </si>
  <si>
    <t>Income (Loss) from Discontinued Operations, Net of Tax</t>
  </si>
  <si>
    <t>Net Income (Loss)</t>
  </si>
  <si>
    <t>Income Attributable to Noncontrolling Interest Income Allocation</t>
  </si>
  <si>
    <t>Cash Dividend on Redeemable Convertible Preferred Stock</t>
  </si>
  <si>
    <t>Deemed Dividend on Redeemable Convertible Preferred Stock</t>
  </si>
  <si>
    <t>Net Income (Loss) Attributable to Common Shareholders</t>
  </si>
  <si>
    <t>Earnings (Loss) per Common Share</t>
  </si>
  <si>
    <t>Basic, Continuing Operations (in dollars per share)</t>
  </si>
  <si>
    <t>Basic, Discontinued Operations (in dollars per share)</t>
  </si>
  <si>
    <t>Basic (in dollars per share)</t>
  </si>
  <si>
    <t>Weighted Average Common Shares Outstanding - Basic</t>
  </si>
  <si>
    <t>Diluted. Continuing Operations (in dollars per share)</t>
  </si>
  <si>
    <t>Diluted, Discontinued Operations (in dollars per share)</t>
  </si>
  <si>
    <t>Diluted (in dollars per share)</t>
  </si>
  <si>
    <t>Weighted Average Common Shares Outstanding Assuming Dilution</t>
  </si>
  <si>
    <t>CONSOLIDATED STATEMENT OF STOCKHOLDERS' EQUITY - 9 months ended Sep. 30, 2017 - USD ($) $ in Thousands</t>
  </si>
  <si>
    <t>Total</t>
  </si>
  <si>
    <t>Common Stock [Member]</t>
  </si>
  <si>
    <t>Treasury Stock [Member]</t>
  </si>
  <si>
    <t>Paid-In Capital [Member]</t>
  </si>
  <si>
    <t>Accumulated Deficit [Member]</t>
  </si>
  <si>
    <t>Total IMH Financial Corporation Stockholders’ Equity [Member]</t>
  </si>
  <si>
    <t>Noncontrolling Interest [Member]</t>
  </si>
  <si>
    <t>Beginning Balances at Dec. 31, 2016</t>
  </si>
  <si>
    <t>Beginning Balances (in shares) at Dec. 31, 2016</t>
  </si>
  <si>
    <t>Increase (Decrease) in Stockholders' Equity [Roll Forward]</t>
  </si>
  <si>
    <t>Increase in Noncontrolling Interest due to VIE Consolidation (Note 5)</t>
  </si>
  <si>
    <t>Decrease in Noncontrolling Interest due to Profit Participation</t>
  </si>
  <si>
    <t>Decrease in Noncontrolling Interest due to Lakeside JV Member Loans</t>
  </si>
  <si>
    <t>Cash Dividends on Redeemable Convertible Preferred Stock</t>
  </si>
  <si>
    <t>Stock-Based Compensation</t>
  </si>
  <si>
    <t>Stock-Based Compensation (in shares)</t>
  </si>
  <si>
    <t>Treasury Stock (in shares)</t>
  </si>
  <si>
    <t>Treasury Stock</t>
  </si>
  <si>
    <t>Ending Balances at Sep. 30, 2017</t>
  </si>
  <si>
    <t>Ending Balances (in shares) at Sep. 30, 2017</t>
  </si>
  <si>
    <t>CONSOLIDATED STATEMENTS OF CASH FLOWS - USD ($)</t>
  </si>
  <si>
    <t>OPERATING ACTIVITIES</t>
  </si>
  <si>
    <t>Adjustments to reconcile net loss to net cash used in operating activities:</t>
  </si>
  <si>
    <t>Stock-Based Compensation and Option Amortization</t>
  </si>
  <si>
    <t>Stock-Based Compensation Related to Purchase of Treasury Stock</t>
  </si>
  <si>
    <t>Gain on Disposal of Assets</t>
  </si>
  <si>
    <t>Amortization of Deferred Financing Costs</t>
  </si>
  <si>
    <t>Accretion of Mortgage Income</t>
  </si>
  <si>
    <t>Accretion of Discount on Notes Payable</t>
  </si>
  <si>
    <t>Other Non-Cash Recovery of Investment and Credit Losses</t>
  </si>
  <si>
    <t>Changes in operating assets and liabilities:</t>
  </si>
  <si>
    <t>Accrued Interest Receivable</t>
  </si>
  <si>
    <t>Total adjustments, net</t>
  </si>
  <si>
    <t>Net cash used in operating activities</t>
  </si>
  <si>
    <t>INVESTING ACTIVITIES</t>
  </si>
  <si>
    <t>Proceeds from Sales of Mortgage Loans</t>
  </si>
  <si>
    <t>Proceeds from Sale of Real Estate Owned and Operating Properties</t>
  </si>
  <si>
    <t>Purchases of Property and Equipment</t>
  </si>
  <si>
    <t>Mortgage Loan Fundings and Protective Advances</t>
  </si>
  <si>
    <t>Proceeds from Mortgage Note Receivable</t>
  </si>
  <si>
    <t>Investment in Real Estate Owned and Other Operating Properties</t>
  </si>
  <si>
    <t>Net cash provided by investing activities</t>
  </si>
  <si>
    <t>FINANCING ACTIVITIES</t>
  </si>
  <si>
    <t>Proceeds from Notes Payable</t>
  </si>
  <si>
    <t>Debt Issuance Costs Paid</t>
  </si>
  <si>
    <t>Repayments of Notes Payable</t>
  </si>
  <si>
    <t>Repayments of Capital Leases</t>
  </si>
  <si>
    <t>Dividends Paid</t>
  </si>
  <si>
    <t>Purchase of Treasury Stock</t>
  </si>
  <si>
    <t>Distributions to Noncontrolling Interests</t>
  </si>
  <si>
    <t>Net cash provided by (used in) financing activities</t>
  </si>
  <si>
    <t>NET INCREASE (DECREASE) IN CASH AND CASH EQUIVALENTS</t>
  </si>
  <si>
    <t>CASH AND CASH EQUIVALENTS, BEGINNING OF PERIOD</t>
  </si>
  <si>
    <t>CASH AND CASH EQUIVALENTS, END OF PERIOD</t>
  </si>
  <si>
    <t>CASH AND CASH EQUIVALENTS OF DISCONTINUED OPERATIONS, END OF PERIOD</t>
  </si>
  <si>
    <t>CASH AND CASH EQUIVALENTS OF CONTINUING OPERATIONS, END OF PERIOD</t>
  </si>
  <si>
    <t>SUPPLEMENTAL CASH FLOW INFORMATION</t>
  </si>
  <si>
    <t>Cash paid for interest</t>
  </si>
  <si>
    <t>Cash paid for taxes</t>
  </si>
  <si>
    <t>Non-Cash Investing and Financing Transactions:</t>
  </si>
  <si>
    <t>Decrease in Investment in Unconsolidated Entities due to Consolidation of VIE’s (Note 5)</t>
  </si>
  <si>
    <t>Decrease in Mortgage Loans due to Consolidation of VIE’s (Note 5)</t>
  </si>
  <si>
    <t>Decrease in Other Receivables due to Consolidation of VIE’s (Note 5)</t>
  </si>
  <si>
    <t>Increase in Other Real Estate Owned due to Consolidation of VIE’s (Note 5)</t>
  </si>
  <si>
    <t>Increase in Other Assets due to Consolidation of VIE’s (Note 5)</t>
  </si>
  <si>
    <t>Increase in Accounts Payable and Accrued Expenses due to Consolidation of VIE’s (Note 5)</t>
  </si>
  <si>
    <t>Capital Expenditures in Accounts Payable and Accrued Expenses</t>
  </si>
  <si>
    <t>Capital Lease and Other Liabilities Assumed by Buyer in Sale of Property</t>
  </si>
  <si>
    <t>BUSINESS, BASIS OF PRESENTATION AND LIQUIDITY</t>
  </si>
  <si>
    <t>Organization, Consolidation and Presentation of Financial Statements [Abstract]</t>
  </si>
  <si>
    <t>BUSINESS, BASIS OF PRESENTATION AND LIQUIDITY Our Company IMH Financial Corporation (the “Company”) is a real estate investment and finance company based in the southwestern United States engaged in various and diverse facets of the real estate lending and investment process, including origination, acquisition, underwriting, servicing, enforcement, development, marketing, and disposition. The Company’s focus is to invest in, manage and dispose of commercial real estate mortgage investments or other real estate assets, and to perform all functions reasonably related thereto, including developing, managing and either holding for investment or disposing of real property acquired through acquisition, foreclosure or other means. Basis of Presentation The accompanying unaudited condens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accounting principles generally accepted in the United States of America for a complete set of financial statements. In the opinion of management, all adjustments considered necessary for a fair presentation of the results for the periods presented have been made. Operating results for the three and nine months ended September 30, 2017 are not necessarily indicative of the results that may be expected for the fiscal year ending December 31, 2017 . These condensed consolidated financial statements should be read in conjunction with our consolidated financial statements and notes thereto included in our annual report on Form 10-K for the fiscal year ended December 31, 2016 . The accompanying unaudited, condensed consolidated financial statements include the accounts of IMH Financial Corporation and the following wholly-owned operating subsidiaries: 11333, Inc. (formerly known as Investors Mortgage Holdings, Inc.), an Arizona corporation, Investors Mortgage Holdings California, Inc., a California corporation, IMH Holdings, LLC, a Delaware limited liability company (“Holdings”), and various other wholly owned subsidiaries established in connection with the acquisition of real estate either through foreclosure or purchase and/or for borrowing purposes, as well as its majority owned or controlled real estate entities and its interests in variable interest entities (“VIEs”) in which the Company is determined to be the primary beneficiary. Holdings is a holding company for IMH Management Services, LLC, an Arizona limited liability company, which provides us and our affiliates with human resources and administrative services, including the supply of employees. Other entities in which we have invested and have the ability to exercise significant influence over operating and financial policies of the investee, but upon which we do not possess control, are accounted for by the equity method of accounting within the financial statements and they are therefore not consolidated. The Company, through certain subsidiaries, obtained certain real estate assets and equity interests in a number of limited liability companies and limited partnerships with various real estate holdings and related assets as a result of certain loan and guarantor enforcement and collection efforts. Certain of these entities have been consolidated in the accompanying consolidated financial statements while others were accounted for under the equity method of accounting, prior to September 30, 2017, based on the extent of the Company’s controlling financial interest in each such entity. During the period ended September 30, 2017, the Company consolidated partnerships previously recorded under the equity method of accounting following the assignment of certain controlling interests in those partnerships. See Note 5 for a further discussion of the effects of the consolidation, our equity investments and VIEs. In accordance with ASC 205-20, Presentation of Financial Statements-Discontinued Operations , a component of an entity is reported in discontinued operations after meeting the criteria for held for sale classification if the disposition represents a strategic shift that has (or will have) a major effect on the entity's operations and financial results. While the Company intends to continue to remain active in the hospitality industry through the management of the two hotels located in Sedona, Arizona (“Sedona hotels”), through the end of the fiscal year, the acquisition and management of a hotel in Sonoma, California, the pursuit of additional hotels to manage, and the active pursuit of hospitality acquisition opportunities, the Company determined that the disposal of the Sedona hotels is required to be treated as discontinued operations accounting presentation under GAAP. As such, the historical financial results of the Sedona hotels and the related income tax effects have been presented as discontinued operations for all periods presented of the disposal group and is reported in the balance sheet as assets of discontinued operations, liabilities of discontinued operations and net income (loss) of discontinued operations in the condensed consolidated statements of operations through the date of sale (February 28, 2017). All significant intercompany accounts and transactions have been eliminated in consolidation. Liquidity As of September 30, 2017 , our accumulated deficit aggregated $675.6 million primarily as a result of previous provisions for credit losses recorded relating to the decrease in the fair value of the collateral securing our legacy loan portfolio and impairment charges relating to the value of real estate owned (“REO”) assets acquired primarily through foreclosure, as well as on-going net operating losses resulting from the lack of income-producing assets, and the high cost of our previous debt financing. Beginning in 2008, we experienced significant defaults and foreclosures in our mortgage loan portfolio due primarily to the erosion of the U.S. and global real estate and credit markets during those periods. As a result, since that time we have been focused on enforcing our rights under our loan documents, working to repossess the collateral properties underlying those loans for purposes of disposing of or developing such assets, and pursuing recovery from guarantors under such loans. Our liquidity plan has included obtaining additional financing, selling mortgage loans, and selling the majority of our legacy real estate assets. We secured various financings between 2011 and 2016 which, along with proceeds from asset sales, have been our primary sources of working capital. In February 2017, we sold our Sedona hotels, generating net cash of $42.2 million after payment of expenses and related debt. As of September 30, 2017 , we had (i) cash and cash equivalents of $34.1 million and (ii) held for sale REO assets with a carrying value of $15.3 million . We continue to evaluate potential disposition strategies for our remaining REO assets and to seek additional sources of debt and equity for investment and working capital purposes. We require liquidity and capital resources for new asset acquisitions and for our general working capital needs, including maintenance, development costs and capital expenditures for our operating properties and non-operating REO assets, professional fees, general and administrative operating costs, loan enforcement costs, financing costs, debt service payments, dividends to our preferred shareholders. We expect our primary sources of liquidity over the next twelve months to consist of our current cash, mortgage loan interest income, revenues from ownership or management of hotels, proceeds from borrowings and equity issuances, and proceeds from the disposition of our existing loan and REO assets held for sale. We believe that our cash and cash equivalents coupled with our operating and investing revenues, as well as proceeds that we anticipate from the disposition of our loans and real estate held for sale, and debt and equity financing will be sufficient to allow us to fund our operations for a period of at least one year from the date these condensed consolidated financial statements are issued. While we have been successful in securing financing through September 30, 2017 to provide adequate funding for working capital purposes, which has been supplemented by proceeds from the sale of certain REO assets, receipts of principal and interest on mortgage and related investments, there is no assurance that we will be successful in selling our remaining loan and REO assets in a timely manner or in obtaining additional or replacement financing, if needed, to sufficiently fund future operations, repay existing debt or to implement our investment strategy. Our failure to generate sustainable earning assets and to successfully liquidate a sufficient number of our loans and REO assets may have a material adverse effect on our business, results of operations and financial position.</t>
  </si>
  <si>
    <t>SIGNIFICANT ACCOUNTING POLICIES</t>
  </si>
  <si>
    <t>Accounting Policies [Abstract]</t>
  </si>
  <si>
    <t>SIGNIFICANT ACCOUNTING POLICIES Use of Estimates The preparation of condensed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The Company evaluates its estimates and assumptions on a regular basis. The Company uses historical experience and various other assumptions that are believed to be reasonable under the circumstances to form the basis for making judgments about carrying values of assets and liabilities that are not readily apparent from other sources. Actual results may materially differ from these estimates and assumptions used in preparation of the condensed consolidated financial statements. Variable Interest Entities The Company accounts for the investments it makes in certain legal entities in which equity investors do not have (1) sufficient equity at risk for the legal entity to finance its activities without additional subordinated financial support, or (2) as a group, the holders of the equity investment at risk do not have either the power, through voting or similar rights, to direct the activities of the legal entity that most significantly impact the entity’s economic performance, or (3) the obligation to absorb the expected losses of the legal entity or the right to receive expected residual returns of the legal entity. These certain legal entities are referred to as “variable interest entities” or “VIEs.” The Company would consolidate the results of any such entity in which it determined that it had a controlling financial interest. The Company would have a “controlling financial interest” in such an entity if the Company had both the power to direct the activities that most significantly affect the VIE’s economic performance and the obligation to absorb the losses of, or right to receive benefits from, the VIE that could be potentially significant to the VIE. On a quarterly basis, the Company reassesses whether it has a controlling financial interest in any investments it has in these certain legal entities. Comprehensive income Comprehensive income includes items that impact changes in shareholders’ equity but are not recorded in earnings. The Company did not have any such items during the three and nine months ended September 30, 2017 and 2016 . Accordingly, comprehensive income (loss) is equal to net income (loss) for those periods. Funds Held by Lender and Restricted Cash In February 2017, the senior lender-controlled reserve accounts held at December 31, 2016 were released to us upon sale of the Sedona hotels, which were the underlying collateral. However, as an accommodation to the buyer of the hotels and in order to provide for a smooth transition, we established certain operating accounts in our capacity as property manager, in our name for the benefit of the buyer, until such time that new accounts could be established in the name of the buyer. Upon opening of the buyer’s new accounts, these temporary accounts will be closed. Since these accounts are legally in the name of the Company, we have presented the balances of these accounts, totaling $0.3 million at September 30, 2017 , in restricted cash with an offsetting liability to funds held for others. Management Fee Revenue Recognition Our revenues include base management and incentive management fees from management of hotels. Management fees are typically composed of a base fee, which is a percentage of the revenues of hotels, and an incentive fee, which is generally based on hotel profitability. We recognize base management fees as revenue when we earn them under the contracts. In interim periods and at year-end, we recognize incentive management fees that would be due as if the contracts were to terminate at that date, exclusive of any termination fees payable or receivable by us. Mortgage Investment Revenue Recognition Interest on mortgage loans is recognized as revenue when earned using the interest method based on a 360 or 365 day year, in accordance with the related mortgage loan terms. We do not recognize interest income on loans once they are deemed to be impaired and placed in non-accrual status. Generally, a loan is placed in non-accrual status when it is past its scheduled maturity by more than 90 days , when it becomes delinquent as to interest due by more than 90 days or when the related fair value of the collateral is less than the total principal, accrued interest and related costs. We may determine that a loan, while delinquent in payment status, should not be placed in non-accrual status in instances where the fair value of the loan collateral significantly exceeds the principal and the accrued interest, as we expect that income recognized in such cases is probable of collection. Unless and until we have determined that the value of underlying collateral is insufficient to recover the total contractual amounts due under the loan term, generally our policy is to continue to accrue interest until the loan is more than 90 days delinquent with respect to accrued, uncollected interest or more than 90 days past scheduled maturity, whichever comes first. Mortgage loans classified as held for sale are recorded on the lower of carrying value or fair value less cost to sell. We do not typically remove a loan from non-accrual status until (a) the borrower has brought the respective loan current as to the payment of past due interest, and (b) we are reasonably assured as to the collection of all contractual amounts due under the loan based on the value of the underlying collateral of the loan, the receipt of additional collateral required and the financial ability of the borrower to service our loan. We do not generally reverse accrued interest on loans once they are deemed to be impaired and placed in non-accrual status. In conducting our periodic valuation analysis, we consider the total recorded investment for a particular loan, including outstanding principal, accrued interest, anticipated protective advances for estimated outstanding property taxes for the related property and estimated foreclosure costs, when computing the amount of valuation allowance required. As a result, our valuation allowance may increase based on interest income recognized in prior periods, but subsequently deemed to be uncollectible as a result of our valuation analysis. We generally allocate cash receipts first to interest, except when such payments are specifically designated by the terms of the loan as a principal reduction. Loans with a principal or interest payment one or more days delinquent are in technical default and are subject to various fees and charges including default interest rates, penalty fees and reinstatement fees. Often these fees are negotiated in the normal course of business and, therefore, not subject to estimation. Accordingly, revenue for such fees is recognized over the remaining life of the loan as an adjustment to the interest income yield. We defer fees for loan originations, processing and modifications, net of direct origination costs, at origination and amortize such fees as an adjustment to interest income using the effective interest method. Revenue for non-refundable commitment fees is recognized over the remaining life of the loan as an adjustment to the interest income yield. We defer premiums or discounts arising from acquired loans at acquisition and amortize such premiums or discounts as an adjustment to interest income over the contractual term of the related loan using the effective interest method. We include the unamortized portion of the premium or discount as a part of the net carrying value of the loan on the condensed consolidated balance sheets. Costs not directly paid to the seller of the loan are expensed as incurred and not amortized, except for any fees paid directly to the seller. Reclassifications Certain reclassifications have been made to 2016 amounts to conform to the current year presentation. See “Note 8 – Segment Information” for additional information regarding these reclassifications. In February 2017, the Company entered into an agreement to sell the Sedona hotels to a third party, at which time such assets met the criteria for held for sale classification. Due to the material nature of the Sedona hotel operations, the disposition of this asset group was deemed to represent a strategic shift that will have a major effect on our current operations and financial results under GAAP. Accordingly, this also caused the reclassification of the respective assets, liabilities, revenues and expenses related to the Sedona hotels to be presented as Assets from discontinued operations and Liabilities from discontinued operations in the condensed consolidated balance sheets, and Income (Loss) from discontinued operations, net of tax in the condensed consolidated statements of operations, respectively. See Note 12 for a summary of discontinued operations. The balance of Mortgage Loans Held for Sale, Net as of December 31, 2016 was reclassified to Mortgage Loans, Net in the condensed consolidated balance sheets to conform with the Company’s determination that such assets did not meet the applicable accounting criteria of held for sale as of that date. Discontinued Operations In determining whether a group of assets disposed (or to be disposed) of should be presented as a discontinued operation, the Company makes a determination of whether the criteria for held-for-sale classification is met and whether the disposition represents a strategic shift that has (or will have) a major effect on our operations and financial results. If these determinations can be made affirmatively, the results of operations of the group of assets being disposed of (as well as any gain or loss on the disposal transaction) are aggregated for separate presentation apart from continuing operating results of the Company in the condensed consolidated financial statements. Recent Accounting Pronouncements Changes to GAAP are established by the Financial Accounting Standards Board (“FASB”) in the form of accounting standards updates (“ASUs”) to the FASB’s Accounting Standards Codification (“ASC”). The Company considers the applicability and impact of all ASUs. In May 2014, the FASB issued ASU No. 2014-09, Revenue from Contracts with Customers: Topic 606 . This update applies to entities that enter into contracts with customers to transfer goods or services or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In 2015, the FASB voted to defer ASU 2014-09. Under the new guidance, companies will recognize revenue when the seller satisfies a performance obligation, which would be when the buyer takes control of the good or service. This new guidance could result in different amounts of revenue being recognized and could result in revenue being recognized in different reporting periods than under the current guidance. The standard specifically excludes revenue associated with lease contracts. The guidance is effective for periods beginning after December 15, 2017, with early adoption permitted for periods beginning after December 15, 2016. We expect to adopt this guidance effective January 1, 2018 using the modified retrospective application. The Company is in the process of evaluating the impact that ASU 2014-09 will have on its consolidated financial statements of operations resulting from its hospitality revenue source, which includes revenues from sales of room reservations, food and beverage, spa services, and miscellaneous hotel revenues. We will continue our evaluation of the standards update through the date of adoption. In January 2016, the FASB issued ASU 2016-01, Recognition and Measurement of Financial Assets and Financial Liabilities (Subtopic 825-10), which requires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 specific credit risk when the entity has elected to measure the liability at fair value in accordance with the fair value option for financial instruments. In addition, the amendments in this update require separate presentation of financial assets and financial liabilities by measurement category and form of financial asset on the balance sheet or the accompanying notes to the financial statements. The amendments in this update are effective for fiscal years, and interim periods within those years, beginning after December 15, 2017. The Company is currently evaluating the impact that this new guidance will have on its consolidated financial statements. In February 2016, the FASB issued ASU 2016-02, Leases . This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is new guidance will have on its consolidated financial statements. In March 2016, the FASB issued ASU 2016-09, Compensation – Stock Compensation (Topic 718): Improvement to Employee Share Based Payment Accounting (“ASU 2016-09”), which affects entities that issue share based payment awards to their employees. ASU 2016-09 is designed to simplify several aspects of accounting for share based payment award transactions including the income tax consequences, classification of awards as either equity or liabilities, classification on the statement of cash flows and forfeiture rate calculations. The Company elected to change our policy surrounding forfeitures, and beginning January 1, 2017, the Company no longer estimates the number of awards expected to be forfeited but rather accounts for them as they occur. The adoption of ASU 2016-09 has been evaluated and did not have a material impact on the Company’s condensed consolidated financial statements. In January 2017, the FASB issued ASU 2017-01, Business Combinations (Topic 805): Clarifying the Definition of a Business (“ASU 2017-01”), which clarifies the definition of a business by adding guidance to assist entities in evaluating whether transactions should be accounted for as acquisitions (or disposals) of assets or businesses. For public companies, ASU 2017-01 is effective for fiscal years beginning after December 15, 2017, including interim periods within those periods. We have not yet determined the impact the adoption of ASU 2017-01 will have on the Company’s consolidated financial statements. In June 2016, the FASB issued ASU 2016-13, Financial Instruments-Credit Losses .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ASU amends the accounting for credit losses on available-for-sale debt securities and purchased financial assets with credit deterioration. For public companies, this update will be effective for interim and annual periods beginning after December 15, 2019. We have not yet determined the impact the adoption of ASU 2016-13 will have on the Company’s consolidated financial statements. In August 2016, the FASB issued ASU 2016-15, Statement of Cash Flows (Topic 230): Classification of Certain Cash Receipts and Cash Payments (“ASU 2016-15”), which is intended to address diversity in practice related to how certain cash receipts and cash payments are presented and classified in the statement of cash flows. The amendments in ASU 2016-15 address eight specific cash flow issues as well as application of the predominance principle (dependence on predominant source or use of receipt or payment) and are effective for public business entities for fiscal years beginning after December 15, 2017 and interim periods within those fiscal years with early adoption permitted. ASU 2016-15 requires retrospective adoption unless it is impracticable to apply, in which case it is to be applied prospectively as of the earliest date practicable. The Company is currently evaluating the impact that this new guidance will have on its consolidated financial statements. In November 2016, the FASB issued ASU 2016-18, Statement of Cash Flows (Topic 230): Restricted Cash (“ASU 2016-18”), which provides guidance on the presentation of restricted cash and restricted cash equivalents in the statement of cash flows. In accordance with ASU 2016-18, restricted cash and restricted cash equivalents should be included with cash and cash equivalents when reconciling the beginning­ of­ period and end­ of­ period amounts shown on the statements of cash flows. The amendments of ASU 2016-18 are effective for reporting periods beginning after December 15, 2017, with early adoption permitted. The Company is currently evaluating the impact this amendment will have on its consolidated financial statements.</t>
  </si>
  <si>
    <t>MORTGAGE LOANS, NET</t>
  </si>
  <si>
    <t>Mortgage Loans on Real Estate [Abstract]</t>
  </si>
  <si>
    <t>MORTGAGE LOANS, NET Lending Activities The Company did not originate any loans during the nine months ended September 30, 2017 or 2016 . During the nine months ended September 30, 2017 , the Company purchased one new mezzanine loan from a related party (as described in Note 11) at a discount for $7.0 million , with a face value of $7.6 million and incurred and expensed costs related to underwriting the loan of $0.2 million . The loan is collateralized by a pledge of 100% of the direct equity interests in the owner of an office building located in St. Louis, Missouri. The loan had an original maturity date of September 9, 2016 with three one-year extensions, the second of which was exercised by the borrower, thereby extending the maturity date to September 9, 2018. The loan has an annual interest rate of 9.5% plus one-month LIBOR. The discount is being amortized over the term of the loan using the effective interest method. As further discussed in Note 5, at September 30, 2017, the Company consolidated certain partnerships which had previously been accounted for as equity method investments. As a result of the consolidation of such partnerships, one mortgage loan with a principal and interest balance of $0.4 million due from one of the partnerships was eliminated in consolidation. As of September 30, 2017 , the Company had three loans outstanding with an aggregate average principal and interest balance of $6.8 million , one of which was a performing loan with an outstanding principal and accrued interest balance of $7.7 million and bearing an interest rate of 9.5% plus one month LIBOR as of September 30, 2017. As of December 31, 2016 , the Company had three loans with an aggregate average principal and interest balance of $4.4 million , one of which was performing with an outstanding principal and accrued interest balance of $0.4 million and bearing an interest rate of 11.0% . As of September 30, 2017 and December 31, 2016 , the Company had two non-performing loans which have been fully reserved and have a zero carrying value. During the nine months ended September 30, 2017 and 2016 , we recorded mortgage interest income of $0.4 million and $0.3 million , respectively. During the three months ended September 30, 2017 and 2016 we recorded mortgage interest income of $0.4 million and $19.0 thousand , respectively. As of September 30, 2017 and December 31, 2016 , the valuation allowance was $12.7 million and represented 63.8% and 97.1% , respectively, of the total outstanding loan principal and interest balances. Loan Sales and Payoffs We did not sell any mortgage loans during the nine months ended September 30, 2017 . During the nine months ended September 30, 2016 , the Company sold one loan with a carrying value of $3.1 million for a net loss of $0.1 million . During the nine months ended September 30, 2017 , we did not collect any mortgage payments. During the nine months ended September 30, 2016 , we collected mortgage loan payoffs totaling $7.6 million . Given the non-performing status of our legacy loans, we do not expect to receive any loan payoffs on loans that are past their respective maturity dates. We may find it necessary to foreclose, modify, extend, make protective advances, or sell such loans in order to protect collateral, maximize return, or generate additional liquidity.</t>
  </si>
  <si>
    <t>REAL ESTATE HELD FOR SALE AND OTHER REAL ESTATE OWNED</t>
  </si>
  <si>
    <t>Real Estate [Abstract]</t>
  </si>
  <si>
    <t>REAL ESTATE HELD FOR SALE AND OTHER REAL ESTATE OWNED As of September 30, 2017 , we held total REO assets of $51.1 million , of which $15.3 million were held for sale and $35.9 million were classified as other real estate owned. At December 31, 2016 , we held total REO assets of $122.1 million , of which $17.8 million was held for sale, $88.7 million were held as operating properties (which have been reclassified as assets of discontinued operations on the accompanying condensed consolidated balance sheets), and $15.5 million were classified as other real estate owned. A summary of operating properties and REO assets owned as of September 30, 2017 and December 31, 2016 , respectively, by method of acquisition, is as follows (in thousands): Acquired Through Foreclosure and/or Guarantor Settlement Acquired Through Purchase and Costs Incurred Accumulated Depreciation Total 2017 2016 2017 2016 2017 2016 2017 2016 Real Estate Held for Sale $ 9,467 $ 17,717 $ 5,785 $ 917 $ — $ (797 ) $ 15,252 $ 17,837 Discontinued Operations — 83,652 — 14,079 — (8,997 ) — 88,734 Other Real Estate Owned 28,588 8,356 7,272 7,145 — — 35,860 15,501 Total $ 38,055 $ 109,725 $ 13,057 $ 22,141 $ — $ (9,794 ) $ 51,112 $ 122,072 Following is a roll-forward of REO activity from December 31, 2016 to September 30, 2017 (dollars in thousands): Operating Properties # of Projects Held for Sale # of Projects Other Real Estate Owned # of Total Net Carrying Value Balances at December 31, 2016 $ 88,734 2 $ 17,837 10 $ 15,501 7 $ 122,072 Additions: Capital Costs Additions 649 — 851 — 229 — 1,729 Consolidation of Park City Development, LLC Interest in Lakeside JV — — — — 4,062 1 4,062 Consolidation of New Mexico partnerships 17,761 7 17,761 Transfer to held for sale (89,115 ) (2 ) 90,224 5 (1,109 ) (4 ) — Reductions: Cost of Properties Sold 10 — (93,660 ) (7 ) (584 ) — (94,234 ) Depreciation and Amortization (278 ) — — — — — (278 ) Balances at September 30, 2017 $ — — $ 15,252 8 $ 35,860 11 $ 51,112 As discussed in Note 5, during the nine months ended September 30, 2017, we acquired the remaining interest of Park City Development, LLC in Lakeside JV. Following the acquisition of that interest, we were deemed to control the entity and changed our accounting for the investment from an unconsolidated equity investment to a consolidated investment, at which time we recorded the related real estate, other assets and liabilities. Similarly, as described in Note 5, on September 29, 2017, we acquired a controlling interest in a group of seven partnerships with real estate assets located in New Mexico (collectively referred to as the “New Mexico Partnerships”), which were previously accounted for under the equity method of accounting. As a result of this transaction, we were required to consolidate the New Mexico Partnerships, at which time we recorded the related real estate, other assets and liabilities at their preliminary estimated fair values. During the nine months ended September 30, 2017 , the Company sold REO from seven projects (in whole or portions thereof), for $98.3 million (net of transaction costs and other non-cash adjustments) resulting in a total net gain on sale of $8.9 million , of which $6.8 million is included as a component of discontinued operations in the unaudited condensed consolidated statement of operations. During the nine months ended September 30, 2016 , we sold six REO assets (or portions thereof) for $3.4 million (net of transaction costs and other non-cash adjustments), resulting in a total net gain of less than $0.1 million . REO Planned Development and Operations Costs and expenses related to operating, holding and maintaining our operating properties and REO assets are expensed as incurred and included in operating property direct expenses, and expenses for non-operating real estate owned in the accompanying condensed consolidated statements of operations. For the three months ended September 30, 2017 and 2016 , these costs and expenses were $0.3 million ( $16.0 thousand of which is included in income from discontinued operations) and $6.7 million ( $5.8 million of which is included in loss from discontinued operations), respectively. For the nine months ended September 30, 2017 and 2016 , these costs and expenses were $6.0 million ( $4.0 million of which is included in income from discontinued operations) and $19.4 million ( $16.5 million of which is included in income from discontinued operations), respectively. Costs related to the development or improvements of the Company’s real estate assets are generally capitalized and costs relating to holding the assets are generally charged to expense. Cash outlays for capitalized development costs totaled $1.4 million and $10.7 million for the nine months ended September 30, 2017 and 2016 , respectively. We continue to evaluate our use and disposition options with respect to our REO assets. REO assets that are classified as held for sale or as other real estate owned are measured at the lower of carrying amount or fair value, less estimated cost to sell, and are subject to fair value analysis on not less than a quarterly basis. Reclassification of Assets from Operating Properties to REO Held for Sale In the first quarter of 2017, we reclassified our two Sedona hotel operating properties to REO held for sale as a result of management’s decision and actions to dispose of such assets. The properties were sold in February 2017. As of December 31, 2016 , the Sedona hotel assets represented 60.6% of the Company’s total assets and constituted an individually significant component of the Company’s business. The Sedona assets contributed pretax income of $30.0 thousand for the three months ended September 30, 2017 , and $0.8 million in pretax loss for the three months ended September 30, 2016 . Based on the material nature of the hotel assets, the operations and gain on sale of the Sedona hotels is reported as discontinued operations on the financial statements. See Note 12, Discontinued Operations, for additional information.</t>
  </si>
  <si>
    <t>INVESTMENTS</t>
  </si>
  <si>
    <t>Equity Method Investments and Joint Ventures [Abstract]</t>
  </si>
  <si>
    <t>INVESTMENTS Park City, Utah Lakeside Investment In January 2017, Lakeside DV Holdings, LLC (“LDV Holdings”), a wholly-owned subsidiary of the Company, purchased the interest held in Lakeside JV by Park City Development, LLC (“PCD”) for $0.7 million and terminated PCD as manager. Upon purchase of PCD’s interest, LDV Holdings became the sole owner of Lakeside JV. As a result, Lakeside JV became a consolidated entity of the Company. The Company’s investment in Lakeside JV was previously accounted for under the equity method. Equity Interests Acquired through Guarantor Recoveries In 2015, the Company acquired certain real estate assets and equity interests in a number of limited liability companies and limited partnerships with various real estate holdings and related assets as a result of enforcement and collection efforts. Prior to September 29, 2017, certain of these entities were consolidated in the accompanying condensed consolidated financial statements while others were accounted for under the equity method of accounting, depending on the extent of the Company’s financial interest in and level of control over each such entity. Effective September 29, 2017, the Company began to consolidate the accounts of various corporate entities, the full ownership of which was initially granted to the Company under a previous judgment award against a guarantor under certain legacy mortgage loans. The value of the corporate entities was not recorded as a recovery at the time of award since the ownership of those entities remained under the control of a court-appointed receiver from the date the judgment was awarded. The assets of the corporate entities consist primarily of general and limited partnership interests in, and various receivables from (and liabilities to), several of the previously consolidated and unconsolidated entities, as well amounts for other entities pertaining to the guarantor that were administratively dissolved by court order in a receivership wind-up motion. As a result, the Company began to consolidate into its financial statements the accounts of various unconsolidated variable interest entities, whose assets are comprised of real estate holdings, rights to develop water and receivables from other related entities, and liabilities which consist primarily of various amounts payable to related entities. The consolidation of the aforementioned entities occurred as a result of the termination of a court-appointed receivership over the corporate entities which maintained the general partner interests and thereby controlled the activities of such entities through that date. On September 29, 2017, the receiver assigned and delivered to the Company the stock certificates of the corporate entities, including the underlying interest in partnerships. As a result, as of that date, the Company received full possession, custody and control of its interests in the corporate entities and related interest in partnerships. The Company’s ownership interests in the consolidated entities range from 3.8% to 100.0% and were determined to be variable interest entities. The Company determined the partnerships are deemed to be variable interest entities and that through its general and limited partnership interests, the Company is the primary beneficiary of such entities because 1) it has the power to direct the activities of the entities that most significantly impact the economic performance of such entities, and 2) with the financial assistance provided to such entities, the Company has the risk of absorbing losses or rights to receive benefits that could be potentially significant to the entities; as such, they should be consolidated. Intercompany receivables and liabilities have been eliminated in consolidation in the accompanying condensed consolidated financial statements. Financial data presented for previous periods have not been restated to reflect the consolidation of the entities. The assets and liabilities of the newly consolidated entities were recorded at their preliminary estimated fair values. As a result of the assignment of the corporate entity and related general partner interests and recording of assets and liabilities at fair value for the affected entities, and after elimination of intercompany balances, the Company recorded the elimination of the investment in unconsolidated entities of $4.0 million , and recorded a decrease in mortgage loans of $0.4 million , a decrease in other receivables of $2.4 million , an increase in other real estate owned of $17.8 million , an increase in other assets of $1.1 million , an increase in liabilities of $0.2 million , and non-controlling interests of $6.5 million as of September 30, 2017. In addition, the Company recorded net recovery income of $6.1 million during the period ended September 30, 2017. In 2016, a subsidiary of the Company entered into a series of promissory notes and related agreements with five of the partnerships to advance a total of up to $0.7 million for the purposes of funding various operating costs and repair and maintenance costs in connection with a damaged well affecting the partnerships. The partnership notes are secured by the assets of the respective partnerships, bear interest rates ranging from the JP Morgan Chase Prime rate plus 2.0% ( 6.25% at September 30, 2017) to 8% and mature no later than July 31, 2018. During the three months ended September 30, 2017, the notes were amended to increase the maximum loan amount to $1.0 million per entity, or $5.0 million in total, and to cross-collateralize the notes. During the nine months ended September 30, 2017 , a total of $0.8 million was advanced to five partnerships under the terms of the note agreements. The outstanding principal and interest of such notes totaled $1.3 million as of September 30, 2017 . Upon consolidation of the related entities on September 30, 2017, the notes receivable and notes payable and related interest amounts were eliminated. In April 2017, the court-appointed receiver over the general partner of one of the partnerships made a capital call of all partners to fund various operating and capital requirements. While the Company met its obligation under this request, none of the remaining partners did so, at which point the Company funded those portions as well totaling $1.1 million to the partnership. As a result of the other partners’ failure to make the required contributions, the general partner declared a default by such limited partners under the terms of the partnership agreement and assigned those limited partner interests to the Company’s limited partner subsidiary. Upon transfer of the general partner interest at termination of the receivership on September 29, 2017, the Company has full authority to act on behalf of the partnership. Accordingly, we have recorded the effects of the ownership of those additional limited partner interests upon consolidation as of September 30, 2017 . The Company’s consolidated financial statements include the assets, liabilities and results of operations of variable interest entities ("VIEs") for which the Company is the primary beneficiary. The other equity holders’ interests are reflected in net income (loss) attributable to noncontrolling interests in the condensed consolidated statements of operations and noncontrolling interest in the condensed consolidated balance sheets. For certain of the consolidated entities, the Company previously recorded only its proportionate interest in related assets and liabilities at that time, rather than recording the gross assets and liabilities and non-controlling interest portion. For the applicable entities, it was determined that the Company should have recorded additional other REO assets and a corresponding non-controlling interest in the amount of $3.2 million . We have recorded out of period adjustments to reflect the proper amount of assets, liabilities and non-controlling interests as of September 30, 2017. The Company concluded that these out of period adjustments were not material to any of the prior period balance sheets and they had no impact on prior period statements of operations and cash flows. The following table summarizes the carrying amounts of these entities’ assets and liabilities included in the Company’s consolidated balance sheets at September 30, 2017 (in thousands, net of intercompany eliminations): Assets and Liabilities of Consolidated VIE's September 30, 2017 Cash and Cash Equivalents $ 1,948 Real Estate and related assets 23,423 Other Assets 1,143 Total Assets $ 26,514 Current Liabilities $ 215 Total Liabilities $ 215 The Company’s maximum exposure to loss consists of its combined equity in the corporate entities and partnerships which totaled $19.7 million as of September 30, 2017. Summarized Financial Information of Unconsolidated Entities (unaudited) As of September 30, 2017 , we no longer hold investments that are recorded on the equity method as a result of the aforementioned consolidation. Prior to consolidation, during each of the nine months ended September 30, 2017 and 2016 , the equity loss recorded on these equity method investments in the accompanying condensed consolidated statements of operations was $0.2 million . During the three months ended September 30, 2017 and 2016 , the equity loss recorded on these equity method investments in the accompanying condensed consolidated statements of operations was $68.0 thousand and $48.0 thousand , respectively.</t>
  </si>
  <si>
    <t>FAIR VALUE</t>
  </si>
  <si>
    <t>Fair Value Disclosures [Abstract]</t>
  </si>
  <si>
    <t>FAIR VALUE Valuation Allowance and Fair Value Measurement of Loans and Real Estate Held for Sale Our valuation analysis process and procedures are disclosed in our Annual Report on Form 10-K for the fiscal year ended December 31, 2016 . We perform a valuation analysis of our loans, REO held for sale, Other REO and equity investments not less frequently than on a quarterly basis. We consider all relevant, material circumstances to determine if, and the extent to which, a valuation allowance is required. Impairment for collateral dependent loans is measured at the balance sheet date based on the then fair value of the collateral in relation to contractual amounts due under the terms of the applicable loan if foreclosure is probable. Substantially all of our loans in default are deemed to be collateral dependent. REO assets that are classified as held for sale and Other REO are measured at the lower of carrying amount or fair value, less estimated cost to sell. If an asset is considered impaired, an impairment loss is recognized for the difference between the asset’s carrying amount and its fair value, less estimated cost to sell. If we elect to change the disposition strategy for our other real estate owned, and such assets were deemed to be held for sale, we may record additional impairment charges, and the amounts could be significant. We assess the extent, reliability and quality of market participant inputs such as sales pricing, cost data, absorption, discount rates, and other assumptions, as well as the significance of such assumptions in deriving the valuation. We generally employ one of five valuation approaches (as applicable), or a combination of such approaches, in determining the fair value of the underlying collateral of each loan, REO held for sale and Other REO asset: (i) the development approach; (ii) the income capitalization approach; (iii) the sales comparison approach; or (iv) the receipt of recent offers on specific properties. The development, income capitalization, and sales comparison approach use significant unobservable inputs and are therefore classified as Level 3 inputs. A recent offer is an observable input and is therefore considered a Level 2 input. The valuation approach taken depends on several factors including: • the type of property; • the current status of entitlement and level of development (horizontal or vertical improvements) of the respective project; • the likelihood of a bulk sale as opposed to individual unit sales; • whether the property is currently or near ready to produce income; • the current sales price of property in relation to cost of development; • the availability and reliability of market participant data; and • the date of an offer received in relation to the reporting period. With respect to properties or loans for which we (or the borrower) have received a bona fide written third-party offer (or entered into a purchase and sale agreement) to buy the related property, we generally utilize the offer or agreement amount even where the amount is outside our current valuation range, as offers and purchase agreements are considered lower (Level 2) inputs. An offer or agreement is only considered for valuation purposes if we deem it to be valid, reasonable, negotiable, and we believe the counterparty has the financial wherewithal to execute the transaction. When deemed appropriate, the offers received may be discounted to allow for potential changes in our on-going negotiations. Factors Affecting Valuation The underlying collateral of our loans, REO held for sale and Other REO assets vary by stage of completion, which consists of either raw land (also referred to as pre-entitled land), entitled land, partially developed land, or mostly developed/completed lots or projects. While we continue to utilize third party valuations for selected assets on a periodic basis as circumstances warrant, we rely primarily on our outside asset management consultants and internal staff to gather available market participant data from independent sources to establish assumptions used to derive fair value of the collateral supporting our loans and real estate owned for a majority of our loan and REO assets. Our fair value measurement is based on the highest and best use of each property which is generally consistent with our current use for such property. In addition, our assumptions are based on assumptions that we believe market participants for those assets would also use. During the three months ended September 30, 2017 , we performed both a macro analysis of market trends and economic estimates, as well as a detailed analysis on selected significant REO assets. In addition, our fair value analysis included a consideration of management’s pricing strategy in disposing of such assets. The following is a summary of the procedures performed in connection with our fair value analysis as of and for the three and nine months ended September 30, 2017 : 1. We reviewed the status of each of our loans to ascertain the likelihood of collecting or recovering all amounts due under the terms of the loans at maturity based on current real estate and credit market conditions. 2. We reviewed the status of each of our REO assets to determine whether such assets continue to be properly classified as held for sale, operating properties or other REO as of the reporting date. 3. For the three and nine months ended September 30, 2017 , given the lack of significant change in overall general market conditions, we performed an internal analysis to evaluate fair value for the balance of the portfolio not covered by third-party valuation reports or existing offers or purchase and sale agreements. Our internal analysis of fair value included a review and update of current market participant activity, overall market conditions, the current status of the property, our direct knowledge of local market activity affecting the property, as well as other market indicators obtained through our asset management group and various third parties to determine whether there were any indications of a material increase or decrease in the value of the underlying collateral or REO asset since the last complete third party valuation for such assets. Our asset-specific analysis focused on the higher valued assets of our total loan collateral and REO portfolio. We considered the results of our analysis and the potential valuation implication to the balance of the portfolio based on similar asset types and geographic location. 4. In connection with the consolidation of the New Mexico partnerships described in Note 5, we estimated the preliminary fair value of assets and liabilities. The fair value of assets, which are primarily comprised of land and/or related rights to develop water, was based on recently prepared valuation reports and other available market data with respect to the land and water development rights, with consideration given to, and value adjusted for, management’s disposition strategy for such assets. The gross value was reduced by the estimated amount of selling costs, repair cost estimates to ready such assets for sale, and contingent liabilities due upon sale. The fair value of liabilities was based on the anticipated settlement amount of such liabilities. Based on our analysis, aside from the newly consolidated entities, the valuation approach taken and assumptions utilized with respect to each asset at December 31, 2016 remained consistent at September 30, 2017 , except for those assets subject to a recent bona fide written third-party offer or executed purchase and sales agreements. See our Annual Report on Form 10-K for the fiscal year ended December 31, 2016 for a summary of the key assumptions and valuation methodologies utilized to derive fair value. Selection of Single Best Estimate of Value The results of our valuation efforts generally provide a range of values for the collateral valued or REO assets rather than a single point estimate because of variances in the potential value indicated from the available sources of market participant information. The selection of a value from within a range of values depends upon general overall market conditions as well as specific market conditions for each property valued and its stage of entitlement or development. In selecting the single best estimate of value, we consider the information in the valuation reports, credible purchase offers received and agreements executed, as well as multiple observable and unobservable inputs. Valuation Conclusions Based on the results of our evaluation and analysis, we did not record any non-cash provision for credit losses on our loan portfolio during the three and nine months ended September 30, 2017 and 2016. However, we recorded other net recoveries of investment and credit losses totaling $6.1 million and $0.1 million for the three months ended September 30, 2017 and 2016 , respectively, resulting from the collection of cash and/or other assets recovered from certain guarantors on certain legacy loans and insurance recoveries received during the period. We recorded $6.4 million and $0.2 million in other net recoveries of investment and credit losses for the nine months ended September 30, 2017 and 2016 , respectively. As of September 30, 2017 and December 31, 2016 , the valuation allowance totaled $12.7 million , representing 63.8% and 97.1% , respectively, of the total outstanding loan principal and accrued interest balances. With the existing valuation allowance recorded as of September 30, 2017 , we believe that, as of that date, the fair value of our loans, REO assets held for sale, and other REO is adequate in relation to the net carrying value of the related assets and that no additional valuation allowance or impairment is considered necessary. While the above results reflect management’s assessment of fair value as of September 30, 2017 based on currently available data, we will continue to evaluate our loans and REO assets to determine the appropriateness of the carrying value of such assets. Depending on market conditions, such updates may yield materially different values and potentially increase or decrease the valuation allowance for loans or impairment charges for REO assets. The Company recorded a loss from impairment of real estate owned of $0.3 million during the three and nine months ended September 30, 2017 and there were no losses recorded during the three and nine months ended September 30, 2016 in the categories for which net mortgage loans and REO held for sale were measured at fair value on a non-recurring basis based upon the lowest level of significant input to the valuation as of September 30, 2017 or 2016 .</t>
  </si>
  <si>
    <t>NOTES PAYABLE AND SPECIAL ASSESSMENT OBLIGATIONS</t>
  </si>
  <si>
    <t>Debt Disclosure [Abstract]</t>
  </si>
  <si>
    <t>NOTES PAYABLE AND SPECIAL ASSESSMENT OBLIGATIONS As of September 30, 2017 and December 31, 2016 , our debt, notes payable and special assessment obligations consisted of the following (in thousands): September 30, December 31, 2017 2016 Note Payables, Net of Discount, Continuing Operations $5.9 million note payable secured by real estate in New Mexico, annual interest only payments based on annual interest rate of prime plus 2.0% through December 31, 2017, and prime plus 3.0% thereafter (5.75% and 5.5% at September 30, 2017 and December 31, 2016, respectively), matures December 31, 2019. $ 5,940 $ 5,940 Unsecured note payable under class action settlement, face amount of $10.2 million, net of discount of $1.5 million and $2.1 million at September 30, 2017 and December 31, 2016, respectively, 4% annual interest rate (14.6% effective yield), interest payable quarterly, matures April 28, 2019. 8,716 8,106 $2.3 million special assessment bonds dated between 2002 and 2007, secured by residential land located in Dakota County, Minnesota, annual interest rate ranging from 6%-7.5%, maturing various dates through 2022. 131 — Total Notes Payable, Continuing Operations $ 14,787 $ 14,046 Notes Payable and Special Assessment Obligations, Assets Held for Sale $3.7 million community facility district bonds dated 2005, secured by residential land located in Buckeye, Arizona, annual interest rate ranging from 5%-6%, maturing various dates through April 30, 2030. $ 2,920 $ 3,067 $2.3 million special assessment bonds dated between 2002 and 2007, secured by residential land located in Dakota County, Minnesota, annual interest rate ranging from 6%-7.5%, maturing various dates through 2022. — 514 Total Notes Payable and Special Assessment Obligations, Held for Sale $ 2,920 $ 3,581 Note Payables, Net of Discount, Discontinued Operations* $50.0 million non-recourse note payable secured by first liens on operating hotel properties and related assets, bears annual interest at the greater of a) 7.25% or b) one-month LIBOR plus 6.75%, actual interest of 7.40% at December 31, 2016, original maturity of February 1, 2018, interest only payable monthly, principal due at maturity, subject to a carve-out guarantee by the Company. This note payable was repaid in February 2017 upon sale of the underlying collateral. $ — $ 50,000 Total Notes Payable, Discontinued Operations — 50,000 Less: Deferred Financing Costs of Notes Payable, Discontinued Operations — (447 ) Total Notes Payable, Discontinued Operations, Net $ — $ 49,553 * This note was paid off in connection with the sale of the Sedona assets in February 2017 and has been reclassified into Liabilities of discontinued operations as of December 31, 2016 in the accompanying condensed consolidated balance sheet. Interest expense for the three months ended September 30, 2017 and 2016 was $0.4 million and $2.3 million , respectively, of which none and $1.1 million , respectively, is included in income from discontinued operations in the accompanying condensed consolidated statements of operations. Interest expense for the nine months ended September 30, 2017 and 2016 was $2.4 million and $6.7 million , respectively, of which $1.1 million and $3.2 million , respectively, is included in income from discontinued operations in the accompanying condensed consolidated statements of operations. Senior Indebtedness In January 2015, the Company, through various of its subsidiaries, entered into certain loan agreements, promissory notes and related agreements with Calmwater Capital 3, LLC (“Calmwater”), including a $50.0 million non-recourse loan secured by first liens on the Company’s Sedona hotels. This loan was repaid in full in February 2017 upon sale of the Sedona hotels. Land Purchase Financing During 2015, the Company obtained seller-financing of $5.9 million in connection with the purchase of certain real estate located in New Mexico at a purchase price of $6.8 million . The note bears interest at the WSJ Prime Rate as of December 31, 2015 (recalculated annually) plus 2% through December 31, 2017, and the WSJ Prime Rate plus 3% thereafter. Interest only payments are due on December 31 of each year with the principal balance and any accrued unpaid interest due at maturity on December 31, 2019. The note may be prepaid in whole or in part without penalty. Other Notes Payable Activity During the fourth quarter of 2015, a wholly-owned subsidiary of the Company borrowed $5.4 million pursuant to a non-revolving credit facility with the Banc of California, National Association (the “BOC Facility”). The BOC Facility was secured by a $7.2 million mortgage receivable, guaranteed by the Company, was scheduled to mature on April 30, 2016, and bore interest at a per annum rate equal to the greater of (i) the prime rate as published by The Wall Street Journal (the “WSJ Prime Rate”) plus 1.25% or (ii) 4.5% . During the nine months ended September 30, 2016 , we repaid the BOC Facility in full upon collection of the mortgage receivable that served as collateral for that loan. Note Payable to Related Party In December 2014, the Company borrowed $5.0 million from SRE Monarch Lending, LLC (“SRE Monarch”) pursuant to an unsecured non-revolving credit facility (“SRE Note”). The Company used the loan proceeds to make a scheduled payment under the Company’s then-senior loan. SRE Monarch is a related party of Seth Singerman, one of the Company’s prior directors and an affiliate of one of our prior preferred equity holders. During 2015 and 2016, the Company entered into a series of amendments to extend the SRE Note’s maturity date to December 22, 2016. The Company paid all accrued interest at the date of each amendment and paid various extension fees totaling $0.5 million during the nine months ended September 30, 2016 , which fees were amortized over the loan term. The SRE Note was repaid in full in December 2016. Revolving Line of Credit with SRE Monarch Lending, LLC In March 2016, a subsidiary of the Company executed an agreement with SRE Monarch for a $4.0 million secured revolving line of credit facility (“SRE Revolver”). The SRE Revolver bore interest at a per annum base rate of 5% and was to mature on the earliest to occur of: 1) December 22, 2016 (after entering into a series of loan amendments extending this date); 2) the sale of the land serving as collateral under the SRE Revolver, or 3) the sale of Gabella. The SRE Revolver was secured by certain land owned by a subsidiary of the Company and was guaranteed by the Company. The full amount of the SRE Revolver was drawn during 2016. For the year ended December 30, 2016, we incurred total fees of $0.5 million in connection with the SRE Revolver, which were amortized to interest expense using the effective interest method over the term of the line of credit. In December 2016, the Company paid all of the outstanding principal and unpaid accrued interest concurrent with the sale of Gabella. Under terms of the SRE Revolver, the Company was obligated to pay SRE Monarch an amount equal to five percent ( 5% ) of the net sale proceeds upon sale of the land that served as collateral under the SRE Revolver prior to March 31, 2017 ("Facility Exit Date"). In the event that no sale of the collateral occurred or was expected to occur prior to the Facility Exit Date, we were obligated to pay SRE Monarch an amount equal to five percent ( 5% ) of the presumed net sales proceeds based on the appraised value of the collateral. In the first quarter of 2017, we paid SRE Monarch $0.2 million to settle this obligation, at which time the lien on the collateral was removed. Notes Payable and Special Assessment Obligations, Assets Held for Sale As of September 30, 2017 and December 31, 2016 , obligations arising from our allocated share of certain community facilities district special revenue bonds and special assessments had remaining balances of $3.1 million and $3.6 million , respectively. These obligations are described below. One of the special assessment obligations had an outstanding balance of $2.9 million and $3.1 million as of September 30, 2017 and December 31, 2016 , respectively, and has an amortization period that extends through April 30, 2030, with an annual interest rate ranging from 5% to 6% . This special assessment obligation is secured by certain real estate held for sale consisting of 171 acres of unentitled land located in Buckeye, Arizona which had a carrying value of $6.1 million at September 30, 2017 . We made principal payments of $0.1 million on this special assessment obligation during the nine months ended September 30, 2017 . The other special assessment obligations are comprised of a series of special assessments that collectively had an outstanding balance of and $0.1 million and $0.5 million as of September 30, 2017 and December 31, 2016 , respectively. These special assessment obligations have amortization periods that extend through 2022, with annual interest rates ranging from 6% to 7.5% and secured by certain real estate classified as REO held for sale consisting of 1.5 acres of unentitled land located in Dakota County, Minnesota which had a carrying value of $0.1 million at September 30, 2017 . We made principal payments of $0.2 million on this special assessment obligation during the nine months ended September 30, 2017 . During the nine months ended September 30, 2017 , a portion of the property was sold. In conjunction with the sale, the buyer agreed to assume and additional $0.2 million of the special assessment obligation. The responsibility for the repayment of each of the foregoing special assessment obligations rests with the owner of the property and will transfer to the buyer of the related real estate upon sale. Accordingly, if the assets to which these obligations arise from are sold before the full amortization period of such obligations, the Company would be relieved of any further liability since the buyer would assume the remaining obligations. Nevertheless, these special assessment obligations are deemed to be obligations of the Company in accordance with GAAP because they are fixed in amount and for a fixed period of time. Our notes payable and special assessment obligations have the following scheduled maturities as of September 30, 2017 (in thousands): Year Amount 2017 $ 14 2018 184 2019 14,850 2020 201 2021 211 Thereafter 2,247 Total $ 17,707</t>
  </si>
  <si>
    <t>SEGMENT INFORMATION</t>
  </si>
  <si>
    <t>Segment Reporting [Abstract]</t>
  </si>
  <si>
    <t>SEGMENT INFORMATION Operating segments are defined as components of an enterprise that engage in business activity from which revenues are earned and expenses incurred for which discrete financial information is available that is evaluated regularly by our chief operating decision makers in deciding how to allocate resources and in assessing performance. The Company intends to expand its hospitality footprint and the use of the L’Auberge brand through the acquisition and/or management of other luxury and boutique hotels. The information presented in our reportable segments tables that follow are based in part on internal allocations which involve management judgment. Substantially all revenues recorded are from external customers. There is no material intersegment activity. Condensed consolidated financial information for our reportable operating segments, excluding assets from discontinued operations, as of September 30, 2017 and December 31, 2016 and for the three and nine months ended September 30, 2017 and 2016 is summarized as follows (in thousands): September 30, December 31, Balance Sheet Items 2017 2016 Total Assets Mortgage and REO - Legacy Portfolio and Other Operations $ 60,972 $ 41,071 Hospitality and Entertainment Operations 3,074 2,092 Corporate and Other 33,818 8,991 Consolidated Total $ 97,864 $ 52,154 Three Months Ended September 30, 2017 Income Statement Items Mortgage and REO - Legacy Portfolio and Other Operations Hospitality and Entertainment Operations Corporate and Other Consolidated Revenues $ 387 $ 176 $ 87 $ 650 Operating Expenses Operating Property Direct Expenses (exclusive of interest and depreciation) — 105 — 105 Expenses for Non-Operating Real Estate Owned 153 — — 153 Professional Fees 616 13 430 1,059 General and Administrative Expense — 79 1,714 1,793 Interest Expense 132 — 317 449 Depreciation and Amortization Expense — — 46 46 Total Operating Expenses 901 197 2,507 3,605 Other (Income) Expense Gain on Disposal of Assets, Net (321 ) — — (321 ) Recovery of Investment and Credit Losses, Net (6,070 ) — — (6,070 ) Impairment of Real Estate Owned 344 — — 344 Equity Loss from Unconsolidated Entities, Net 68 — — 68 Total Other (Income) (5,979 ) — — (5,979 ) Total (Income) Costs and Expense, net (5,078 ) 197 2,507 (2,374 ) Income (Loss) from Continuing Operations before Income Taxes 5,465 (21 ) (2,420 ) 3,024 Provision for Income Taxes — — — — Income from Discontinued Operations, Net of Tax — 30 — 30 Net Income (Loss) $ 5,465 $ 9 $ (2,420 ) $ 3,054 Three Months Ended September 30, 2016 Income Statement Items Mortgage and REO - Legacy Portfolio and Other Operations Hospitality and Entertainment Operations Corporate and Other Consolidated Revenues $ 679 $ 341 $ — $ 1,020 Operating Expenses Operating Property Direct Expenses (exclusive of interest and depreciation) 276 575 — 851 Expenses for Non-Operating Real Estate Owned 86 — — 86 Professional Fees 727 — 398 1,125 General and Administrative Expense 20 — 1,809 1,829 Interest Expense 650 — 591 1,241 Depreciation and Amortization Expense — — 49 49 Total Operating Expenses 1,759 575 2,847 5,181 Other (Income) Expense Loss on Disposal of Assets, Net 2 — — 2 Recovery of Investment and Credit Losses, Net (129 ) — — (129 ) Equity Loss from Unconsolidated Entities, Net 48 — — 48 Total Other (Income) (79 ) — — (79 ) Total Costs and Expense, net 1,680 575 2,847 5,102 Loss from Continuing Operations before Income Taxes (1,001 ) (234 ) (2,847 ) (4,082 ) Provision for Income Taxes — — — — Loss from Discontinued Operations, Net of Tax — (848 ) — (848 ) Net Loss $ (1,001 ) $ (1,082 ) $ (2,847 ) $ (4,930 ) Nine Months Ended September 30, 2017 Income Statement Items Mortgage and REO - Legacy Portfolio and Other Operations Hospitality and Entertainment Operations Corporate and Other Consolidated Revenues $ 516 $ 2,170 $ 206 $ 2,892 Operating Expenses Operating Property Direct Expenses (exclusive of interest and depreciation) — 1,544 — 1,544 Expenses for Non-Operating Real Estate Owned 485 — — 485 Professional Fees 2,305 39 837 3,181 General and Administrative Expense 115 117 5,922 6,154 Interest Expense 397 — 926 1,323 Depreciation and Amortization Expense — — 139 139 Total Operating Expenses 3,302 1,700 7,824 12,826 Other (Income) Expense Gain on Disposal of Assets, Net (1,867 ) (169 ) — (2,036 ) Recovery of Investment and Credit Losses, Net (6,348 ) — (60 ) (6,408 ) Impairment of Real Estate Owned, Net 344 — — 344 Equity Loss from Unconsolidated Entities, Net 239 — — 239 Total Other (Income) (7,632 ) (169 ) (60 ) (7,861 ) Total Costs and Expense, net (4,330 ) 1,531 7,764 4,965 Income (Loss) from Continuing Operations before Income Taxes 4,846 639 (7,558 ) (2,073 ) Provision for Income Taxes — — — — Income from Discontinued Operations, Net of Tax — 4,766 — 4,766 Net Income (Loss) $ 4,846 $ 5,405 $ (7,558 ) $ 2,693 Nine Months Ended September 30, 2016 Income Statement Items Mortgage and REO - Legacy Portfolio and Other Operations Hospitality and Entertainment Operations Corporate and Other Consolidated Revenues $ 1,816 $ 2,026 $ 23 $ 3,865 Operating Expenses Operating Property Direct Expenses (exclusive of interest and depreciation) 750 1,732 — 2,482 Expenses for Non-Operating Real Estate Owned 377 — — 377 Professional Fees 2,013 — 1,335 3,348 General and Administrative Expense 60 — 5,631 5,691 Interest Expense 1,725 — 1,780 3,505 Depreciation and Amortization Expense 506 56 147 709 Total Operating Expenses 5,431 1,788 8,893 16,112 Other (Revenues) Expenses Gain on Disposal of Assets, Net (20 ) — — (20 ) Recovery of Investment and Credit Losses, Net (249 ) — — (249 ) Equity Loss from Unconsolidated Entities, Net 238 — — 238 Total Other (Revenues) Expenses (31 ) — — (31 ) Total Costs and Expenses, Net 5,400 1,788 8,893 16,081 Income (Loss) from Continuing Operations before Income Taxes (3,584 ) 238 (8,870 ) (12,216 ) Provision for Income Taxes — — (2 ) (2 ) Loss from Discontinued Operations, Net of Tax — (2,004 ) — (2,004 ) Net Loss $ (3,584 ) $ (1,766 ) $ (8,872 ) $ (14,222 )</t>
  </si>
  <si>
    <t>STOCKHOLDERS' EQUITY AND EARNINGS PER SHARE</t>
  </si>
  <si>
    <t>Disclosure of Compensation Related Costs, Share-based Payments [Abstract]</t>
  </si>
  <si>
    <t>STOCKHOLDERS’ EQUITY AND EARNINGS PER SHARE Common Stock Shares of Common Stock, Class B Common Stock, Class C Common Stock, and Class D Common Stock share proportionately in our earnings and losses attributable to common shareholders. There are no shares of Class D Common Stock outstanding as of September 30, 2017 or December 31, 2016 . Preferred Stock In 2014, the Company issued a total of 8.2 million shares of the Company’s newly-designated Series B-1 and B-2 Cumulative Convertible Preferred Stock (“Series B Preferred Stock”) to certain investor groups in exchange for $26.4 million (the “Preferred Investment”). The current holders of Series B Preferred Stock are collectively referred to herein as the “Series B Investors.” Except for certain voting and transfer rights, the rights and obligations of the Series B-1 Preferred Stock and Series B-2 Preferred Stock are substantially the same. On April 11, 2017, JPMorgan Chase Funding Inc., a Delaware corporation (“Chase Funding”), an affiliate of JPMorgan Chase &amp; Co., purchased all of the Company’s outstanding Series B-2 Preferred Shares from SRE Monarch pursuant to a Preferred Stock Purchase Agreement among the Company, Chase Funding and SRE Monarch (“Series B-2 Purchase Agreement”). Pursuant to the Series B-2 Purchase Agreement, the Company paid SRE Monarch all accrued and unpaid dividends on the Series B-2 Preferred Shares and $0.3 million in expenses. In connection with this transaction, the Company’s board of directors approved for filing with Secretary of State of the State of Delaware, an Amended and Restated Certificate of Designation of the Cumulative Convertible Series B-1 Preferred Stock and Cumulative Convertible Series B-2 Preferred Stock (“Restated Certificate of Designation”) pursuant to which Chase Funding replaced SRE Monarch as the holder of the Series B-2 Preferred Stock and, in general, succeeded to the rights of SRE Monarch thereunder. Concurrent with the execution of the Series B-2 Purchase Agreement, the Company, JCP Realty Partners, LLC, Juniper NVM, LLC, and Chase Funding entered into an Investment Agreement (“Series B Investment Agreement”) pursuant to which the Company made certain representations and covenants, including, but not limited to, a covenant that the Company take all commercially reasonable actions as are reasonably necessary for the Company to be eligible to rely on the exemption provided by Section 3(c)(5)(C) of the Investment Company Act of 1940, as amended, commonly referred to as the “Real Estate Exemption,” and to remain eligible to rely on that exemption at all times thereafter. Furthermore, the Company may not take any action, the result of which would reasonably be expected to cause the Company to become ineligible for the Real Estate Exemption without the prior written consent of Chase Funding. In the event that the Company violates any of the above covenants, and such violation is not cured within 60 days of the violation, the holders of our Series B Preferred Shares have the right to demand that the Company purchase all of their Series B Preferred Shares at the Required Redemption Price as set forth in the Restated Certificate of Designation. The Amended and Restated Certificate of Designation contains numerous provisions relating to dividend preferences, redemption rights, liquidation preferences and requirements, conversion rights, voting rights, investment committee participation and other restrictive covenants with respect to the Series B Preferred Stock. On April 11, 2017, in connection with the consummation of the transactions contemplated by the Series B-2 Purchase Agreement, Seth Singerman resigned as our Series B-2 Director (as such term is defined in the Restated Certificate of Designation), and was replaced, effective April 24, 2017, with Chad Parson. Treasury Stock During the nine months ended September 30, 2017 , we redeemed 196,278 shares of the common stock of the Company, which were part of an 850,000 restricted share grant awarded to the Company’s Chief Executive Officer pursuant to a restricted stock award agreement entered into in 2015 (the “Award Agreement”). The shares were redeemed by the Company pursuant to an election made by the Chief Executive Officer under Section 83(b) of the Internal Revenue Code of 1986, as amended (the “Code”) and the Award Agreement pursuant to which the parties agreed to make arrangements for the satisfaction of tax withholding requirements associated with the stock award. The Company paid $0.3 million for the redeemed shares, of which $0.2 million was determined to represent the fair value of the stock redeemed, with the difference of $0.1 million treated as compensation expense. Share-Based Compensation During the nine months ended September 30, 2017 , the Company issued 527,383 shares of common stock pursuant to previous restricted stock awards. During the nine months ended September 30, 2017 , the Company granted 322,262 shares of restricted stock to certain executives of the Company. Pursuant to an election made by the executives under Section 83(b) of the Code and the award agreement, the Company reduced the issuance to 262,310 shares in order to satisfy the tax withholding requirements associated with the stock award. Such granted restricted stock vests in three approximately equal parts on each of January 1, 2018, January 1, 2019, and January 1, 2020. There were 116,830 options to employees pursuant to our 2010 Employee Stock Incentive Plan granted during the nine months ended September 30, 2017 . Those options have an exercise price of $1.13 per share, vest over a three year term, and have an estimated fair value of $0.70 per option. During the nine months ended September 30, 2017 , no options were forfeited. During the second quarter of 2017, we issued 73,128 shares of previously approved restricted common stock to our employees pursuant to the Company’s First Amended and Restated 2010 Employee Stock Incentive Plan. These restricted shares were included in the Company’s board approved grant of 86,207 restricted shares for the year ended December 31, 2016. Of the 86,207 shares authorized, 9,942 shares were forfeited due to subsequent employee terminations, and 3,136 shares were withheld by the Company pursuant to an election made by certain employees under Section 83(b) of the Code. During the second quarter of 2017, the Company issued 100,000 shares of previously approved restricted common stock as part of the Executive Employment Agreement with Samuel Montes, the Company’s Chief Financial Officer. The agreement provides for the issuance of 50,000 shares upon the execution of the employment agreement and an additional 50,000 shares upon the filing of the Company’s 2016 Form 10-K. The restricted shares vest ratably on each anniversary of the Montes Employment Agreement over a three year period beginning on April 1, 2017. Pursuant to an election made by Mr. Montes under Section 83(b) of the Code and the award agreement, the Company reduced the issuance to 79,323 shares in order to satisfy the tax withholding requirements associated with the stock award. In addition, during the second quarter of 2017, the Company issued a total of 116,772 shares of restricted common stock to our non-employee independent directors pursuant to the 2014 Non-Employee Director Compensation Plan for fiscal years 2015 and 2016 (“Director Compensation Plan”), of which 45,976 shares immediately vested and the balance vested on June 29, 2017. As of September 30, 2017 , there were 1,055,497 stock options outstanding, of which 854,667 were fully vested, 2,000,000 fully vested stock warrants outstanding and 791,511 of unvested restricted stock grants outstanding. Vested restricted stock grants have been issued and are included in outstanding common stock. Net stock-based compensation expense relating to the stock-based awards was $0.2 million and $0.6 million for the three and nine months ended September 30, 2017 , respectively, and $0.2 million and $0.6 million for the three and nine months ended September 30, 2016 , respectively. No stock options or warrants were exercised and we did not receive any cash from option or warrant exercises during the three and nine months ended September 30, 2017 or 2016 . As of September 30, 2017 , there was $0.6 million of unrecognized compensation cost related to the time-based restricted stock that is expected to be recognized as a charge to earnings over a weighted-average vesting period of 0.59 years. Net Income (Loss) Per Share The Company has adopted the two-class computation method, and thus includes all participating securities in the computation of basic shares for the periods in which the Company has net income available to common shareholders. A participating security is defined as an unvested share-based payment award containing non-forfeitable rights to dividends regardless of whether or not the awards ultimately vest or expire. Net losses are not allocated to participating securities unless the holder has a contractual obligation to share in the losses. The following table presents a reconciliation of net loss to net loss attributable to common shareholders used in the basic and diluted earnings per share calculations for the three and nine months ended September 30, 2017 and 2016 (amounts in thousands, except for per share data): Three Months Ended September 30, Nine Months Ended September 30, 2017 2016 2017 2016 Earnings allocable to common shares: Numerator - Loss Attributable to Common Shareholders: Net Income (Loss) from Continuing Operations $ 3,024 $ (4,082 ) $ (2,073 ) $ (12,216 ) Provision for Income Taxes — — — (2 ) (Income) Loss attributable to noncontrolling interest loss allocation 1,224 19 490 92 Preferred dividends - cash and deemed (1,224 ) (1,171 ) (3,616 ) (3,465 ) Net Income (Loss) from Continuing Operations attributable to common shareholders 3,024 (5,234 ) (5,199 ) (15,591 ) Net Income (Loss) from Discontinued Operations attributable to common shareholders 30 (848 ) 4,766 (2,004 ) Net (Income) Loss attributable to common shareholders $ 3,054 $ (6,082 ) $ (433 ) $ (17,595 ) Denominator - Weighted average shares: Weighted average number of common shares - Basic 16,253,427 15,922,321 16,166,285 15,914,283 Weighted average number of common shares assuming dilution 25,091,821 15,922,321 16,166,285 15,914,283 Basic earnings per common share: Net income (loss) per share, Continuing Operations $ 0.26 $ (0.26 ) $ (0.10 ) $ (0.76 ) Preferred dividends per share (0.07 ) (0.07 ) (0.22 ) (0.22 ) Net income (loss) per share, Continuing Operations, net 0.19 (0.33 ) (0.32 ) (0.98 ) Net income (loss) per share, Discontinued Operations — (0.05 ) 0.29 (0.13 ) Net income (loss) attributable to common shareholders per share $ 0.19 $ (0.38 ) $ (0.03 ) $ (1.11 ) Diluted earnings per common share: Net income (loss) per share, Continuing Operations $ 0.17 $ (0.26 ) $ (0.10 ) $ (0.76 ) Preferred dividends per share (0.05 ) (0.07 ) (0.22 ) (0.22 ) Net income (loss) per share, Continuing Operations, net 0.12 (0.33 ) (0.32 ) (0.98 ) Net income (loss) per share, Discontinued Operations — (0.05 ) 0.29 (0.13 ) Net income (loss) attributable to common shareholders per share $ 0.12 $ (0.38 ) $ (0.03 ) $ (1.11 ) The following securities were not included in the computation of diluted net loss per share as their effect would have been anti-dilutive (presented on a weighted average balance): Three Months Ended September 30, Nine Months Ended September 30, 2017 2016 2017 2016 Options to purchase common stock 1,038,988 961,384 972,475 957,041 Restricted stock 61,128 929,223 589,835 889,790 Warrants to purchase common stock 2,000,000 2,000,000 2,000,000 2,000,000 Convertible preferred stock — 8,200,000 8,200,000 8,200,000 Total 3,100,116 12,090,607 11,762,310 12,046,831</t>
  </si>
  <si>
    <t>COMMITMENTS AND CONTINGENCIES</t>
  </si>
  <si>
    <t>Commitments and Contingencies Disclosure [Abstract]</t>
  </si>
  <si>
    <t>COMMITMENTS AND CONTINGENCIES Guarantor Recovery As more fully described in our Form 10-K for the year ended December 31, 2016 , judgments have been entered against certain guarantors in connection with their personal guarantees on certain of our legacy loans. Due to the uncertainty of the nature and extent of the available assets of these guarantors to pay the judgment amounts or amounts collectible under insurance claims, we do not record recoveries for any amounts due under such judgments or claims, except to the extent we have received assets without contingencies. Nevertheless, these matters may be subject to appeal. As disclosed in Note 5, during the three and nine months ended September 30, 2017 , we recorded cash, receivables and/or other asset recoveries of $6.1 million and $6.4 million , respectively, from guarantor settlements, insurance recoveries and other settlements, and $0.1 million and $0.2 million , respectively, for the three and nine months ended September 30, 2016 . Legal Matters We may be a party to litigation as the plaintiff or defendant in the ordinary course of business. While various asserted and unasserted claims may exist, resolution of these matters cannot be predicted with certainty. We establish reserves for legal claims when payments associated with the claims become probable and the payments can be reasonably estimated. Given the uncertainty of predicting the outcome of litigation and regulatory matters, it is generally difficult to predict what the eventual outcome will be, and when the matter will be resolved. The actual costs of resolving legal claims may be higher or lower than any amounts reserved for the claims. Partnership Claims In May 2015, Justin Ranch 123 LLP (“Justin 123”), an Arizona limited liability partnership for which a wholly-owned subsidy of the Company serves as general partner, sold certain real estate assets in an arms-length transaction approved by a court-appointed receiver. During the first quarter of 2016, a limited partner of Justin 123 filed a complaint in United States District Court for Arizona against the Company, certain of our subsidiaries, our CEO in his individual capacity, and the court-appointed receiver, alleging that the defendants were in violation of their fiduciary duties to the limited partner. Subsequently, the complaint was amended to dismiss without prejudice all claims against the receiver and our CEO. The plaintiff is seeking an unspecified amount of consequential damages and losses, and removal of the Company’s subsidiary as general partner. Management believes the plaintiff’s claims are without merit and intends to vigorously defend against this claim. In August 2016, a limited liability company member of Carinos Properties, LLC and Unit 6 Partners, LLC, filed a complaint in the United States District Court for the District of Arizona alleging the Company breached its fiduciary duty to plaintiff under ERISA with respect to certain property we own in New Mexico. Damages were not specified. Management believes plaintiff’s claims are without merit and intends to vigorously defend against this claim. Intercreditor Agreement Claim The Company and certain of our subsidiaries are defendants in a case that is in the Arizona District Court. The case arose from claims by another creditor of the Justin 123 receivership discussed above, alleging breach of contract and other related claims stemming from a Partial Settlement and Intercreditor Agreement entered into among the major creditors, including the claimant and certain of our subsidiaries. The suit seeks damages totaling $0.3 million , plus attorney fees and punitive damages. The Company believes that the claims are without merit and intends to vigorously defend its position. The ultimate outcome of this litigation cannot presently be determined. The Company believes that any liability it may ultimately incur would not have a material adverse effect on its financial condition or its result of operations. Contractor Arbitration During the year ended December 31, 2016, a subsidiary of the Company received notice of a Notice and Claim of Mechanic’s and Materialmen’s Lien against the L’Auberge de Sedona property in the amount of $0.4 million in connection with a construction contract between the general contractor and that subsidiary. The claim was subject to binding arbitration, which occurred in April 2017. The arbitration resulted in an award to the contractor of $0.4 million plus legal fees, which has been recorded in the accompanying condensed consolidated financial statements. 11333, Inc. Claim In 2008, a subsidiary of the Company suffered a loss due to hurricane damage sustained to a property it owned in Galveston, TX. This property did not have insurance coverage at the time of loss. In March of 2011, the subsidiary filed a claim under an errors and omissions policy with its insurer, Lloyd’s of London (“Lloyd’s”), for failure to maintain adequate insurance on the property. The claim which was denied by Lloyd’s and the Company filed a lawsuit with respect to this policy in the United States District Court of Arizona (the “Court”) against Lloyd’s and the Company’s insurance broker, HUB International Insurance Co. (“HUB”). On April 5, 2017, the Court denied the Company’s motion for summary judgment and granted the defendants’ motions for summary judgment, which the Company has appealed. Lloyd’s and HUB have recently filed motions seeking reimbursement of attorney fees in the amount of up to $1.2 million and the Company has filed opposing motions. The parties are currently awaiting the Court’s decision and the ninth circuit court stayed the deadline for 11333, Inc.’s appeal proceedings until a decision is made by the Court related to the motion for award of attorney fees. The Company believes that the claims are without merit and intends to vigorously defend its position. The ultimate outcome of this litigation cannot presently be determined and no amounts have been accrued for in these condensed consolidated financial statements. Extension of Office Lease During the nine months ended September 30, 2017 , the Company executed an amendment to extend its office lease term for a period of five years ending September 30, 2022. The lease commits the Company to rents totaling $1.3 million over the five year term, net of certain concessions granted. Other We are subject to oversight by various state and federal regulatory authorities, including, but not limited to, the Arizona Corporation Commission, the Arizona Department of Financial Institutions (Banking), and the SEC. Our income tax returns have not been examined by taxing authorities and all statutorily open years remain subject to examination.</t>
  </si>
  <si>
    <t>RELATED PARTY TRANSACTIONS AND COMMITMENTS (Notes)</t>
  </si>
  <si>
    <t>Related Party Transactions [Abstract]</t>
  </si>
  <si>
    <t>RELATED PARTY TRANSACTIONS AND COMMITMENTS</t>
  </si>
  <si>
    <t>RELATED PARTY TRANSACTIONS AND COMMITMENTS Contractual Agreements CEO Legacy Fees Under the terms of his employment agreement, our CEO is entitled to, among other things, legacy fee payments derived from the value of the disposition of certain legacy assets held by the Company as of December 31, 2010, if such assets are sold at values in excess of 110% of their carrying value as of December 31, 2010. Our CEO earned legacy fees of $19.7 thousand and $0.6 million during the three and nine months ended September 30, 2017 , respectively. No legacy fees were earned during the three and nine months ended September 30, 2016 . Chief Financial Officer Employment Agreement The Company entered into Executive Employment Agreement, dated April 11, 2017, with Samuel Montes (the “Montes Employment Agreement”) to serve as the Company’s Chief Financial Officer. Mr. Montes has served as the Company’s interim Chief Financial Officer since April 8, 2016. Under his employment agreement, Mr. Montes earns an annual base salary of $0.3 million and is also entitled to receive 11.5% of the Executive Bonus Pool as additional incentive-based compensation with a guaranteed minimum payment of $50,000 for fiscal 2016. The Montes Employment Agreement further provides for the grant of 50,000 shares of restricted Company common stock pursuant to a Restricted Stock Award Agreement issuable upon execution of the Montes Employment Agreement and an additional 50,000 shares issuable upon filing of the Company’s Form 10-K for the year ended December 31, 2016. The restricted shares vest ratably on each anniversary of the Montes Employment Agreement over a three year period beginning on April 1, 2017. Mr. Montes is also eligible for future equity grants as may be approved by the board of directors. If the Montes Employment Agreement is terminated by the Company without “Cause” or by Mr. Montes for “Good Reason,” as those terms are defined in the Montes Employment Agreement, Mr. Montes will be entitled to receive a severance payment equal to 50% of the annual base salary payable in equal installments over a six month period plus the accrued but unpaid portion of Mr. Montes’ 11.5% interest in the Executive Bonus Pool. Additionally, all unvested stock grants and other equity grants shall vest upon such termination without cause. The Montes Employment Agreement imposes various restrictive covenants on Mr. Montes, including restrictions with regards to the solicitation of Company clients, customers, vendors and employees, as well as restrictions on Mr. Montes’ ability to compete with the Company both during the term of the agreement and for 12 months after the termination of his employment. Juniper Capital Partners, LLC and Related Entities In July 2014, the Company entered into a consulting services agreement (the “Consulting Agreement”) with JCP Realty Advisors, LLC (“JCP”), an affiliate of Juniper Capital Partners, LLC (“Juniper Capital”), one of the Series B Investors, pursuant to which JCP agreed to perform various services for the Company, including, but not limited to, (a) advising the Company with respect to identifying, structuring, and analyzing investment opportunities and (b) assisting the Company in managing and liquidating assets, including non-performing assets. The initial term of the Consulting Agreement is three years and is automatically renewable for an additional two years unless notice of termination is provided by either party. The Company and JCP have come to substantial agreement on extending the term of the Consulting Agreement for successive one year periods provided that the annual base consulting fee will be reduced from $0.6 million to $0.5 million (subject to possible upward adjustment based on an annual review by our board of directors) and JCP will be entitled to receive a maximum 1.25% origination fee on any loans or investments in real estate, preferred equity or mezzanine securities that are originated or identified by JCP, subject to reduced fee based on the increasing size of the loan or investment. Under the current terms of the Consulting Agreement, JCP is also entitled to legacy fee payments derived from the disposition of certain assets held by the Company as of December 31, 2010 to persons or opportunities arising through the efforts of JCP, equal to 5.5% of the positive difference derived by subtracting (i) 110% of our December 31, 2010 valuation mark of that asset from the (ii) the gross sales proceeds from the sale of that asset (on a legacy asset by asset basis without any offset for losses realized on any individual asset sales). While the parties have agreed in principle that the terms of the amended agreement will be effective as of July 25, 2017, the written amendment has not yet been executed by the parties. During the three months ended September 30, 2017 and 2016 , we incurred base consulting fees to JCP of $0.1 million and $0.2 million , respectively. JCP earned legacy fees of $36.2 thousand and $1.1 million during the three and nine months ended September 30, 2017 , respectively. During the three and nine months ended September 30, 2016 , JCP earned none and $0.1 million in legacy fees, respectively. During the nine months ended September 30, 2017 and 2016 , we incurred base consulting fees to JCP of $0.4 million and $0.5 million , respectively. Investment in Lakeside JV During 2015, the Company syndicated $1.7 million of its equity investment in Lakeside JV to several investors by selling equity interest in LDV Holdings, of which $1.4 million was sold to various related parties, including $1.1 million to one of the Company’s directors and preferred shareholders, $0.2 million to two members of the Company’s board of directors, and $0.1 million to a partner of one of the Company’s outside law firms. The Company incurred legal and other professional fees totaling $43.5 thousand and $0.1 million for the three months ended September 30, 2017 and 2016 , respectively, to that law firm. The Company incurred legal or other professional fees totaling $0.6 million and $0.5 million to that law firm during the nine months ended September 30, 2017 and 2016 . The Company had outstanding payables to that law firm totaling $11.1 thousand and $0.2 million as of September 30, 2017 and December 31, 2016 , respectively. Notes Receivable from Certain Investors in Lakeside JV During the three months ended September 30, 2017 , certain of the investors in the Lakeside JV executed promissory notes in favor of a subsidiary of the Company totaling $0.7 million . The notes receivable have an annual interest rate of 8% and mature at the earliest to occur of 1) the date on which the sale of the Lakeside property occurs, or 2) September 17, 2019. The promissory notes are secured by the investors’ respective interest and allocated proceeds of the Lakeside JV. Under applicable accounting guidance, the notes receivable have been netted against the non-controlling interest balance in the accompanying condensed consolidated balance sheet. Notes Receivable from Certain Partnerships During the year ended December 31, 2016 , a subsidiary of the Company executed promissory notes with certain of the previously unconsolidated partnerships (which the Company began consolidating beginning September 2017) to loan up to $0.7 million for the funding of various costs of such partnerships. During the three months ended September 30, 2017 , the notes were amended to increase the collective lending facility to a maximum of $5.0 million to cover anticipated operating and capital expenditures. As of September 30, 2017 , the total principal advanced under these notes was $1.2 million . The promissory notes earn interest at rates ranging from the JP Morgan Chase Prime rate plus 2.0% ( 6.25% at September 30, 2017) to 8.0% and have maturity dates which are the earliest to occur of 1) the date of transfer of the partnership’s real estate assets, 2) the date on which the current general partner resigns, withdraws or is removed as general partner, or 3) July 31, 2018. The promissory notes are cross collateralized and secured by real estate and other assets owned by such partnerships. These promissory notes and all related accrued interest receivable was eliminated in consolidation as of September 30, 2017. Purchase of Mezzanine Mortgage Loan Receivable During the nine months ended September 30, 2017 , the Company purchased one new mezzanine loan from a related party who is an affiliate of a Preferred Shareholder, Chase Funding, at a discount for $7.0 million , with a face value of $7.6 million and incurred costs related to underwriting the loan of $0.2 million . The loan is collateralized by a pledge of 100% of the direct equity interests in the owner of an office building located in St. Louis, Missouri. The loan had an original maturity date of September 9, 2016 with three one-year extensions, the second of which was exercised by the borrower during the three months ended September 30, 2017. The loan has an annual interest rate of 9.5% plus one-month LIBOR. The discount is being amortized over the term of the loan using the effective interest method.</t>
  </si>
  <si>
    <t>DISCONTINUED OPERATIONS (Notes)</t>
  </si>
  <si>
    <t>Discontinued Operations and Disposal Groups [Abstract]</t>
  </si>
  <si>
    <t>DISCONTINUED OPERATIONS</t>
  </si>
  <si>
    <t>DISCONTINUED OPERATIONS On February 28, 2017, we sold our two hotels located in Sedona, Arizona (“Sedona hotels”) in a combined cash transaction to DiamondRock Hospitality Company (“DiamondRock”) for $97.0 million resulting in a gain on sale of $6.8 million (net of selling costs). While the Company was not actively seeking to dispose of these assets, this sale resulted from an unsolicited offer received from a third party. In considering the offer, the Company determined that the price point was favorable to the Company based on review of available market data and elected to proceed with the transaction. In accordance with ASC 205-20, Presentation of Financial Statements-Discontinued Operations , a component of an entity is reported in discontinued operations after meeting the criteria for held for sale classification if the disposition represents a strategic shift that has (or will have) a major effect on the entity's operations and financial results. While the Company intends to continue to remain active in the hospitality industry through the active pursuit of hospitality acquisition and management opportunities, the Company determined that the disposal of the Sedona hotels is required to be treated as discontinued operations accounting presentation under GAAP. As such, the historical financial results of the Sedona hotels and the related income tax effects have been presented as discontinued operations for all periods presented of the disposal group and is reported in the balance sheet as assets of discontinued operations, liabilities of discontinued operations and net income (loss) of discontinued operations in the condensed consolidated statements of operations through the date of sale (February 28, 2017). Balance Sheet The following table summarizes the carrying amounts of the major classes of assets and liabilities for discontinued operations in the consolidated balance sheets as of September 30, 2017 and December 31, 2016 : September 30, 2017 December 31, 2016 Assets Cash and Cash Equivalents $ 435 $ 1,747 Funds Held by Lender and Restricted Cash — 2,063 Operating Properties, net — 88,734 Other Receivables 80 831 Other Assets 77 737 Total Assets $ 592 $ 94,112 Liabilities Accounts Payable and Accrued Expenses $ 493 $ 2,304 Customer Deposits and Funds Held for Others — 2,170 Notes Payable, Net of Discount — 49,553 Capital Lease Obligations — 1,157 Total Liabilities $ 493 $ 55,184 Results of Operations The following table summarizes the results of operations classified as discontinued operations, net of tax, for the three and nine months ended September 30, 2017 and 2016 . The table below for the three and nine months ended September 30, 2017 reflects the financial results for Sedona assets operations from January 1, 2017 through February 28, 2017. Three Months Ended September 30, Nine Months Ended September 30, 2017 2016 2017 2016 Revenue $ — $ 6,870 $ 3,425 $ 20,101 Expenses: Operating Property Direct Expenses (exclusive of Interest and Depreciation) 16 5,794 4,014 16,506 Interest Expense — 1,060 1,075 3,156 Depreciation and Amortization Expense — 864 278 2,443 Settlement and Related Costs — — 129 — Gain on Disposal of Assets (46 ) — (6,837 ) — Provision for Income Taxes — — — — Income (Loss) from Discontinued Operations, Net of Tax $ 30 $ (848 ) $ 4,766 $ (2,004 ) Interest expense The Company allocated interest expense, including amortization of deferred financing fees, to discontinued operations based on the senior mortgage debt that was paid with the proceeds from the sale of the Sedona hotels. The total allocated interest expense for the three and nine months ended September 30, 2017 and 2016 is as follows: Three Months Ended September 30, Nine Months Ended September 30, 2017 2016 2017 2016 Interest Expense $ — $ 955 $ 628 $ 2,840 Amortization of Deferred Financing Fees — 105 447 316 Total $ — $ 1,060 $ 1,075 $ 3,156 Cash Flow Information The following table presents the total operating and investing cash flows and depreciation, amortization, capital expenditures, and significant operating and investing non-cash items of the discontinued operations for the three and nine months ended September 30, 2017 and 2016 : Three Months Ended September 30, Nine Months Ended September 30, 2017 2016 2017 2016 Cash flows from discontinued operating activities: $ — $ 813 $ 278 $ 1,580 Depreciation — 802 274 1,558 Amortization — 11 4 22 Cash flows from discontinued investing activities: $ — $ 1,056 $ 659 $ 4,840 Investment in Real Estate Owned — 1,056 659 4,840 Non-Cash Investing and Financing Transactions: Capital Expenditures in Accounts Payable and Accrued Expenses $ 439 $ 303 $ 461 $ 512 Liabilities Assumed in Sale of property $ — $ — $ 4,132 $ —</t>
  </si>
  <si>
    <t>SUBSEQUENT EVENTS</t>
  </si>
  <si>
    <t>Subsequent Events [Abstract]</t>
  </si>
  <si>
    <t>SUBSEQUENT EVENTS Acquisition of MacArthur Place On October 2, 2017, the Company, through various subsidiaries, acquired certain hotel and related assets from 29 East MacArthur, LLC (the “Seller”) pursuant to the amended Purchase and Sale Agreement, dated September 1, 2017, in which the Company agreed to purchase the Seller's operating hotel consisting of 64 luxury guest rooms, indoor and outdoor function space, full-service food and beverage outlet and restaurant operations, and spa operations located in Sonoma, California (the “MacArthur Hotel”, aka “MacArthur Place”) for a purchase price $36.0 million . Simultaneously with the acquisition of the MacArthur Place, a hotel management subsidiary of the Company entered into a five year management agreement (the “Hotel Management Agreement”) to provide hotel and resort management services to the MacArthur Hotel in exchange for monthly and annual management fees at commercially standard terms. MacArthur Hotel Building Loan Agreement with MidFirst Bank In connection with the acquisition of the MacArthur Hotel, the Company entered into a building loan agreement/disbursement schedule and related agreements (the “MacArthur Loan”) with MidFirst Bank ( “MidFirst”), dated as of October 2, 2017, in the amount of $32.3 million , of which approximately $19.4 million was utilized for the purchase of the MacArthur Hotel, approximately $10.0 million is being set aside to fund planned hotel improvements, and the balance is to fund interest reserves and operating capital. The MacArthur Loan requires the Company to fund minimum equity of $17.4 million , the majority of which was funded at the time of the Sonoma Hotel purchase and the balance of which will be funded during the renovation period. The MacArthur Loan has an initial term of three years, and may be extended for two one year periods if the loan is in good standing, upon satisfaction of certain conditions, and upon payment of a fee of 0.35% of outstanding principal per extension. The MacArthur Loan requires interest-only payments during the initial three-year term and bears floating interest equal to the 30-day LIBOR rate plus 3.75% , which may be reduced by (a) 0.25% if certain minimum compensating balances are maintained at the Bank and by (b) 0.50% if certain additional conditions are met. The MacArthur Loan is secured by a deed of trust on all MacArthur Hotel real property and improvements, and a security interest in all furniture, fixtures and equipment, licenses and permits, and MacArthur Hotel and related revenues. The Company has agreed to provide a construction completion guaranty with respect to the planned MacArthur Hotel improvement project which shall be released upon payment of all project costs and receipt of a certificate of occupancy. In addition, the Company has provided a loan repayment guaranty of fifty percent (50%) of the MacArthur Loan principal along with a guaranty of interest and operating deficits, as well as other customary non-recourse carve-out matters such as bankruptcy and environmental matters. Under the guarantees, the Company is required to maintain a minimum book value net worth of $50.0 million and minimum liquidity of $5.0 million throughout the term of the MacArthur Loan. In addition, the MacArthur Loan requires the MacArthur Hotel to establish various operating and reserve accounts at MidFirst which are subject to a cash management agreement. In the event of default, MidFirst has the ability to take control of such accounts for the allocation and distribution of proceeds in accordance with the cash management agreement. Termination of Management Agreement On October 20, 2017, the Company received notification from DiamondRock AZ LA Tenant, LLC and DiamondRock AZ OR Tenant, LLC (“DRH”) indicating their intent to terminate the management contract between the Company’s hotel management company subsidiary and DRH effective December 31, 2017 for the Sedona hotels in accordance with the terms of the management agreement. Hotel Fund Offering Subsequent to September 30, 2017, L’Auberge Fund Manager, LLC (the “Fund Manager”), a wholly-owned subsidiary of the Company, commenced an offering of up to $25.0 million of preferred limited liability company interests (the “Preferred Interests”) in L’Auberge de Sonoma Resort Fund, LLC (the “Fund”) pursuant to Regulation D and Regulation S promulgated under the Securities Act (the “Offering”). The Company, through another wholly-owned subsidiary (the “Common Member”), made an initial investment of approximately $17.0 million for common member interests in the Fund. The Common Member’s investment and an initial advance of $19.4 million on the MacArthur Loan were used to acquire the MacArthur Hotel (the “Property”) as described above. The net proceeds of the Offering, after the payment of certain organizational and offering costs, are to be used to (i) repay the Common Member’s initial investment and (ii) fund the renovation of the Property. Purchasers of the Preferred Interests (the “Preferred Members”) will be entitled to a preferred distribution, payable monthly, accruing at a rate of 7.0% per annum on invested capital, cumulative and non-compounding (the “Preferred Distribution”). The Fund Manager is expected to retain a 10% Preferred Interest in the Fund. Prior to the sale or other disposition of the Property, if the Fund has insufficient operating cash flow to pay the Preferred Distribution in a given month, the Company, through the Common Member, will provide the funds necessary to pay the Preferred Distribution for such month. Such payment by the Common Member will be treated as an additional capital contribution and the Common Member’s capital account will be increased by such amount. In addition, on a quarterly basis, the Fund will distribute ten percent ( 10.0% ) of cash available for distribution, as defined in the Fund’s LLC Agreement, after payment of the Preferred Distribution, calculated for the most recently completed fiscal quarter to the Preferred Members pro rata in proportion to the weighted average Preferred Interests owned during the applicable quarterly period (the “Quarterly Excess Cash Distribution”). Additionally, upon the refinance or sale of all or a portion of the Property, Preferred Members may be entitled to receive certain additional preferred distributions (the “Additional Preferred Distribution”). The Company will have no obligation to contribute the funds necessary to pay the Preferred Distribution or the Additional Preferred Distribution upon a capital transaction such as the sale or refinancing of the Property. Upon a capital transaction, the Company will distribute 10.0% of any cash available after the payment of the Additional Preferred Distribution to the Preferred Members pro rata in proportion to the Preferred Interests owned. The Fund intends to pursue a liquidity event, with a focus on the sale of all or substantially all of the Fund’s assets, approximately four to six years following commencement of the Offering. IMH One WestChase Mezz, LLC Loan Acquisition On November 6, 2017, IMH One WestChase Mezz, LLC, a Delaware limited liability company (“Mezz Lender”) and wholly-owned subsidiary of the Company, acquired, at par, a $12.25 million mezzanine loan (the “Mezz Loan”) originally made by JPMorgan Chase Bank, National Association, a banking association chartered under the laws of the United States of America (“Original Lender”), to IVC One Westchase Center Holdings, LLC, a Delaware limited liability company (“Mezz Borrower”). The Mezz Loan was acquired under a Mezzanine Assignment and Assumption Agreement dated November 6, 2017 by and between Original Lender and Mezz Lender (the “Mezz Agreement”). The Mezz Loan, which is dated October 5, 2017, has a two -year initial term with three one-year extensions, and bears interest at a floating rate of 7.25% over 30-day LIBOR for the initial term and a floating rate of 7.50% over 30-day LIBOR for the extension terms, if any. The Mezz Loan is primarily secured by a pledge of all of the equity interests in Borrower which owns an office building in Houston, Texas with approximately 466,159 rentable square feet of office space (the “Underlying Property”). The Mezz Loan is also secured by a non-recourse carve-out guaranty executed by Investcorp US Real Estate, LLC, the parent of the Mezz Borrower. The first mortgage on the Underlying Property in the principal amount of $47.0 million has priority of payment over the Mezz Loan in the event of default. The Mezz Loan provides, among other things, for a prepayment penalty in the event of refinancing within the first 24 months of the loan term. Chad Parson, a director of the Company, is a managing director of JPMorgan Securities LLC, an affiliate of the Original Lender.</t>
  </si>
  <si>
    <t>SIGNIFICANT ACCOUNTING POLICIES (Policies)</t>
  </si>
  <si>
    <t>Use of Estimates</t>
  </si>
  <si>
    <t>Use of Estimates The preparation of condensed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The Company evaluates its estimates and assumptions on a regular basis. The Company uses historical experience and various other assumptions that are believed to be reasonable under the circumstances to form the basis for making judgments about carrying values of assets and liabilities that are not readily apparent from other sources. Actual results may materially differ from these estimates and assumptions used in preparation of the condensed consolidated financial statements.</t>
  </si>
  <si>
    <t>Variable Interest Entities</t>
  </si>
  <si>
    <t>Variable Interest Entities The Company accounts for the investments it makes in certain legal entities in which equity investors do not have (1) sufficient equity at risk for the legal entity to finance its activities without additional subordinated financial support, or (2) as a group, the holders of the equity investment at risk do not have either the power, through voting or similar rights, to direct the activities of the legal entity that most significantly impact the entity’s economic performance, or (3) the obligation to absorb the expected losses of the legal entity or the right to receive expected residual returns of the legal entity. These certain legal entities are referred to as “variable interest entities” or “VIEs.” The Company would consolidate the results of any such entity in which it determined that it had a controlling financial interest. The Company would have a “controlling financial interest” in such an entity if the Company had both the power to direct the activities that most significantly affect the VIE’s economic performance and the obligation to absorb the losses of, or right to receive benefits from, the VIE that could be potentially significant to the VIE. On a quarterly basis, the Company reassesses whether it has a controlling financial interest in any investments it has in these certain legal entities.</t>
  </si>
  <si>
    <t>Comprehensive Income</t>
  </si>
  <si>
    <t>Comprehensive income Comprehensive income includes items that impact changes in shareholders’ equity but are not recorded in earnings. The Company did not have any such items during the three and nine months ended September 30, 2017 and 2016 . Accordingly, comprehensive income (loss) is equal to net income (loss) for those periods.</t>
  </si>
  <si>
    <t>Funds Held by Lender and Restricted Cash In February 2017, the senior lender-controlled reserve accounts held at December 31, 2016 were released to us upon sale of the Sedona hotels, which were the underlying collateral. However, as an accommodation to the buyer of the hotels and in order to provide for a smooth transition, we established certain operating accounts in our capacity as property manager, in our name for the benefit of the buyer, until such time that new accounts could be established in the name of the buyer. Upon opening of the buyer’s new accounts, these temporary accounts will be closed. Since these accounts are legally in the name of the Company, we have presented the balances of these accounts, totaling $0.3 million at September 30, 2017 , in restricted cash with an offsetting liability to funds held for others.</t>
  </si>
  <si>
    <t>Mortgage Investment Revenue Recognition</t>
  </si>
  <si>
    <t>Mortgage Investment Revenue Recognition Interest on mortgage loans is recognized as revenue when earned using the interest method based on a 360 or 365 day year, in accordance with the related mortgage loan terms. We do not recognize interest income on loans once they are deemed to be impaired and placed in non-accrual status. Generally, a loan is placed in non-accrual status when it is past its scheduled maturity by more than 90 days , when it becomes delinquent as to interest due by more than 90 days or when the related fair value of the collateral is less than the total principal, accrued interest and related costs. We may determine that a loan, while delinquent in payment status, should not be placed in non-accrual status in instances where the fair value of the loan collateral significantly exceeds the principal and the accrued interest, as we expect that income recognized in such cases is probable of collection. Unless and until we have determined that the value of underlying collateral is insufficient to recover the total contractual amounts due under the loan term, generally our policy is to continue to accrue interest until the loan is more than 90 days delinquent with respect to accrued, uncollected interest or more than 90 days past scheduled maturity, whichever comes first. Mortgage loans classified as held for sale are recorded on the lower of carrying value or fair value less cost to sell. We do not typically remove a loan from non-accrual status until (a) the borrower has brought the respective loan current as to the payment of past due interest, and (b) we are reasonably assured as to the collection of all contractual amounts due under the loan based on the value of the underlying collateral of the loan, the receipt of additional collateral required and the financial ability of the borrower to service our loan. We do not generally reverse accrued interest on loans once they are deemed to be impaired and placed in non-accrual status. In conducting our periodic valuation analysis, we consider the total recorded investment for a particular loan, including outstanding principal, accrued interest, anticipated protective advances for estimated outstanding property taxes for the related property and estimated foreclosure costs, when computing the amount of valuation allowance required. As a result, our valuation allowance may increase based on interest income recognized in prior periods, but subsequently deemed to be uncollectible as a result of our valuation analysis. We generally allocate cash receipts first to interest, except when such payments are specifically designated by the terms of the loan as a principal reduction. Loans with a principal or interest payment one or more days delinquent are in technical default and are subject to various fees and charges including default interest rates, penalty fees and reinstatement fees. Often these fees are negotiated in the normal course of business and, therefore, not subject to estimation. Accordingly, revenue for such fees is recognized over the remaining life of the loan as an adjustment to the interest income yield. We defer fees for loan originations, processing and modifications, net of direct origination costs, at origination and amortize such fees as an adjustment to interest income using the effective interest method. Revenue for non-refundable commitment fees is recognized over the remaining life of the loan as an adjustment to the interest income yield. We defer premiums or discounts arising from acquired loans at acquisition and amortize such premiums or discounts as an adjustment to interest income over the contractual term of the related loan using the effective interest method. We include the unamortized portion of the premium or discount as a part of the net carrying value of the loan on the condensed consolidated balance sheets. Costs not directly paid to the seller of the loan are expensed as incurred and not amortized, except for any fees paid directly to the seller.</t>
  </si>
  <si>
    <t>Reclassifications</t>
  </si>
  <si>
    <t>Reclassifications Certain reclassifications have been made to 2016 amounts to conform to the current year presentation. See “Note 8 – Segment Information” for additional information regarding these reclassifications. In February 2017, the Company entered into an agreement to sell the Sedona hotels to a third party, at which time such assets met the criteria for held for sale classification. Due to the material nature of the Sedona hotel operations, the disposition of this asset group was deemed to represent a strategic shift that will have a major effect on our current operations and financial results under GAAP. Accordingly, this also caused the reclassification of the respective assets, liabilities, revenues and expenses related to the Sedona hotels to be presented as Assets from discontinued operations and Liabilities from discontinued operations in the condensed consolidated balance sheets, and Income (Loss) from discontinued operations, net of tax in the condensed consolidated statements of operations, respectively. See Note 12 for a summary of discontinued operations. The balance of Mortgage Loans Held for Sale, Net as of December 31, 2016 was reclassified to Mortgage Loans, Net in the condensed consolidated balance sheets to conform with the Company’s determination that such assets did not meet the applicable accounting criteria of held for sale as of that date.</t>
  </si>
  <si>
    <t>Discontinued Operations</t>
  </si>
  <si>
    <t>Discontinued Operations In determining whether a group of assets disposed (or to be disposed) of should be presented as a discontinued operation, the Company makes a determination of whether the criteria for held-for-sale classification is met and whether the disposition represents a strategic shift that has (or will have) a major effect on our operations and financial results. If these determinations can be made affirmatively, the results of operations of the group of assets being disposed of (as well as any gain or loss on the disposal transaction) are aggregated for separate presentation apart from continuing operating results of the Company in the condensed consolidated financial statements.</t>
  </si>
  <si>
    <t>Recent Accounting Pronouncements</t>
  </si>
  <si>
    <t>Recent Accounting Pronouncements Changes to GAAP are established by the Financial Accounting Standards Board (“FASB”) in the form of accounting standards updates (“ASUs”) to the FASB’s Accounting Standards Codification (“ASC”). The Company considers the applicability and impact of all ASUs. In May 2014, the FASB issued ASU No. 2014-09, Revenue from Contracts with Customers: Topic 606 . This update applies to entities that enter into contracts with customers to transfer goods or services or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In 2015, the FASB voted to defer ASU 2014-09. Under the new guidance, companies will recognize revenue when the seller satisfies a performance obligation, which would be when the buyer takes control of the good or service. This new guidance could result in different amounts of revenue being recognized and could result in revenue being recognized in different reporting periods than under the current guidance. The standard specifically excludes revenue associated with lease contracts. The guidance is effective for periods beginning after December 15, 2017, with early adoption permitted for periods beginning after December 15, 2016. We expect to adopt this guidance effective January 1, 2018 using the modified retrospective application. The Company is in the process of evaluating the impact that ASU 2014-09 will have on its consolidated financial statements of operations resulting from its hospitality revenue source, which includes revenues from sales of room reservations, food and beverage, spa services, and miscellaneous hotel revenues. We will continue our evaluation of the standards update through the date of adoption. In January 2016, the FASB issued ASU 2016-01, Recognition and Measurement of Financial Assets and Financial Liabilities (Subtopic 825-10), which requires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 specific credit risk when the entity has elected to measure the liability at fair value in accordance with the fair value option for financial instruments. In addition, the amendments in this update require separate presentation of financial assets and financial liabilities by measurement category and form of financial asset on the balance sheet or the accompanying notes to the financial statements. The amendments in this update are effective for fiscal years, and interim periods within those years, beginning after December 15, 2017. The Company is currently evaluating the impact that this new guidance will have on its consolidated financial statements. In February 2016, the FASB issued ASU 2016-02, Leases . This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is new guidance will have on its consolidated financial statements. In March 2016, the FASB issued ASU 2016-09, Compensation – Stock Compensation (Topic 718): Improvement to Employee Share Based Payment Accounting (“ASU 2016-09”), which affects entities that issue share based payment awards to their employees. ASU 2016-09 is designed to simplify several aspects of accounting for share based payment award transactions including the income tax consequences, classification of awards as either equity or liabilities, classification on the statement of cash flows and forfeiture rate calculations. The Company elected to change our policy surrounding forfeitures, and beginning January 1, 2017, the Company no longer estimates the number of awards expected to be forfeited but rather accounts for them as they occur. The adoption of ASU 2016-09 has been evaluated and did not have a material impact on the Company’s condensed consolidated financial statements. In January 2017, the FASB issued ASU 2017-01, Business Combinations (Topic 805): Clarifying the Definition of a Business (“ASU 2017-01”), which clarifies the definition of a business by adding guidance to assist entities in evaluating whether transactions should be accounted for as acquisitions (or disposals) of assets or businesses. For public companies, ASU 2017-01 is effective for fiscal years beginning after December 15, 2017, including interim periods within those periods. We have not yet determined the impact the adoption of ASU 2017-01 will have on the Company’s consolidated financial statements. In June 2016, the FASB issued ASU 2016-13, Financial Instruments-Credit Losses .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ASU amends the accounting for credit losses on available-for-sale debt securities and purchased financial assets with credit deterioration. For public companies, this update will be effective for interim and annual periods beginning after December 15, 2019. We have not yet determined the impact the adoption of ASU 2016-13 will have on the Company’s consolidated financial statements. In August 2016, the FASB issued ASU 2016-15, Statement of Cash Flows (Topic 230): Classification of Certain Cash Receipts and Cash Payments (“ASU 2016-15”), which is intended to address diversity in practice related to how certain cash receipts and cash payments are presented and classified in the statement of cash flows. The amendments in ASU 2016-15 address eight specific cash flow issues as well as application of the predominance principle (dependence on predominant source or use of receipt or payment) and are effective for public business entities for fiscal years beginning after December 15, 2017 and interim periods within those fiscal years with early adoption permitted. ASU 2016-15 requires retrospective adoption unless it is impracticable to apply, in which case it is to be applied prospectively as of the earliest date practicable. The Company is currently evaluating the impact that this new guidance will have on its consolidated financial statements. In November 2016, the FASB issued ASU 2016-18, Statement of Cash Flows (Topic 230): Restricted Cash (“ASU 2016-18”), which provides guidance on the presentation of restricted cash and restricted cash equivalents in the statement of cash flows. In accordance with ASU 2016-18, restricted cash and restricted cash equivalents should be included with cash and cash equivalents when reconciling the beginning­ of­ period and end­ of­ period amounts shown on the statements of cash flows. The amendments of ASU 2016-18 are effective for reporting periods beginning after December 15, 2017, with early adoption permitted. The Company is currently evaluating the impact this amendment will have on its consolidated financial statements.</t>
  </si>
  <si>
    <t>REAL ESTATE HELD FOR SALE AND OTHER REAL ESTATE OWNED (Tables)</t>
  </si>
  <si>
    <t>Schedule Of Real Estate Owned Assets Acquired Through Foreclosure By State</t>
  </si>
  <si>
    <t>A summary of operating properties and REO assets owned as of September 30, 2017 and December 31, 2016 , respectively, by method of acquisition, is as follows (in thousands): Acquired Through Foreclosure and/or Guarantor Settlement Acquired Through Purchase and Costs Incurred Accumulated Depreciation Total 2017 2016 2017 2016 2017 2016 2017 2016 Real Estate Held for Sale $ 9,467 $ 17,717 $ 5,785 $ 917 $ — $ (797 ) $ 15,252 $ 17,837 Discontinued Operations — 83,652 — 14,079 — (8,997 ) — 88,734 Other Real Estate Owned 28,588 8,356 7,272 7,145 — — 35,860 15,501 Total $ 38,055 $ 109,725 $ 13,057 $ 22,141 $ — $ (9,794 ) $ 51,112 $ 122,072</t>
  </si>
  <si>
    <t>Schedule Of Real Estate Owned Assets Acquired Through Foreclosure</t>
  </si>
  <si>
    <t>Following is a roll-forward of REO activity from December 31, 2016 to September 30, 2017 (dollars in thousands): Operating Properties # of Projects Held for Sale # of Projects Other Real Estate Owned # of Total Net Carrying Value Balances at December 31, 2016 $ 88,734 2 $ 17,837 10 $ 15,501 7 $ 122,072 Additions: Capital Costs Additions 649 — 851 — 229 — 1,729 Consolidation of Park City Development, LLC Interest in Lakeside JV — — — — 4,062 1 4,062 Consolidation of New Mexico partnerships 17,761 7 17,761 Transfer to held for sale (89,115 ) (2 ) 90,224 5 (1,109 ) (4 ) — Reductions: Cost of Properties Sold 10 — (93,660 ) (7 ) (584 ) — (94,234 ) Depreciation and Amortization (278 ) — — — — — (278 ) Balances at September 30, 2017 $ — — $ 15,252 8 $ 35,860 11 $ 51,112</t>
  </si>
  <si>
    <t>INVESTMENTS (Tables)</t>
  </si>
  <si>
    <t>Schedule of Equity Method Investments</t>
  </si>
  <si>
    <t>The following table summarizes the carrying amounts of these entities’ assets and liabilities included in the Company’s consolidated balance sheets at September 30, 2017 (in thousands, net of intercompany eliminations): Assets and Liabilities of Consolidated VIE's September 30, 2017 Cash and Cash Equivalents $ 1,948 Real Estate and related assets 23,423 Other Assets 1,143 Total Assets $ 26,514 Current Liabilities $ 215 Total Liabilities $ 215</t>
  </si>
  <si>
    <t>NOTES PAYABLE AND SPECIAL ASSESSMENT OBLIGATIONS (Tables)</t>
  </si>
  <si>
    <t>Schedule of Debt</t>
  </si>
  <si>
    <t>As of September 30, 2017 and December 31, 2016 , our debt, notes payable and special assessment obligations consisted of the following (in thousands): September 30, December 31, 2017 2016 Note Payables, Net of Discount, Continuing Operations $5.9 million note payable secured by real estate in New Mexico, annual interest only payments based on annual interest rate of prime plus 2.0% through December 31, 2017, and prime plus 3.0% thereafter (5.75% and 5.5% at September 30, 2017 and December 31, 2016, respectively), matures December 31, 2019. $ 5,940 $ 5,940 Unsecured note payable under class action settlement, face amount of $10.2 million, net of discount of $1.5 million and $2.1 million at September 30, 2017 and December 31, 2016, respectively, 4% annual interest rate (14.6% effective yield), interest payable quarterly, matures April 28, 2019. 8,716 8,106 $2.3 million special assessment bonds dated between 2002 and 2007, secured by residential land located in Dakota County, Minnesota, annual interest rate ranging from 6%-7.5%, maturing various dates through 2022. 131 — Total Notes Payable, Continuing Operations $ 14,787 $ 14,046 Notes Payable and Special Assessment Obligations, Assets Held for Sale $3.7 million community facility district bonds dated 2005, secured by residential land located in Buckeye, Arizona, annual interest rate ranging from 5%-6%, maturing various dates through April 30, 2030. $ 2,920 $ 3,067 $2.3 million special assessment bonds dated between 2002 and 2007, secured by residential land located in Dakota County, Minnesota, annual interest rate ranging from 6%-7.5%, maturing various dates through 2022. — 514 Total Notes Payable and Special Assessment Obligations, Held for Sale $ 2,920 $ 3,581 Note Payables, Net of Discount, Discontinued Operations* $50.0 million non-recourse note payable secured by first liens on operating hotel properties and related assets, bears annual interest at the greater of a) 7.25% or b) one-month LIBOR plus 6.75%, actual interest of 7.40% at December 31, 2016, original maturity of February 1, 2018, interest only payable monthly, principal due at maturity, subject to a carve-out guarantee by the Company. This note payable was repaid in February 2017 upon sale of the underlying collateral. $ — $ 50,000 Total Notes Payable, Discontinued Operations — 50,000 Less: Deferred Financing Costs of Notes Payable, Discontinued Operations — (447 ) Total Notes Payable, Discontinued Operations, Net $ — $ 49,553 * This note was paid off in connection with the sale of the Sedona assets in February 2017 and has been reclassified into Liabilities of discontinued operations as of December 31, 2016 in the accompanying condensed consolidated balance sheet.</t>
  </si>
  <si>
    <t>Contractual Obligation Fiscal Year Maturity Schedule</t>
  </si>
  <si>
    <t>Our notes payable and special assessment obligations have the following scheduled maturities as of September 30, 2017 (in thousands): Year Amount 2017 $ 14 2018 184 2019 14,850 2020 201 2021 211 Thereafter 2,247 Total $ 17,707</t>
  </si>
  <si>
    <t>SEGMENT INFORMATION (Tables)</t>
  </si>
  <si>
    <t>Schedule of Segment Reporting Information, by Segment</t>
  </si>
  <si>
    <t>Condensed consolidated financial information for our reportable operating segments, excluding assets from discontinued operations, as of September 30, 2017 and December 31, 2016 and for the three and nine months ended September 30, 2017 and 2016 is summarized as follows (in thousands): September 30, December 31, Balance Sheet Items 2017 2016 Total Assets Mortgage and REO - Legacy Portfolio and Other Operations $ 60,972 $ 41,071 Hospitality and Entertainment Operations 3,074 2,092 Corporate and Other 33,818 8,991 Consolidated Total $ 97,864 $ 52,154 Three Months Ended September 30, 2017 Income Statement Items Mortgage and REO - Legacy Portfolio and Other Operations Hospitality and Entertainment Operations Corporate and Other Consolidated Revenues $ 387 $ 176 $ 87 $ 650 Operating Expenses Operating Property Direct Expenses (exclusive of interest and depreciation) — 105 — 105 Expenses for Non-Operating Real Estate Owned 153 — — 153 Professional Fees 616 13 430 1,059 General and Administrative Expense — 79 1,714 1,793 Interest Expense 132 — 317 449 Depreciation and Amortization Expense — — 46 46 Total Operating Expenses 901 197 2,507 3,605 Other (Income) Expense Gain on Disposal of Assets, Net (321 ) — — (321 ) Recovery of Investment and Credit Losses, Net (6,070 ) — — (6,070 ) Impairment of Real Estate Owned 344 — — 344 Equity Loss from Unconsolidated Entities, Net 68 — — 68 Total Other (Income) (5,979 ) — — (5,979 ) Total (Income) Costs and Expense, net (5,078 ) 197 2,507 (2,374 ) Income (Loss) from Continuing Operations before Income Taxes 5,465 (21 ) (2,420 ) 3,024 Provision for Income Taxes — — — — Income from Discontinued Operations, Net of Tax — 30 — 30 Net Income (Loss) $ 5,465 $ 9 $ (2,420 ) $ 3,054 Three Months Ended September 30, 2016 Income Statement Items Mortgage and REO - Legacy Portfolio and Other Operations Hospitality and Entertainment Operations Corporate and Other Consolidated Revenues $ 679 $ 341 $ — $ 1,020 Operating Expenses Operating Property Direct Expenses (exclusive of interest and depreciation) 276 575 — 851 Expenses for Non-Operating Real Estate Owned 86 — — 86 Professional Fees 727 — 398 1,125 General and Administrative Expense 20 — 1,809 1,829 Interest Expense 650 — 591 1,241 Depreciation and Amortization Expense — — 49 49 Total Operating Expenses 1,759 575 2,847 5,181 Other (Income) Expense Loss on Disposal of Assets, Net 2 — — 2 Recovery of Investment and Credit Losses, Net (129 ) — — (129 ) Equity Loss from Unconsolidated Entities, Net 48 — — 48 Total Other (Income) (79 ) — — (79 ) Total Costs and Expense, net 1,680 575 2,847 5,102 Loss from Continuing Operations before Income Taxes (1,001 ) (234 ) (2,847 ) (4,082 ) Provision for Income Taxes — — — — Loss from Discontinued Operations, Net of Tax — (848 ) — (848 ) Net Loss $ (1,001 ) $ (1,082 ) $ (2,847 ) $ (4,930 ) Nine Months Ended September 30, 2017 Income Statement Items Mortgage and REO - Legacy Portfolio and Other Operations Hospitality and Entertainment Operations Corporate and Other Consolidated Revenues $ 516 $ 2,170 $ 206 $ 2,892 Operating Expenses Operating Property Direct Expenses (exclusive of interest and depreciation) — 1,544 — 1,544 Expenses for Non-Operating Real Estate Owned 485 — — 485 Professional Fees 2,305 39 837 3,181 General and Administrative Expense 115 117 5,922 6,154 Interest Expense 397 — 926 1,323 Depreciation and Amortization Expense — — 139 139 Total Operating Expenses 3,302 1,700 7,824 12,826 Other (Income) Expense Gain on Disposal of Assets, Net (1,867 ) (169 ) — (2,036 ) Recovery of Investment and Credit Losses, Net (6,348 ) — (60 ) (6,408 ) Impairment of Real Estate Owned, Net 344 — — 344 Equity Loss from Unconsolidated Entities, Net 239 — — 239 Total Other (Income) (7,632 ) (169 ) (60 ) (7,861 ) Total Costs and Expense, net (4,330 ) 1,531 7,764 4,965 Income (Loss) from Continuing Operations before Income Taxes 4,846 639 (7,558 ) (2,073 ) Provision for Income Taxes — — — — Income from Discontinued Operations, Net of Tax — 4,766 — 4,766 Net Income (Loss) $ 4,846 $ 5,405 $ (7,558 ) $ 2,693 Nine Months Ended September 30, 2016 Income Statement Items Mortgage and REO - Legacy Portfolio and Other Operations Hospitality and Entertainment Operations Corporate and Other Consolidated Revenues $ 1,816 $ 2,026 $ 23 $ 3,865 Operating Expenses Operating Property Direct Expenses (exclusive of interest and depreciation) 750 1,732 — 2,482 Expenses for Non-Operating Real Estate Owned 377 — — 377 Professional Fees 2,013 — 1,335 3,348 General and Administrative Expense 60 — 5,631 5,691 Interest Expense 1,725 — 1,780 3,505 Depreciation and Amortization Expense 506 56 147 709 Total Operating Expenses 5,431 1,788 8,893 16,112 Other (Revenues) Expenses Gain on Disposal of Assets, Net (20 ) — — (20 ) Recovery of Investment and Credit Losses, Net (249 ) — — (249 ) Equity Loss from Unconsolidated Entities, Net 238 — — 238 Total Other (Revenues) Expenses (31 ) — — (31 ) Total Costs and Expenses, Net 5,400 1,788 8,893 16,081 Income (Loss) from Continuing Operations before Income Taxes (3,584 ) 238 (8,870 ) (12,216 ) Provision for Income Taxes — — (2 ) (2 ) Loss from Discontinued Operations, Net of Tax — (2,004 ) — (2,004 ) Net Loss $ (3,584 ) $ (1,766 ) $ (8,872 ) $ (14,222 )</t>
  </si>
  <si>
    <t>STOCKHOLDERS' EQUITY AND EARNINGS PER SHARE (Tables)</t>
  </si>
  <si>
    <t>Schedule of Earnings Per Share, Basic and Diluted</t>
  </si>
  <si>
    <t>The following table presents a reconciliation of net loss to net loss attributable to common shareholders used in the basic and diluted earnings per share calculations for the three and nine months ended September 30, 2017 and 2016 (amounts in thousands, except for per share data): Three Months Ended September 30, Nine Months Ended September 30, 2017 2016 2017 2016 Earnings allocable to common shares: Numerator - Loss Attributable to Common Shareholders: Net Income (Loss) from Continuing Operations $ 3,024 $ (4,082 ) $ (2,073 ) $ (12,216 ) Provision for Income Taxes — — — (2 ) (Income) Loss attributable to noncontrolling interest loss allocation 1,224 19 490 92 Preferred dividends - cash and deemed (1,224 ) (1,171 ) (3,616 ) (3,465 ) Net Income (Loss) from Continuing Operations attributable to common shareholders 3,024 (5,234 ) (5,199 ) (15,591 ) Net Income (Loss) from Discontinued Operations attributable to common shareholders 30 (848 ) 4,766 (2,004 ) Net (Income) Loss attributable to common shareholders $ 3,054 $ (6,082 ) $ (433 ) $ (17,595 ) Denominator - Weighted average shares: Weighted average number of common shares - Basic 16,253,427 15,922,321 16,166,285 15,914,283 Weighted average number of common shares assuming dilution 25,091,821 15,922,321 16,166,285 15,914,283 Basic earnings per common share: Net income (loss) per share, Continuing Operations $ 0.26 $ (0.26 ) $ (0.10 ) $ (0.76 ) Preferred dividends per share (0.07 ) (0.07 ) (0.22 ) (0.22 ) Net income (loss) per share, Continuing Operations, net 0.19 (0.33 ) (0.32 ) (0.98 ) Net income (loss) per share, Discontinued Operations — (0.05 ) 0.29 (0.13 ) Net income (loss) attributable to common shareholders per share $ 0.19 $ (0.38 ) $ (0.03 ) $ (1.11 ) Diluted earnings per common share: Net income (loss) per share, Continuing Operations $ 0.17 $ (0.26 ) $ (0.10 ) $ (0.76 ) Preferred dividends per share (0.05 ) (0.07 ) (0.22 ) (0.22 ) Net income (loss) per share, Continuing Operations, net 0.12 (0.33 ) (0.32 ) (0.98 ) Net income (loss) per share, Discontinued Operations — (0.05 ) 0.29 (0.13 ) Net income (loss) attributable to common shareholders per share $ 0.12 $ (0.38 ) $ (0.03 ) $ (1.11 )</t>
  </si>
  <si>
    <t>Schedule of Antidilutive Securities Excluded from Computation of Earnings Per Share</t>
  </si>
  <si>
    <t>The following securities were not included in the computation of diluted net loss per share as their effect would have been anti-dilutive (presented on a weighted average balance): Three Months Ended September 30, Nine Months Ended September 30, 2017 2016 2017 2016 Options to purchase common stock 1,038,988 961,384 972,475 957,041 Restricted stock 61,128 929,223 589,835 889,790 Warrants to purchase common stock 2,000,000 2,000,000 2,000,000 2,000,000 Convertible preferred stock — 8,200,000 8,200,000 8,200,000 Total 3,100,116 12,090,607 11,762,310 12,046,831</t>
  </si>
  <si>
    <t>DISCONTINUED OPERATIONS (Tables)</t>
  </si>
  <si>
    <t>Disposal Groups, Including Discontinued Operations</t>
  </si>
  <si>
    <t>The following table summarizes the carrying amounts of the major classes of assets and liabilities for discontinued operations in the consolidated balance sheets as of September 30, 2017 and December 31, 2016 : September 30, 2017 December 31, 2016 Assets Cash and Cash Equivalents $ 435 $ 1,747 Funds Held by Lender and Restricted Cash — 2,063 Operating Properties, net — 88,734 Other Receivables 80 831 Other Assets 77 737 Total Assets $ 592 $ 94,112 Liabilities Accounts Payable and Accrued Expenses $ 493 $ 2,304 Customer Deposits and Funds Held for Others — 2,170 Notes Payable, Net of Discount — 49,553 Capital Lease Obligations — 1,157 Total Liabilities $ 493 $ 55,184 Results of Operations The following table summarizes the results of operations classified as discontinued operations, net of tax, for the three and nine months ended September 30, 2017 and 2016 . The table below for the three and nine months ended September 30, 2017 reflects the financial results for Sedona assets operations from January 1, 2017 through February 28, 2017. Three Months Ended September 30, Nine Months Ended September 30, 2017 2016 2017 2016 Revenue $ — $ 6,870 $ 3,425 $ 20,101 Expenses: Operating Property Direct Expenses (exclusive of Interest and Depreciation) 16 5,794 4,014 16,506 Interest Expense — 1,060 1,075 3,156 Depreciation and Amortization Expense — 864 278 2,443 Settlement and Related Costs — — 129 — Gain on Disposal of Assets (46 ) — (6,837 ) — Provision for Income Taxes — — — — Income (Loss) from Discontinued Operations, Net of Tax $ 30 $ (848 ) $ 4,766 $ (2,004 ) Interest expense The Company allocated interest expense, including amortization of deferred financing fees, to discontinued operations based on the senior mortgage debt that was paid with the proceeds from the sale of the Sedona hotels. The total allocated interest expense for the three and nine months ended September 30, 2017 and 2016 is as follows: Three Months Ended September 30, Nine Months Ended September 30, 2017 2016 2017 2016 Interest Expense $ — $ 955 $ 628 $ 2,840 Amortization of Deferred Financing Fees — 105 447 316 Total $ — $ 1,060 $ 1,075 $ 3,156 Cash Flow Information The following table presents the total operating and investing cash flows and depreciation, amortization, capital expenditures, and significant operating and investing non-cash items of the discontinued operations for the three and nine months ended September 30, 2017 and 2016 : Three Months Ended September 30, Nine Months Ended September 30, 2017 2016 2017 2016 Cash flows from discontinued operating activities: $ — $ 813 $ 278 $ 1,580 Depreciation — 802 274 1,558 Amortization — 11 4 22 Cash flows from discontinued investing activities: $ — $ 1,056 $ 659 $ 4,840 Investment in Real Estate Owned — 1,056 659 4,840 Non-Cash Investing and Financing Transactions: Capital Expenditures in Accounts Payable and Accrued Expenses $ 439 $ 303 $ 461 $ 512 Liabilities Assumed in Sale of property $ — $ — $ 4,132 $ —</t>
  </si>
  <si>
    <t>BUSINESS, BASIS OF PRESENTATION AND LIQUIDITY (Details Textual) - USD ($) $ in Thousands</t>
  </si>
  <si>
    <t>1 Months Ended</t>
  </si>
  <si>
    <t>Feb. 28, 2017</t>
  </si>
  <si>
    <t>Business, Basis of Presentation and Liquidity [Line Items]</t>
  </si>
  <si>
    <t>Proceeds from sale of hotels</t>
  </si>
  <si>
    <t>SIGNIFICANT ACCOUNTING POLICIES SIGNIFICANT ACCOUNTING POLICIES (Details 1) - USD ($) $ in Thousands</t>
  </si>
  <si>
    <t>MORTGAGE LOANS, NET (Details Textual)</t>
  </si>
  <si>
    <t>12 Months Ended</t>
  </si>
  <si>
    <t>Sep. 30, 2017USD ($)</t>
  </si>
  <si>
    <t>Sep. 30, 2016USD ($)</t>
  </si>
  <si>
    <t>Sep. 30, 2017USD ($)Loan</t>
  </si>
  <si>
    <t>Sep. 30, 2016USD ($)Loan</t>
  </si>
  <si>
    <t>Dec. 31, 2016USD ($)Loan</t>
  </si>
  <si>
    <t>Mortgage Loans on Real Estate [Line Items]</t>
  </si>
  <si>
    <t>Decrease in mortgage loans</t>
  </si>
  <si>
    <t>Mortgage interest income</t>
  </si>
  <si>
    <t>Mortgage loan principal payoffs received</t>
  </si>
  <si>
    <t>Number of mortgage loans sold | Loan</t>
  </si>
  <si>
    <t>Value of mortgage loans sold</t>
  </si>
  <si>
    <t>Loss on sale of mortgage loan</t>
  </si>
  <si>
    <t>Nonperforming Financing Receivable [Member]</t>
  </si>
  <si>
    <t>Number of loans (in loans) | Loan</t>
  </si>
  <si>
    <t>Aggregate average principal and interest balance</t>
  </si>
  <si>
    <t>Mortgage Receivable [Member]</t>
  </si>
  <si>
    <t>Number of loans acquired | Loan</t>
  </si>
  <si>
    <t>Discount on loans acquired</t>
  </si>
  <si>
    <t>Value of loans acquired</t>
  </si>
  <si>
    <t>Expenses of acquired loans</t>
  </si>
  <si>
    <t>Number of extensions available for loans acquired</t>
  </si>
  <si>
    <t>Annual interest rate of loans acquired</t>
  </si>
  <si>
    <t>9.50%</t>
  </si>
  <si>
    <t>Valuation allowance</t>
  </si>
  <si>
    <t>Loans receivable valuation allowance (percentage)</t>
  </si>
  <si>
    <t>63.80%</t>
  </si>
  <si>
    <t>97.10%</t>
  </si>
  <si>
    <t>Mortgage Receivable [Member] | Performing Financing Receivable [Member]</t>
  </si>
  <si>
    <t>Interest rate</t>
  </si>
  <si>
    <t>11.00%</t>
  </si>
  <si>
    <t>Mortgage Receivable [Member] | Nonperforming Financing Receivable [Member]</t>
  </si>
  <si>
    <t>REAL ESTATE HELD FOR SALE AND OTHER REAL ESTATE OWNED (Details) - USD ($) $ in Thousands</t>
  </si>
  <si>
    <t>Acquired Through Foreclosure and/or Guarantor Settlement</t>
  </si>
  <si>
    <t>Acquired Through Purchase and Costs Incurred</t>
  </si>
  <si>
    <t>Accumulated Depreciation</t>
  </si>
  <si>
    <t>Operating Properties [Member]</t>
  </si>
  <si>
    <t>REAL ESTATE HELD FOR SALE AND OTHER REAL ESTATE OWNED (Details 1) $ in Thousands</t>
  </si>
  <si>
    <t>Sep. 30, 2017USD ($)Projectprojects</t>
  </si>
  <si>
    <t>Movement in Real Estate Acquired Through Foreclosure [Roll Forward]</t>
  </si>
  <si>
    <t>Real Estate Held for Sale, Beginning Balances</t>
  </si>
  <si>
    <t>Additions:</t>
  </si>
  <si>
    <t>Capital Costs Additions</t>
  </si>
  <si>
    <t>Transfer to held for sale</t>
  </si>
  <si>
    <t>Reductions:</t>
  </si>
  <si>
    <t>Cost of Properties Sold</t>
  </si>
  <si>
    <t>Depreciation and Amortization</t>
  </si>
  <si>
    <t>Real Estate Held for Sale, Ending Balances</t>
  </si>
  <si>
    <t>Consolidation of Park City Development, LLC Interest in Lakeside JV</t>
  </si>
  <si>
    <t>Movement in Mortgage Loans On Real Estate Number Of Projects [Roll Forward]</t>
  </si>
  <si>
    <t>Mortgage Loans On Real Estate Number Of Projects (in projects) | Project</t>
  </si>
  <si>
    <t>Number of Projects, Additions:</t>
  </si>
  <si>
    <t>Capital Costs Additions | Project</t>
  </si>
  <si>
    <t>Consolidation of Park City Development, LLC Interest in Lakeside JV | projects</t>
  </si>
  <si>
    <t>Transfer to held for sale | Project</t>
  </si>
  <si>
    <t>Number of Projects, Reductions:</t>
  </si>
  <si>
    <t>Cost of Properties Sold | Project</t>
  </si>
  <si>
    <t>Transfers, net | Project</t>
  </si>
  <si>
    <t>Lakeside JV [Member]</t>
  </si>
  <si>
    <t>Lakeside JV [Member] | Other Real Estate Owned [Member]</t>
  </si>
  <si>
    <t>New Mexico VIEs [Member]</t>
  </si>
  <si>
    <t>New Mexico VIEs [Member] | Other Real Estate Owned [Member]</t>
  </si>
  <si>
    <t>REAL ESTATE HELD FOR SALE AND OTHER REAL ESTATE OWNED (Details Textual)</t>
  </si>
  <si>
    <t>Sep. 30, 2017USD ($)properties</t>
  </si>
  <si>
    <t>Sep. 30, 2016USD ($)Property</t>
  </si>
  <si>
    <t>Dec. 31, 2016USD ($)</t>
  </si>
  <si>
    <t>REO property</t>
  </si>
  <si>
    <t>Number properties sold (in properties)</t>
  </si>
  <si>
    <t>Proceeds from sale of REO</t>
  </si>
  <si>
    <t>Gain on sale</t>
  </si>
  <si>
    <t>Operating expenses of real estate owned</t>
  </si>
  <si>
    <t>Payments for capitalized development costs</t>
  </si>
  <si>
    <t>Pretax income (loss)</t>
  </si>
  <si>
    <t>Hospitality and Entertainment Operations [Member]</t>
  </si>
  <si>
    <t>Sedona Hotel [Member]</t>
  </si>
  <si>
    <t>Percentage of assets</t>
  </si>
  <si>
    <t>60.60%</t>
  </si>
  <si>
    <t>Discontinued Operations [Member]</t>
  </si>
  <si>
    <t>INVESTMENTS (Details Textual)</t>
  </si>
  <si>
    <t>Jan. 31, 2017USD ($)</t>
  </si>
  <si>
    <t>Sep. 30, 2017USD ($)partnership</t>
  </si>
  <si>
    <t>Dec. 31, 2016USD ($)partnership</t>
  </si>
  <si>
    <t>Schedule of Equity Method Investments [Line Items]</t>
  </si>
  <si>
    <t>Decrease in investment in unconsolidated entities due to consolidation of VIE’s</t>
  </si>
  <si>
    <t>Decrease in other receivables</t>
  </si>
  <si>
    <t>Increase in other real estate owned</t>
  </si>
  <si>
    <t>Increase in other assets</t>
  </si>
  <si>
    <t>Increase in liabilities</t>
  </si>
  <si>
    <t>Increase in non-controlling interest</t>
  </si>
  <si>
    <t>Recovery of credit losses</t>
  </si>
  <si>
    <t>Notes payable</t>
  </si>
  <si>
    <t>Maximum loss exposure</t>
  </si>
  <si>
    <t>Equity method loss from unconsolidated entities, net</t>
  </si>
  <si>
    <t>Unconsolidated Partnerships [Member]</t>
  </si>
  <si>
    <t>Number of partnerships | partnership</t>
  </si>
  <si>
    <t>Advances to partnerships</t>
  </si>
  <si>
    <t>Debt amount</t>
  </si>
  <si>
    <t>Notes receivable</t>
  </si>
  <si>
    <t>Effective rate (percentage)</t>
  </si>
  <si>
    <t>6.25%</t>
  </si>
  <si>
    <t>Minimum [Member]</t>
  </si>
  <si>
    <t>Equity method investment ownership percentage</t>
  </si>
  <si>
    <t>3.80%</t>
  </si>
  <si>
    <t>Maximum [Member]</t>
  </si>
  <si>
    <t>100.00%</t>
  </si>
  <si>
    <t>Maximum [Member] | Unconsolidated Partnerships [Member]</t>
  </si>
  <si>
    <t>Variable Interest Entity | Lakeside JV [Member]</t>
  </si>
  <si>
    <t>Consideration transferred</t>
  </si>
  <si>
    <t>Variable Interest Entity Consolidated</t>
  </si>
  <si>
    <t>Prime Rate [Member] | Minimum [Member]</t>
  </si>
  <si>
    <t>Variable rate (percent)</t>
  </si>
  <si>
    <t>2.00%</t>
  </si>
  <si>
    <t>Prime Rate [Member] | Minimum [Member] | Unconsolidated Partnerships [Member]</t>
  </si>
  <si>
    <t>Prime Rate [Member] | Maximum [Member]</t>
  </si>
  <si>
    <t>8.00%</t>
  </si>
  <si>
    <t>Prime Rate [Member] | Maximum [Member] | Unconsolidated Partnerships [Member]</t>
  </si>
  <si>
    <t>Prime Rate [Member] | Variable Interest Entity | Lakeside JV [Member]</t>
  </si>
  <si>
    <t>INVESTMENTS (Details) $ in Thousands</t>
  </si>
  <si>
    <t>Cash and Cash Equivalents [Member]</t>
  </si>
  <si>
    <t>Real Estate and Related Assets [Member]</t>
  </si>
  <si>
    <t>Other Assets [Member]</t>
  </si>
  <si>
    <t>Current Liabilities [Member]</t>
  </si>
  <si>
    <t>FAIR VALUE (Details Textual) - USD ($) $ in Thousands</t>
  </si>
  <si>
    <t>Fair Value, Assets and Liabilities Measured on Recurring and Nonrecurring Basis [Line Items]</t>
  </si>
  <si>
    <t>NOTES PAYABLE AND SPECIAL ASSESSMENT OBLIGATIONS (Details) - USD ($) $ in Thousands</t>
  </si>
  <si>
    <t>Dec. 31, 2015</t>
  </si>
  <si>
    <t>Jan. 31, 2015</t>
  </si>
  <si>
    <t>Dec. 31, 2014</t>
  </si>
  <si>
    <t>Debt Instrument [Line Items]</t>
  </si>
  <si>
    <t>Debt</t>
  </si>
  <si>
    <t>Special Assessment Bond</t>
  </si>
  <si>
    <t>Community Facility District Bonds [Member]</t>
  </si>
  <si>
    <t>Face Amount</t>
  </si>
  <si>
    <t>Special Assessment Bonds [Member]</t>
  </si>
  <si>
    <t>Secured Debt [Member] | 50 Million Non-recourse Note Payable [Member]</t>
  </si>
  <si>
    <t>Stated rate (percentage)</t>
  </si>
  <si>
    <t>7.25%</t>
  </si>
  <si>
    <t>Interest rate during period (percent)</t>
  </si>
  <si>
    <t>7.40%</t>
  </si>
  <si>
    <t>Secured Debt [Member] | 5.9 Million Note Payable [Member]</t>
  </si>
  <si>
    <t>5.50%</t>
  </si>
  <si>
    <t>5.75%</t>
  </si>
  <si>
    <t>Unsecured Debt [Member] | Legal Settlement [Member]</t>
  </si>
  <si>
    <t>4.00%</t>
  </si>
  <si>
    <t>14.60%</t>
  </si>
  <si>
    <t>Unamortized discount</t>
  </si>
  <si>
    <t>Unsecured Debt [Member] | Non-Revolving Credit Facility [Member] | SRE Monarch Lending [Member]</t>
  </si>
  <si>
    <t>LIBOR [Member] | Secured Debt [Member] | 50 Million Non-recourse Note Payable [Member]</t>
  </si>
  <si>
    <t>6.75%</t>
  </si>
  <si>
    <t>Prime Rate [Member] | Secured Debt [Member] | 5.9 Million Note Payable [Member]</t>
  </si>
  <si>
    <t>3.00%</t>
  </si>
  <si>
    <t>Minimum [Member] | Community Facility District Bonds [Member]</t>
  </si>
  <si>
    <t>5.00%</t>
  </si>
  <si>
    <t>Minimum [Member] | Special Assessment Bonds [Member]</t>
  </si>
  <si>
    <t>6.00%</t>
  </si>
  <si>
    <t>Minimum [Member] | Prime Rate [Member]</t>
  </si>
  <si>
    <t>Maximum [Member] | Community Facility District Bonds [Member]</t>
  </si>
  <si>
    <t>Maximum [Member] | Special Assessment Bonds [Member]</t>
  </si>
  <si>
    <t>7.50%</t>
  </si>
  <si>
    <t>Maximum [Member] | Prime Rate [Member]</t>
  </si>
  <si>
    <t>Discontinued Operations, Held-for-sale [Member]</t>
  </si>
  <si>
    <t>Discontinued Operations, Held-for-sale [Member] | Community Facility District Bonds [Member]</t>
  </si>
  <si>
    <t>Discontinued Operations, Held-for-sale [Member] | Special Assessment Bonds [Member]</t>
  </si>
  <si>
    <t>Discontinued Operations, Disposed of by Sale [Member]</t>
  </si>
  <si>
    <t>Less: Deferred Financing Costs of Notes Payable</t>
  </si>
  <si>
    <t>Total Notes Payable, Net</t>
  </si>
  <si>
    <t>Discontinued Operations, Disposed of by Sale [Member] | Secured Debt [Member] | 50 Million Non-recourse Note Payable [Member]</t>
  </si>
  <si>
    <t>Continuing Operations [Member]</t>
  </si>
  <si>
    <t>Continuing Operations [Member] | Special Assessment Bonds [Member]</t>
  </si>
  <si>
    <t>Continuing Operations [Member] | Secured Debt [Member] | 5.9 Million Note Payable [Member]</t>
  </si>
  <si>
    <t>Continuing Operations [Member] | Unsecured Debt [Member] | Legal Settlement [Member]</t>
  </si>
  <si>
    <t>NOTES PAYABLE AND SPECIAL ASSESSMENT OBLIGATIONS (Details Textual) $ in Thousands</t>
  </si>
  <si>
    <t>Mar. 31, 2017USD ($)</t>
  </si>
  <si>
    <t>Dec. 31, 2015USD ($)</t>
  </si>
  <si>
    <t>Sep. 30, 2017USD ($)a</t>
  </si>
  <si>
    <t>Dec. 31, 2014USD ($)</t>
  </si>
  <si>
    <t>Debt discount amortization</t>
  </si>
  <si>
    <t>Interest Payable</t>
  </si>
  <si>
    <t>Payments to acquire real estate</t>
  </si>
  <si>
    <t>Special assessment bond</t>
  </si>
  <si>
    <t>Cfd Obligation One [Member]</t>
  </si>
  <si>
    <t>Debt payments</t>
  </si>
  <si>
    <t>Area of property mortgaged (in acres) | a</t>
  </si>
  <si>
    <t>Cfd Obligation [Member]</t>
  </si>
  <si>
    <t>Real estate held-for-sale</t>
  </si>
  <si>
    <t>Cfd Obligation Two [Member]</t>
  </si>
  <si>
    <t>Value of property</t>
  </si>
  <si>
    <t>Obligations transferred</t>
  </si>
  <si>
    <t>50 Million Non-recourse Note Payable [Member] | Secured Debt [Member]</t>
  </si>
  <si>
    <t>5.4 Million Note Payable [Member] | Secured Debt [Member]</t>
  </si>
  <si>
    <t>4.50%</t>
  </si>
  <si>
    <t>Loans pledged as collateral</t>
  </si>
  <si>
    <t>5.9 Million Note Payable [Member] | Secured Debt [Member]</t>
  </si>
  <si>
    <t>Community Facility District Bonds [Member] | Maximum [Member]</t>
  </si>
  <si>
    <t>Community Facility District Bonds [Member] | Minimum [Member]</t>
  </si>
  <si>
    <t>Special Assessment Bonds [Member] | Maximum [Member]</t>
  </si>
  <si>
    <t>Special Assessment Bonds [Member] | Minimum [Member]</t>
  </si>
  <si>
    <t>SRE Monarch Lending [Member] | SRE Revolver [Member]</t>
  </si>
  <si>
    <t>0.00%</t>
  </si>
  <si>
    <t>Proceeds from line of credit</t>
  </si>
  <si>
    <t>Payments of debt issuance costs</t>
  </si>
  <si>
    <t>Percentage of proceeds from sale of land</t>
  </si>
  <si>
    <t>Repayments of debt</t>
  </si>
  <si>
    <t>Non-Revolving Credit Facility [Member] | SRE Monarch Lending [Member]</t>
  </si>
  <si>
    <t>Extension fee paid</t>
  </si>
  <si>
    <t>Non-Revolving Credit Facility [Member] | SRE Monarch Lending [Member] | Unsecured Debt [Member]</t>
  </si>
  <si>
    <t>LIBOR [Member] | 50 Million Non-recourse Note Payable [Member] | Secured Debt [Member]</t>
  </si>
  <si>
    <t>Prime Rate [Member] | 5.4 Million Note Payable [Member] | Secured Debt [Member]</t>
  </si>
  <si>
    <t>1.25%</t>
  </si>
  <si>
    <t>Prime Rate [Member] | 5.9 Million Note Payable [Member] | Secured Debt [Member]</t>
  </si>
  <si>
    <t>NOTES PAYABLE AND SPECIAL ASSESSMENT OBLIGATIONS (Details 1) $ in Thousands</t>
  </si>
  <si>
    <t>Year</t>
  </si>
  <si>
    <t>Thereafter</t>
  </si>
  <si>
    <t>SEGMENT INFORMATION (Details) - USD ($)</t>
  </si>
  <si>
    <t>Balance Sheet Items</t>
  </si>
  <si>
    <t>Revenues [Abstract]</t>
  </si>
  <si>
    <t>Expenses [Abstract]</t>
  </si>
  <si>
    <t>Operating Property Direct Expenses (exclusive of interest and depreciation)</t>
  </si>
  <si>
    <t>General and Administrative Expense</t>
  </si>
  <si>
    <t>Other (Income) Expense</t>
  </si>
  <si>
    <t>Other Expenses</t>
  </si>
  <si>
    <t>Total (Income) Costs and Expense, net</t>
  </si>
  <si>
    <t>Income (Loss) from Continuing Operations before Income Taxes</t>
  </si>
  <si>
    <t>Mortgage and REO - Legacy Portfolio and Other Operations [Member]</t>
  </si>
  <si>
    <t>Corporate and Other [Member]</t>
  </si>
  <si>
    <t>STOCKHOLDERS' EQUITY AND EARNINGS PER SHARE (Details Textual) - USD ($) $ / shares in Units, $ in Thousands</t>
  </si>
  <si>
    <t>Apr. 11, 2017</t>
  </si>
  <si>
    <t>May 12, 2017</t>
  </si>
  <si>
    <t>Jun. 30, 2017</t>
  </si>
  <si>
    <t>Share-based Compensation Arrangement by Share-based Payment Award [Line Items]</t>
  </si>
  <si>
    <t>Redeemable convertible preferred stock issued</t>
  </si>
  <si>
    <t>Payments for purchase of treasury stock</t>
  </si>
  <si>
    <t>Warrant or right, outstanding</t>
  </si>
  <si>
    <t>Stock Incentive Plan 2010 [Member]</t>
  </si>
  <si>
    <t>Stock-based compensation expense</t>
  </si>
  <si>
    <t>Options granted (in shares)</t>
  </si>
  <si>
    <t>Exercise price of shares granted (in dollars per share)</t>
  </si>
  <si>
    <t>Vesting period</t>
  </si>
  <si>
    <t>3 years</t>
  </si>
  <si>
    <t>Fair per share granted (in dollars per share)</t>
  </si>
  <si>
    <t>Forfeitures in period (in shares)</t>
  </si>
  <si>
    <t>Nonvested shares</t>
  </si>
  <si>
    <t>Share-based compensation cost not yet recognized</t>
  </si>
  <si>
    <t>Period of recognition</t>
  </si>
  <si>
    <t>215 days</t>
  </si>
  <si>
    <t>SRE Monarch [Member] | Series B-2 Purchase Agreement [Member]</t>
  </si>
  <si>
    <t>Reimbursement of expenses</t>
  </si>
  <si>
    <t>Series B-1 and B-2 Cumulative Convertible Preferred Stock [Member]</t>
  </si>
  <si>
    <t>Deemed dividend on redeemable convertible preferred stock</t>
  </si>
  <si>
    <t>Restricted Stock [Member]</t>
  </si>
  <si>
    <t>Treasury stock purchase (in shares)</t>
  </si>
  <si>
    <t>Restricted stock grants</t>
  </si>
  <si>
    <t>Fair value of treasury stock acquired</t>
  </si>
  <si>
    <t>Shares vested</t>
  </si>
  <si>
    <t>Restricted Stock [Member] | 2014 Non-Employee Director Compensation Plan [Member]</t>
  </si>
  <si>
    <t>Restricted Stock [Member] | Stock Incentive Plan 2010 [Member]</t>
  </si>
  <si>
    <t>Approved but unissued restricted common stock</t>
  </si>
  <si>
    <t>Forfeitures in period</t>
  </si>
  <si>
    <t>Shares withheld to satisfy tax obligations</t>
  </si>
  <si>
    <t>Restricted Stock [Member] | Chief Executive Officer [Member]</t>
  </si>
  <si>
    <t>Restricted Stock [Member] | Chief Financial Officer [Member]</t>
  </si>
  <si>
    <t>Shares issued net of tax withholdings</t>
  </si>
  <si>
    <t>Shares outstanding</t>
  </si>
  <si>
    <t>Stock-based compensation (in shares)</t>
  </si>
  <si>
    <t>Adjustment [Member] | Common Stock [Member]</t>
  </si>
  <si>
    <t>STOCKHOLDERS' EQUITY AND EARNINGS PER SHARE STOCKHOLDERS' EQUITY AND EARNINGS PER SHARE (Details 1) - USD ($)</t>
  </si>
  <si>
    <t>(Income) Loss attributable to noncontrolling interest loss allocation</t>
  </si>
  <si>
    <t>Preferred dividends - cash and deemed</t>
  </si>
  <si>
    <t>Net Income (Loss) from Continuing Operations attributable to common shareholders</t>
  </si>
  <si>
    <t>Net Income (Loss) from Discontinued Operations attributable to common shareholders</t>
  </si>
  <si>
    <t>Net (Income) Loss attributable to common shareholders</t>
  </si>
  <si>
    <t>Basic earnings per common share:</t>
  </si>
  <si>
    <t>Net loss per share, Continuing Operations (in dollars per share)</t>
  </si>
  <si>
    <t>Preferred dividends per share (in dollars per share)</t>
  </si>
  <si>
    <t>Net income (loss) per share, Continuing Operations (in dollars per share)</t>
  </si>
  <si>
    <t>STOCKHOLDERS' EQUITY AND EARNINGS PER SHARE STOCKHOLDERS' EQUITY AND EARNINGS PER SHARE (Details 2) - shares</t>
  </si>
  <si>
    <t>Antidilutive securities excluded from earnings per share</t>
  </si>
  <si>
    <t>Options [Member]</t>
  </si>
  <si>
    <t>Warrant [Member]</t>
  </si>
  <si>
    <t>Convertible Preferred Stock [Member]</t>
  </si>
  <si>
    <t>COMMITMENTS AND CONTINGENCIES COMMITMENTS AND CONTINGENCIES - (Details Textuals) - USD ($) $ in Thousands</t>
  </si>
  <si>
    <t>Apr. 30, 2017</t>
  </si>
  <si>
    <t>Commitments and Contingencies [Line Items]</t>
  </si>
  <si>
    <t>Intercreditor Agreement Claim [Member]</t>
  </si>
  <si>
    <t>Amount sought by third party</t>
  </si>
  <si>
    <t>11333, Inc. Claim [Member]</t>
  </si>
  <si>
    <t>Construction Contract Lien [Member]</t>
  </si>
  <si>
    <t>Amount awarded to other party</t>
  </si>
  <si>
    <t>Corporate Headquarters [Member]</t>
  </si>
  <si>
    <t>Future rents due</t>
  </si>
  <si>
    <t>Renewal term of lease</t>
  </si>
  <si>
    <t>5 years</t>
  </si>
  <si>
    <t>RELATED PARTY TRANSACTIONS AND COMMITMENTS - Contractual Agreements (Details)</t>
  </si>
  <si>
    <t>Apr. 11, 2017USD ($)shares</t>
  </si>
  <si>
    <t>Jul. 24, 2014USD ($)</t>
  </si>
  <si>
    <t>Jul. 22, 2014USD ($)</t>
  </si>
  <si>
    <t>May 12, 2017shares</t>
  </si>
  <si>
    <t>Jun. 30, 2011</t>
  </si>
  <si>
    <t>Sep. 30, 2017USD ($)shares</t>
  </si>
  <si>
    <t>Dec. 31, 2015shares</t>
  </si>
  <si>
    <t>Jul. 01, 2017USD ($)</t>
  </si>
  <si>
    <t>Related Party Transaction [Line Items]</t>
  </si>
  <si>
    <t>Syndicated financing of investment</t>
  </si>
  <si>
    <t>Professional fees</t>
  </si>
  <si>
    <t>Chief Executive Officer [Member]</t>
  </si>
  <si>
    <t>Percentage of carrying value used to calculate legacy assets performance fee</t>
  </si>
  <si>
    <t>110.00%</t>
  </si>
  <si>
    <t>Legacy fees</t>
  </si>
  <si>
    <t>Chief Financial Officer [Member]</t>
  </si>
  <si>
    <t>Annual compensation</t>
  </si>
  <si>
    <t>Percentage of executive bonus pool</t>
  </si>
  <si>
    <t>11.50%</t>
  </si>
  <si>
    <t>Guaranteed bonus</t>
  </si>
  <si>
    <t>Severance guaranteed, Percent of base salary</t>
  </si>
  <si>
    <t>50.00%</t>
  </si>
  <si>
    <t>Juniper Capital Partners Llc [Member]</t>
  </si>
  <si>
    <t>Consulting agreement initial period</t>
  </si>
  <si>
    <t>Consulting agreement renewable terms</t>
  </si>
  <si>
    <t>P2Y</t>
  </si>
  <si>
    <t>JCP Realty Advisors, LLC [Member]</t>
  </si>
  <si>
    <t>Annual consulting fees</t>
  </si>
  <si>
    <t>Origination Fee</t>
  </si>
  <si>
    <t>Percentage of legacy assets performance fee</t>
  </si>
  <si>
    <t>Consulting fees</t>
  </si>
  <si>
    <t>Maximum borrowing capacity</t>
  </si>
  <si>
    <t>Utah JV [Member]</t>
  </si>
  <si>
    <t>Legal and other professional fees payable</t>
  </si>
  <si>
    <t>Related Parties [Member] | Utah JV [Member]</t>
  </si>
  <si>
    <t>Related Parties [Member] | Utah JV [Member] | Director [Member]</t>
  </si>
  <si>
    <t>Related Parties [Member] | Utah JV [Member] | Board of Directors [Member]</t>
  </si>
  <si>
    <t>Related Parties [Member] | Utah JV [Member] | Law Firm [Member]</t>
  </si>
  <si>
    <t>Restricted stock grants | shares</t>
  </si>
  <si>
    <t>Variable Interest Entity | Prime Rate [Member] | Lakeside JV [Member]</t>
  </si>
  <si>
    <t>DISCONTINUED OPERATIONS (Details) $ in Millions</t>
  </si>
  <si>
    <t>Feb. 28, 2017USD ($)hotel</t>
  </si>
  <si>
    <t>Feb. 28, 2017USD ($)</t>
  </si>
  <si>
    <t>Income Statement, Balance Sheet and Additional Disclosures by Disposal Groups, Including Discontinued Operations [Line Items]</t>
  </si>
  <si>
    <t>Sedona Hotels [Member]</t>
  </si>
  <si>
    <t>Number of hotels sold | hotel</t>
  </si>
  <si>
    <t>DISCONTINUED OPERATIONS - Balance Sheet (Details) - USD ($) $ in Thousands</t>
  </si>
  <si>
    <t>Operating Properties, net</t>
  </si>
  <si>
    <t>DISCONTINUED OPERATIONS - Results of Operations (Details) - USD ($)</t>
  </si>
  <si>
    <t>Disposal Group, Including Discontinued Operation, Income Statement Disclosures [Abstract]</t>
  </si>
  <si>
    <t>Revenue</t>
  </si>
  <si>
    <t>Operating Property Direct Expenses (exclusive of Interest and Depreciation)</t>
  </si>
  <si>
    <t>Settlement and Related Costs</t>
  </si>
  <si>
    <t>DISCONTINUED OPERATIONS - Interest Expense (Details) - USD ($) $ in Thousands</t>
  </si>
  <si>
    <t>Amortization of Deferred Financing Fees</t>
  </si>
  <si>
    <t>DISCONTINUED OPERATIONS - Cash Flow Information (Details) - USD ($) $ in Thousands</t>
  </si>
  <si>
    <t>Cash flows from discontinued operating activities:</t>
  </si>
  <si>
    <t>Depreciation</t>
  </si>
  <si>
    <t>Amortization</t>
  </si>
  <si>
    <t>Cash flows from discontinued investing activities:</t>
  </si>
  <si>
    <t>Investment in Real Estate Owned</t>
  </si>
  <si>
    <t>Liabilities Assumed in Sale of property</t>
  </si>
  <si>
    <t>SUBSEQUENT EVENTS (Details Textual) $ in Thousands</t>
  </si>
  <si>
    <t>Oct. 05, 2017USD ($)ft²</t>
  </si>
  <si>
    <t>Oct. 02, 2017USD ($)hotel_room</t>
  </si>
  <si>
    <t>Nov. 20, 2017USD ($)</t>
  </si>
  <si>
    <t>Subsequent Event [Line Items]</t>
  </si>
  <si>
    <t>Unconsolidated Partnerships [Member] | Maximum [Member]</t>
  </si>
  <si>
    <t>Subsequent Event [Member] | Preferred Interests [Member] | L’Auberge Fund Manager, LLC [Member]</t>
  </si>
  <si>
    <t>Proceeds from private offering</t>
  </si>
  <si>
    <t>Private offering acquired</t>
  </si>
  <si>
    <t>Preferred distribution rate</t>
  </si>
  <si>
    <t>7.00%</t>
  </si>
  <si>
    <t>Ownership percentage by fund manager</t>
  </si>
  <si>
    <t>10.00%</t>
  </si>
  <si>
    <t>Percent of cash distributed quarterly</t>
  </si>
  <si>
    <t>Percent of cash distributable upon capital transaction</t>
  </si>
  <si>
    <t>Subsequent Event [Member] | MacArthur Loan [Member]</t>
  </si>
  <si>
    <t>Proceeds from issuance of debt</t>
  </si>
  <si>
    <t>Subsequent Event [Member] | Mezz Loan [Member] | IMH One WestChase Mezz LLC [Member]</t>
  </si>
  <si>
    <t>Term</t>
  </si>
  <si>
    <t>2 years</t>
  </si>
  <si>
    <t>Building space (in sq ft) | ft²</t>
  </si>
  <si>
    <t>Mortgage payable</t>
  </si>
  <si>
    <t>Subsequent Event [Member] | MacArthur Place [Member] | Hotel [Member]</t>
  </si>
  <si>
    <t>Number of Hotel Rooms | hotel_room</t>
  </si>
  <si>
    <t>Payments to acquire hotel</t>
  </si>
  <si>
    <t>Subsequent Event [Member] | MacArthur Place [Member] | Hotel [Member] | MacArthur Loan [Member]</t>
  </si>
  <si>
    <t>Cash payment</t>
  </si>
  <si>
    <t>Extension fee</t>
  </si>
  <si>
    <t>0.35%</t>
  </si>
  <si>
    <t>Rate reduction is compensating balances held</t>
  </si>
  <si>
    <t>0.25%</t>
  </si>
  <si>
    <t>Rate reduction if other conditions met</t>
  </si>
  <si>
    <t>0.50%</t>
  </si>
  <si>
    <t>Required minimum net worth</t>
  </si>
  <si>
    <t>Required minimum liquidity</t>
  </si>
  <si>
    <t>Subsequent Event [Member] | MacArthur Place [Member] | Hotel Improvements [Member] | MacArthur Loan [Member]</t>
  </si>
  <si>
    <t>Subsequent Event [Member] | LIBOR [Member] | Mezz Loan [Member] | IMH One WestChase Mezz LLC [Member]</t>
  </si>
  <si>
    <t>Subsequent Event [Member] | LIBOR [Member] | Mezz Loan [Member] | IMH One WestChase Mezz LLC [Member] | Maximum [Member]</t>
  </si>
  <si>
    <t>Subsequent Event [Member] | LIBOR [Member] | MacArthur Place [Member] | Hotel [Member] | MacArthur Loan [Member]</t>
  </si>
  <si>
    <t>3.75%</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74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244534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4089</v>
      </c>
      <c r="C3" s="7" t="n">
        <v>9702</v>
      </c>
    </row>
    <row r="4" spans="1:3">
      <c r="A4" s="4" t="s">
        <v>28</v>
      </c>
      <c r="B4" s="5" t="n">
        <v>308</v>
      </c>
      <c r="C4" s="5" t="n">
        <v>177</v>
      </c>
    </row>
    <row r="5" spans="1:3">
      <c r="A5" s="4" t="s">
        <v>29</v>
      </c>
      <c r="B5" s="5" t="n">
        <v>7203</v>
      </c>
      <c r="C5" s="5" t="n">
        <v>378</v>
      </c>
    </row>
    <row r="6" spans="1:3">
      <c r="A6" s="4" t="s">
        <v>30</v>
      </c>
      <c r="B6" s="5" t="n">
        <v>51112</v>
      </c>
      <c r="C6" s="5" t="n">
        <v>122072</v>
      </c>
    </row>
    <row r="7" spans="1:3">
      <c r="A7" s="4" t="s">
        <v>31</v>
      </c>
      <c r="B7" s="5" t="n">
        <v>340</v>
      </c>
      <c r="C7" s="5" t="n">
        <v>1125</v>
      </c>
    </row>
    <row r="8" spans="1:3">
      <c r="A8" s="4" t="s">
        <v>32</v>
      </c>
      <c r="B8" s="5" t="n">
        <v>0</v>
      </c>
      <c r="C8" s="5" t="n">
        <v>6522</v>
      </c>
    </row>
    <row r="9" spans="1:3">
      <c r="A9" s="4" t="s">
        <v>33</v>
      </c>
      <c r="B9" s="5" t="n">
        <v>4279</v>
      </c>
      <c r="C9" s="5" t="n">
        <v>628</v>
      </c>
    </row>
    <row r="10" spans="1:3">
      <c r="A10" s="4" t="s">
        <v>34</v>
      </c>
      <c r="B10" s="5" t="n">
        <v>533</v>
      </c>
      <c r="C10" s="5" t="n">
        <v>284</v>
      </c>
    </row>
    <row r="11" spans="1:3">
      <c r="A11" s="4" t="s">
        <v>35</v>
      </c>
      <c r="B11" s="5" t="n">
        <v>592</v>
      </c>
      <c r="C11" s="5" t="n">
        <v>94112</v>
      </c>
    </row>
    <row r="12" spans="1:3">
      <c r="A12" s="4" t="s">
        <v>36</v>
      </c>
      <c r="B12" s="5" t="n">
        <v>98456</v>
      </c>
      <c r="C12" s="5" t="n">
        <v>146266</v>
      </c>
    </row>
    <row r="13" spans="1:3">
      <c r="A13" s="3" t="s">
        <v>37</v>
      </c>
    </row>
    <row r="14" spans="1:3">
      <c r="A14" s="4" t="s">
        <v>38</v>
      </c>
      <c r="B14" s="5" t="n">
        <v>4078</v>
      </c>
      <c r="C14" s="5" t="n">
        <v>3237</v>
      </c>
    </row>
    <row r="15" spans="1:3">
      <c r="A15" s="4" t="s">
        <v>39</v>
      </c>
      <c r="B15" s="5" t="n">
        <v>238</v>
      </c>
      <c r="C15" s="5" t="n">
        <v>219</v>
      </c>
    </row>
    <row r="16" spans="1:3">
      <c r="A16" s="4" t="s">
        <v>40</v>
      </c>
      <c r="B16" s="5" t="n">
        <v>539</v>
      </c>
      <c r="C16" s="5" t="n">
        <v>539</v>
      </c>
    </row>
    <row r="17" spans="1:3">
      <c r="A17" s="4" t="s">
        <v>41</v>
      </c>
      <c r="B17" s="5" t="n">
        <v>431</v>
      </c>
      <c r="C17" s="5" t="n">
        <v>379</v>
      </c>
    </row>
    <row r="18" spans="1:3">
      <c r="A18" s="4" t="s">
        <v>42</v>
      </c>
      <c r="B18" s="5" t="n">
        <v>368</v>
      </c>
      <c r="C18" s="5" t="n">
        <v>264</v>
      </c>
    </row>
    <row r="19" spans="1:3">
      <c r="A19" s="4" t="s">
        <v>43</v>
      </c>
      <c r="B19" s="5" t="n">
        <v>14787</v>
      </c>
      <c r="C19" s="5" t="n">
        <v>14046</v>
      </c>
    </row>
    <row r="20" spans="1:3">
      <c r="A20" s="4" t="s">
        <v>44</v>
      </c>
      <c r="B20" s="5" t="n">
        <v>2920</v>
      </c>
      <c r="C20" s="5" t="n">
        <v>3581</v>
      </c>
    </row>
    <row r="21" spans="1:3">
      <c r="A21" s="4" t="s">
        <v>45</v>
      </c>
      <c r="B21" s="5" t="n">
        <v>493</v>
      </c>
      <c r="C21" s="5" t="n">
        <v>55184</v>
      </c>
    </row>
    <row r="22" spans="1:3">
      <c r="A22" s="4" t="s">
        <v>46</v>
      </c>
      <c r="B22" s="5" t="n">
        <v>23854</v>
      </c>
      <c r="C22" s="5" t="n">
        <v>77449</v>
      </c>
    </row>
    <row r="23" spans="1:3">
      <c r="A23" s="4" t="s">
        <v>47</v>
      </c>
      <c r="B23" s="5" t="n">
        <v>34160</v>
      </c>
      <c r="C23" s="5" t="n">
        <v>32143</v>
      </c>
    </row>
    <row r="24" spans="1:3">
      <c r="A24" s="4" t="s">
        <v>48</v>
      </c>
      <c r="B24" s="4" t="s">
        <v>49</v>
      </c>
      <c r="C24" s="4" t="s">
        <v>49</v>
      </c>
    </row>
    <row r="25" spans="1:3">
      <c r="A25" s="3" t="s">
        <v>50</v>
      </c>
    </row>
    <row r="26" spans="1:3">
      <c r="A26" s="4" t="s">
        <v>51</v>
      </c>
      <c r="B26" s="5" t="n">
        <v>181</v>
      </c>
      <c r="C26" s="5" t="n">
        <v>176</v>
      </c>
    </row>
    <row r="27" spans="1:3">
      <c r="A27" s="4" t="s">
        <v>52</v>
      </c>
      <c r="B27" s="5" t="n">
        <v>-6170</v>
      </c>
      <c r="C27" s="5" t="n">
        <v>-5948</v>
      </c>
    </row>
    <row r="28" spans="1:3">
      <c r="A28" s="4" t="s">
        <v>53</v>
      </c>
      <c r="B28" s="5" t="n">
        <v>715881</v>
      </c>
      <c r="C28" s="5" t="n">
        <v>718911</v>
      </c>
    </row>
    <row r="29" spans="1:3">
      <c r="A29" s="4" t="s">
        <v>54</v>
      </c>
      <c r="B29" s="5" t="n">
        <v>-675595</v>
      </c>
      <c r="C29" s="5" t="n">
        <v>-678778</v>
      </c>
    </row>
    <row r="30" spans="1:3">
      <c r="A30" s="4" t="s">
        <v>55</v>
      </c>
      <c r="B30" s="5" t="n">
        <v>34297</v>
      </c>
      <c r="C30" s="5" t="n">
        <v>34361</v>
      </c>
    </row>
    <row r="31" spans="1:3">
      <c r="A31" s="4" t="s">
        <v>56</v>
      </c>
      <c r="B31" s="5" t="n">
        <v>6145</v>
      </c>
      <c r="C31" s="5" t="n">
        <v>2313</v>
      </c>
    </row>
    <row r="32" spans="1:3">
      <c r="A32" s="4" t="s">
        <v>57</v>
      </c>
      <c r="B32" s="5" t="n">
        <v>40442</v>
      </c>
      <c r="C32" s="5" t="n">
        <v>36674</v>
      </c>
    </row>
    <row r="33" spans="1:3">
      <c r="A33" s="4" t="s">
        <v>58</v>
      </c>
      <c r="B33" s="5" t="n">
        <v>98456</v>
      </c>
      <c r="C33" s="5" t="n">
        <v>146266</v>
      </c>
    </row>
    <row r="34" spans="1:3">
      <c r="A34" s="4" t="s">
        <v>59</v>
      </c>
    </row>
    <row r="35" spans="1:3">
      <c r="A35" s="3" t="s">
        <v>26</v>
      </c>
    </row>
    <row r="36" spans="1:3">
      <c r="A36" s="4" t="s">
        <v>30</v>
      </c>
      <c r="B36" s="5" t="n">
        <v>15252</v>
      </c>
      <c r="C36" s="5" t="n">
        <v>17837</v>
      </c>
    </row>
    <row r="37" spans="1:3">
      <c r="A37" s="4" t="s">
        <v>60</v>
      </c>
    </row>
    <row r="38" spans="1:3">
      <c r="A38" s="3" t="s">
        <v>26</v>
      </c>
    </row>
    <row r="39" spans="1:3">
      <c r="A39" s="4" t="s">
        <v>30</v>
      </c>
      <c r="B39" s="7" t="n">
        <v>35860</v>
      </c>
      <c r="C39" s="7" t="n">
        <v>155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187</v>
      </c>
    </row>
    <row r="4" spans="1:2">
      <c r="A4" s="4" t="s">
        <v>225</v>
      </c>
      <c r="B4" s="4" t="s">
        <v>226</v>
      </c>
    </row>
    <row r="5" spans="1:2">
      <c r="A5" s="4" t="s">
        <v>227</v>
      </c>
      <c r="B5" s="4" t="s">
        <v>228</v>
      </c>
    </row>
    <row r="6" spans="1:2">
      <c r="A6" s="4" t="s">
        <v>229</v>
      </c>
      <c r="B6" s="4" t="s">
        <v>230</v>
      </c>
    </row>
    <row r="7" spans="1:2">
      <c r="A7" s="4" t="s">
        <v>28</v>
      </c>
      <c r="B7" s="4" t="s">
        <v>231</v>
      </c>
    </row>
    <row r="8" spans="1:2">
      <c r="A8" s="4" t="s">
        <v>232</v>
      </c>
      <c r="B8" s="4" t="s">
        <v>233</v>
      </c>
    </row>
    <row r="9" spans="1:2">
      <c r="A9" s="4" t="s">
        <v>234</v>
      </c>
      <c r="B9" s="4" t="s">
        <v>235</v>
      </c>
    </row>
    <row r="10" spans="1:2">
      <c r="A10" s="4" t="s">
        <v>236</v>
      </c>
      <c r="B10" s="4" t="s">
        <v>237</v>
      </c>
    </row>
    <row r="11" spans="1:2">
      <c r="A11" s="4" t="s">
        <v>238</v>
      </c>
      <c r="B11"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0</v>
      </c>
      <c r="B1" s="2" t="s">
        <v>1</v>
      </c>
    </row>
    <row r="2" spans="1:2">
      <c r="B2" s="2" t="s">
        <v>2</v>
      </c>
    </row>
    <row r="3" spans="1:2">
      <c r="A3" s="3" t="s">
        <v>193</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3" t="s">
        <v>196</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2</v>
      </c>
    </row>
    <row r="3" spans="1:2">
      <c r="A3" s="3" t="s">
        <v>20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05</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8</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218</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4</v>
      </c>
      <c r="B1" s="2" t="s">
        <v>265</v>
      </c>
    </row>
    <row r="2" spans="1:5">
      <c r="B2" s="2" t="s">
        <v>266</v>
      </c>
      <c r="C2" s="2" t="s">
        <v>2</v>
      </c>
      <c r="D2" s="2" t="s">
        <v>25</v>
      </c>
      <c r="E2" s="2" t="s">
        <v>75</v>
      </c>
    </row>
    <row r="3" spans="1:5">
      <c r="A3" s="3" t="s">
        <v>267</v>
      </c>
    </row>
    <row r="4" spans="1:5">
      <c r="A4" s="4" t="s">
        <v>54</v>
      </c>
      <c r="C4" s="7" t="n">
        <v>675595</v>
      </c>
      <c r="D4" s="7" t="n">
        <v>678778</v>
      </c>
    </row>
    <row r="5" spans="1:5">
      <c r="A5" s="4" t="s">
        <v>268</v>
      </c>
      <c r="B5" s="7" t="n">
        <v>42200</v>
      </c>
    </row>
    <row r="6" spans="1:5">
      <c r="A6" s="4" t="s">
        <v>27</v>
      </c>
      <c r="C6" s="5" t="n">
        <v>34089</v>
      </c>
      <c r="D6" s="5" t="n">
        <v>9702</v>
      </c>
      <c r="E6" s="7" t="n">
        <v>5389</v>
      </c>
    </row>
    <row r="7" spans="1:5">
      <c r="A7" s="4" t="s">
        <v>30</v>
      </c>
      <c r="C7" s="5" t="n">
        <v>51112</v>
      </c>
      <c r="D7" s="5" t="n">
        <v>122072</v>
      </c>
    </row>
    <row r="8" spans="1:5">
      <c r="A8" s="4" t="s">
        <v>59</v>
      </c>
    </row>
    <row r="9" spans="1:5">
      <c r="A9" s="3" t="s">
        <v>267</v>
      </c>
    </row>
    <row r="10" spans="1:5">
      <c r="A10" s="4" t="s">
        <v>30</v>
      </c>
      <c r="C10" s="7" t="n">
        <v>15252</v>
      </c>
      <c r="D10" s="7" t="n">
        <v>178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5</v>
      </c>
    </row>
    <row r="2" spans="1:3">
      <c r="A2" s="3" t="s">
        <v>187</v>
      </c>
    </row>
    <row r="3" spans="1:3">
      <c r="A3" s="4" t="s">
        <v>28</v>
      </c>
      <c r="B3" s="7" t="n">
        <v>308</v>
      </c>
      <c r="C3" s="7" t="n">
        <v>17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5"/>
    <col customWidth="1" max="5" min="5" width="25"/>
    <col customWidth="1" max="6" min="6" width="25"/>
  </cols>
  <sheetData>
    <row r="1" spans="1:6">
      <c r="A1" s="1" t="s">
        <v>270</v>
      </c>
      <c r="B1" s="2" t="s">
        <v>74</v>
      </c>
      <c r="D1" s="2" t="s">
        <v>1</v>
      </c>
      <c r="F1" s="2" t="s">
        <v>271</v>
      </c>
    </row>
    <row r="2" spans="1:6">
      <c r="B2" s="2" t="s">
        <v>272</v>
      </c>
      <c r="C2" s="2" t="s">
        <v>273</v>
      </c>
      <c r="D2" s="2" t="s">
        <v>274</v>
      </c>
      <c r="E2" s="2" t="s">
        <v>275</v>
      </c>
      <c r="F2" s="2" t="s">
        <v>276</v>
      </c>
    </row>
    <row r="3" spans="1:6">
      <c r="A3" s="3" t="s">
        <v>277</v>
      </c>
    </row>
    <row r="4" spans="1:6">
      <c r="A4" s="4" t="s">
        <v>278</v>
      </c>
      <c r="D4" s="7" t="n">
        <v>-400000</v>
      </c>
      <c r="E4" s="7" t="n">
        <v>0</v>
      </c>
    </row>
    <row r="5" spans="1:6">
      <c r="A5" s="4" t="s">
        <v>279</v>
      </c>
      <c r="B5" s="7" t="n">
        <v>350000</v>
      </c>
      <c r="C5" s="7" t="n">
        <v>19000</v>
      </c>
      <c r="D5" s="5" t="n">
        <v>402000</v>
      </c>
      <c r="E5" s="5" t="n">
        <v>332000</v>
      </c>
    </row>
    <row r="6" spans="1:6">
      <c r="A6" s="4" t="s">
        <v>280</v>
      </c>
      <c r="D6" s="7" t="n">
        <v>0</v>
      </c>
      <c r="E6" s="7" t="n">
        <v>7632000</v>
      </c>
    </row>
    <row r="7" spans="1:6">
      <c r="A7" s="4" t="s">
        <v>281</v>
      </c>
      <c r="D7" s="5" t="n">
        <v>0</v>
      </c>
      <c r="E7" s="5" t="n">
        <v>1</v>
      </c>
    </row>
    <row r="8" spans="1:6">
      <c r="A8" s="4" t="s">
        <v>282</v>
      </c>
      <c r="E8" s="7" t="n">
        <v>3100000</v>
      </c>
    </row>
    <row r="9" spans="1:6">
      <c r="A9" s="4" t="s">
        <v>283</v>
      </c>
      <c r="E9" s="7" t="n">
        <v>-100000</v>
      </c>
    </row>
    <row r="10" spans="1:6">
      <c r="A10" s="4" t="s">
        <v>284</v>
      </c>
    </row>
    <row r="11" spans="1:6">
      <c r="A11" s="3" t="s">
        <v>277</v>
      </c>
    </row>
    <row r="12" spans="1:6">
      <c r="A12" s="4" t="s">
        <v>285</v>
      </c>
      <c r="F12" s="5" t="n">
        <v>2</v>
      </c>
    </row>
    <row r="13" spans="1:6">
      <c r="A13" s="4" t="s">
        <v>286</v>
      </c>
      <c r="B13" s="5" t="n">
        <v>0</v>
      </c>
      <c r="D13" s="7" t="n">
        <v>0</v>
      </c>
    </row>
    <row r="14" spans="1:6">
      <c r="A14" s="4" t="s">
        <v>287</v>
      </c>
    </row>
    <row r="15" spans="1:6">
      <c r="A15" s="3" t="s">
        <v>277</v>
      </c>
    </row>
    <row r="16" spans="1:6">
      <c r="A16" s="4" t="s">
        <v>288</v>
      </c>
      <c r="D16" s="5" t="n">
        <v>1</v>
      </c>
    </row>
    <row r="17" spans="1:6">
      <c r="A17" s="4" t="s">
        <v>289</v>
      </c>
      <c r="D17" s="7" t="n">
        <v>7000000</v>
      </c>
    </row>
    <row r="18" spans="1:6">
      <c r="A18" s="4" t="s">
        <v>290</v>
      </c>
      <c r="D18" s="5" t="n">
        <v>7600000</v>
      </c>
    </row>
    <row r="19" spans="1:6">
      <c r="A19" s="4" t="s">
        <v>291</v>
      </c>
      <c r="D19" s="7" t="n">
        <v>200000</v>
      </c>
    </row>
    <row r="20" spans="1:6">
      <c r="A20" s="4" t="s">
        <v>292</v>
      </c>
      <c r="D20" s="5" t="n">
        <v>3</v>
      </c>
    </row>
    <row r="21" spans="1:6">
      <c r="A21" s="4" t="s">
        <v>293</v>
      </c>
      <c r="D21" s="4" t="s">
        <v>294</v>
      </c>
    </row>
    <row r="22" spans="1:6">
      <c r="A22" s="4" t="s">
        <v>285</v>
      </c>
      <c r="D22" s="5" t="n">
        <v>3</v>
      </c>
      <c r="F22" s="5" t="n">
        <v>3</v>
      </c>
    </row>
    <row r="23" spans="1:6">
      <c r="A23" s="4" t="s">
        <v>286</v>
      </c>
      <c r="B23" s="5" t="n">
        <v>6800000</v>
      </c>
      <c r="D23" s="7" t="n">
        <v>6800000</v>
      </c>
      <c r="F23" s="7" t="n">
        <v>4400000</v>
      </c>
    </row>
    <row r="24" spans="1:6">
      <c r="A24" s="4" t="s">
        <v>295</v>
      </c>
      <c r="B24" s="7" t="n">
        <v>12700000</v>
      </c>
      <c r="D24" s="7" t="n">
        <v>12700000</v>
      </c>
      <c r="F24" s="7" t="n">
        <v>12700000</v>
      </c>
    </row>
    <row r="25" spans="1:6">
      <c r="A25" s="4" t="s">
        <v>296</v>
      </c>
      <c r="B25" s="4" t="s">
        <v>297</v>
      </c>
      <c r="D25" s="4" t="s">
        <v>297</v>
      </c>
      <c r="F25" s="4" t="s">
        <v>298</v>
      </c>
    </row>
    <row r="26" spans="1:6">
      <c r="A26" s="4" t="s">
        <v>299</v>
      </c>
    </row>
    <row r="27" spans="1:6">
      <c r="A27" s="3" t="s">
        <v>277</v>
      </c>
    </row>
    <row r="28" spans="1:6">
      <c r="A28" s="4" t="s">
        <v>285</v>
      </c>
      <c r="D28" s="5" t="n">
        <v>1</v>
      </c>
      <c r="F28" s="5" t="n">
        <v>1</v>
      </c>
    </row>
    <row r="29" spans="1:6">
      <c r="A29" s="4" t="s">
        <v>286</v>
      </c>
      <c r="B29" s="7" t="n">
        <v>7700000</v>
      </c>
      <c r="D29" s="7" t="n">
        <v>7700000</v>
      </c>
      <c r="F29" s="7" t="n">
        <v>400000</v>
      </c>
    </row>
    <row r="30" spans="1:6">
      <c r="A30" s="4" t="s">
        <v>300</v>
      </c>
      <c r="B30" s="4" t="s">
        <v>294</v>
      </c>
      <c r="D30" s="4" t="s">
        <v>294</v>
      </c>
      <c r="F30" s="4" t="s">
        <v>301</v>
      </c>
    </row>
    <row r="31" spans="1:6">
      <c r="A31" s="4" t="s">
        <v>302</v>
      </c>
    </row>
    <row r="32" spans="1:6">
      <c r="A32" s="3" t="s">
        <v>277</v>
      </c>
    </row>
    <row r="33" spans="1:6">
      <c r="A33" s="4" t="s">
        <v>285</v>
      </c>
      <c r="D33" s="5" t="n">
        <v>2</v>
      </c>
    </row>
    <row r="34" spans="1:6">
      <c r="A34" s="4" t="s">
        <v>286</v>
      </c>
      <c r="B34" s="7" t="n">
        <v>0</v>
      </c>
      <c r="D34"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1</v>
      </c>
      <c r="B1" s="2" t="s">
        <v>2</v>
      </c>
      <c r="C1" s="2" t="s">
        <v>25</v>
      </c>
    </row>
    <row r="2" spans="1:3">
      <c r="A2" s="3" t="s">
        <v>62</v>
      </c>
    </row>
    <row r="3" spans="1:3">
      <c r="A3" s="4" t="s">
        <v>63</v>
      </c>
      <c r="B3" s="8" t="n">
        <v>0.01</v>
      </c>
      <c r="C3" s="8" t="n">
        <v>0.01</v>
      </c>
    </row>
    <row r="4" spans="1:3">
      <c r="A4" s="4" t="s">
        <v>64</v>
      </c>
      <c r="B4" s="5" t="n">
        <v>1000000000</v>
      </c>
      <c r="C4" s="5" t="n">
        <v>1000000000</v>
      </c>
    </row>
    <row r="5" spans="1:3">
      <c r="A5" s="4" t="s">
        <v>65</v>
      </c>
      <c r="B5" s="5" t="n">
        <v>8200000</v>
      </c>
      <c r="C5" s="5" t="n">
        <v>8200000</v>
      </c>
    </row>
    <row r="6" spans="1:3">
      <c r="A6" s="4" t="s">
        <v>66</v>
      </c>
      <c r="B6" s="5" t="n">
        <v>8200000</v>
      </c>
      <c r="C6" s="5" t="n">
        <v>8200000</v>
      </c>
    </row>
    <row r="7" spans="1:3">
      <c r="A7" s="4" t="s">
        <v>67</v>
      </c>
      <c r="B7" s="7" t="n">
        <v>39570</v>
      </c>
      <c r="C7" s="7" t="n">
        <v>39570</v>
      </c>
    </row>
    <row r="8" spans="1:3">
      <c r="A8" s="4" t="s">
        <v>68</v>
      </c>
      <c r="B8" s="8" t="n">
        <v>0.01</v>
      </c>
      <c r="C8" s="8" t="n">
        <v>0.01</v>
      </c>
    </row>
    <row r="9" spans="1:3">
      <c r="A9" s="4" t="s">
        <v>69</v>
      </c>
      <c r="B9" s="5" t="n">
        <v>200000000</v>
      </c>
      <c r="C9" s="5" t="n">
        <v>200000000</v>
      </c>
    </row>
    <row r="10" spans="1:3">
      <c r="A10" s="4" t="s">
        <v>70</v>
      </c>
      <c r="B10" s="5" t="n">
        <v>18079522</v>
      </c>
      <c r="C10" s="5" t="n">
        <v>17552139</v>
      </c>
    </row>
    <row r="11" spans="1:3">
      <c r="A11" s="4" t="s">
        <v>71</v>
      </c>
      <c r="B11" s="5" t="n">
        <v>16253426</v>
      </c>
      <c r="C11" s="5" t="n">
        <v>15922321</v>
      </c>
    </row>
    <row r="12" spans="1:3">
      <c r="A12" s="4" t="s">
        <v>72</v>
      </c>
      <c r="B12" s="5" t="n">
        <v>1826096</v>
      </c>
      <c r="C12" s="5" t="n">
        <v>16298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5</v>
      </c>
    </row>
    <row r="2" spans="1:3">
      <c r="A2" s="3" t="s">
        <v>277</v>
      </c>
    </row>
    <row r="3" spans="1:3">
      <c r="A3" s="4" t="s">
        <v>304</v>
      </c>
      <c r="B3" s="7" t="n">
        <v>38055</v>
      </c>
      <c r="C3" s="7" t="n">
        <v>109725</v>
      </c>
    </row>
    <row r="4" spans="1:3">
      <c r="A4" s="4" t="s">
        <v>305</v>
      </c>
      <c r="B4" s="5" t="n">
        <v>13057</v>
      </c>
      <c r="C4" s="5" t="n">
        <v>22141</v>
      </c>
    </row>
    <row r="5" spans="1:3">
      <c r="A5" s="4" t="s">
        <v>306</v>
      </c>
      <c r="B5" s="5" t="n">
        <v>0</v>
      </c>
      <c r="C5" s="5" t="n">
        <v>-9794</v>
      </c>
    </row>
    <row r="6" spans="1:3">
      <c r="A6" s="4" t="s">
        <v>30</v>
      </c>
      <c r="B6" s="5" t="n">
        <v>51112</v>
      </c>
      <c r="C6" s="5" t="n">
        <v>122072</v>
      </c>
    </row>
    <row r="7" spans="1:3">
      <c r="A7" s="4" t="s">
        <v>59</v>
      </c>
    </row>
    <row r="8" spans="1:3">
      <c r="A8" s="3" t="s">
        <v>277</v>
      </c>
    </row>
    <row r="9" spans="1:3">
      <c r="A9" s="4" t="s">
        <v>304</v>
      </c>
      <c r="B9" s="5" t="n">
        <v>9467</v>
      </c>
      <c r="C9" s="5" t="n">
        <v>17717</v>
      </c>
    </row>
    <row r="10" spans="1:3">
      <c r="A10" s="4" t="s">
        <v>305</v>
      </c>
      <c r="B10" s="5" t="n">
        <v>5785</v>
      </c>
      <c r="C10" s="5" t="n">
        <v>917</v>
      </c>
    </row>
    <row r="11" spans="1:3">
      <c r="A11" s="4" t="s">
        <v>306</v>
      </c>
      <c r="B11" s="5" t="n">
        <v>0</v>
      </c>
      <c r="C11" s="5" t="n">
        <v>-797</v>
      </c>
    </row>
    <row r="12" spans="1:3">
      <c r="A12" s="4" t="s">
        <v>30</v>
      </c>
      <c r="B12" s="5" t="n">
        <v>15252</v>
      </c>
      <c r="C12" s="5" t="n">
        <v>17837</v>
      </c>
    </row>
    <row r="13" spans="1:3">
      <c r="A13" s="4" t="s">
        <v>307</v>
      </c>
    </row>
    <row r="14" spans="1:3">
      <c r="A14" s="3" t="s">
        <v>277</v>
      </c>
    </row>
    <row r="15" spans="1:3">
      <c r="A15" s="4" t="s">
        <v>304</v>
      </c>
      <c r="B15" s="5" t="n">
        <v>0</v>
      </c>
      <c r="C15" s="5" t="n">
        <v>83652</v>
      </c>
    </row>
    <row r="16" spans="1:3">
      <c r="A16" s="4" t="s">
        <v>305</v>
      </c>
      <c r="B16" s="5" t="n">
        <v>0</v>
      </c>
      <c r="C16" s="5" t="n">
        <v>14079</v>
      </c>
    </row>
    <row r="17" spans="1:3">
      <c r="A17" s="4" t="s">
        <v>306</v>
      </c>
      <c r="B17" s="5" t="n">
        <v>0</v>
      </c>
      <c r="C17" s="5" t="n">
        <v>-8997</v>
      </c>
    </row>
    <row r="18" spans="1:3">
      <c r="A18" s="4" t="s">
        <v>30</v>
      </c>
      <c r="B18" s="5" t="n">
        <v>0</v>
      </c>
      <c r="C18" s="5" t="n">
        <v>88734</v>
      </c>
    </row>
    <row r="19" spans="1:3">
      <c r="A19" s="4" t="s">
        <v>60</v>
      </c>
    </row>
    <row r="20" spans="1:3">
      <c r="A20" s="3" t="s">
        <v>277</v>
      </c>
    </row>
    <row r="21" spans="1:3">
      <c r="A21" s="4" t="s">
        <v>304</v>
      </c>
      <c r="B21" s="5" t="n">
        <v>28588</v>
      </c>
      <c r="C21" s="5" t="n">
        <v>8356</v>
      </c>
    </row>
    <row r="22" spans="1:3">
      <c r="A22" s="4" t="s">
        <v>305</v>
      </c>
      <c r="B22" s="5" t="n">
        <v>7272</v>
      </c>
      <c r="C22" s="5" t="n">
        <v>7145</v>
      </c>
    </row>
    <row r="23" spans="1:3">
      <c r="A23" s="4" t="s">
        <v>306</v>
      </c>
      <c r="B23" s="5" t="n">
        <v>0</v>
      </c>
      <c r="C23" s="5" t="n">
        <v>0</v>
      </c>
    </row>
    <row r="24" spans="1:3">
      <c r="A24" s="4" t="s">
        <v>30</v>
      </c>
      <c r="B24" s="7" t="n">
        <v>35860</v>
      </c>
      <c r="C24" s="7" t="n">
        <v>155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80"/>
    <col customWidth="1" max="2" min="2" width="36"/>
  </cols>
  <sheetData>
    <row r="1" spans="1:2">
      <c r="A1" s="1" t="s">
        <v>308</v>
      </c>
      <c r="B1" s="2" t="s">
        <v>1</v>
      </c>
    </row>
    <row r="2" spans="1:2">
      <c r="B2" s="2" t="s">
        <v>309</v>
      </c>
    </row>
    <row r="3" spans="1:2">
      <c r="A3" s="3" t="s">
        <v>310</v>
      </c>
    </row>
    <row r="4" spans="1:2">
      <c r="A4" s="4" t="s">
        <v>311</v>
      </c>
      <c r="B4" s="7" t="n">
        <v>122072</v>
      </c>
    </row>
    <row r="5" spans="1:2">
      <c r="A5" s="3" t="s">
        <v>312</v>
      </c>
    </row>
    <row r="6" spans="1:2">
      <c r="A6" s="4" t="s">
        <v>313</v>
      </c>
      <c r="B6" s="5" t="n">
        <v>1729</v>
      </c>
    </row>
    <row r="7" spans="1:2">
      <c r="A7" s="4" t="s">
        <v>314</v>
      </c>
      <c r="B7" s="5" t="n">
        <v>0</v>
      </c>
    </row>
    <row r="8" spans="1:2">
      <c r="A8" s="3" t="s">
        <v>315</v>
      </c>
    </row>
    <row r="9" spans="1:2">
      <c r="A9" s="4" t="s">
        <v>316</v>
      </c>
      <c r="B9" s="5" t="n">
        <v>-94234</v>
      </c>
    </row>
    <row r="10" spans="1:2">
      <c r="A10" s="4" t="s">
        <v>317</v>
      </c>
      <c r="B10" s="5" t="n">
        <v>-278</v>
      </c>
    </row>
    <row r="11" spans="1:2">
      <c r="A11" s="4" t="s">
        <v>318</v>
      </c>
      <c r="B11" s="5" t="n">
        <v>51112</v>
      </c>
    </row>
    <row r="12" spans="1:2">
      <c r="A12" s="4" t="s">
        <v>307</v>
      </c>
    </row>
    <row r="13" spans="1:2">
      <c r="A13" s="3" t="s">
        <v>310</v>
      </c>
    </row>
    <row r="14" spans="1:2">
      <c r="A14" s="4" t="s">
        <v>311</v>
      </c>
      <c r="B14" s="5" t="n">
        <v>88734</v>
      </c>
    </row>
    <row r="15" spans="1:2">
      <c r="A15" s="3" t="s">
        <v>312</v>
      </c>
    </row>
    <row r="16" spans="1:2">
      <c r="A16" s="4" t="s">
        <v>313</v>
      </c>
      <c r="B16" s="5" t="n">
        <v>649</v>
      </c>
    </row>
    <row r="17" spans="1:2">
      <c r="A17" s="4" t="s">
        <v>319</v>
      </c>
      <c r="B17" s="5" t="n">
        <v>0</v>
      </c>
    </row>
    <row r="18" spans="1:2">
      <c r="A18" s="4" t="s">
        <v>314</v>
      </c>
      <c r="B18" s="5" t="n">
        <v>-89115</v>
      </c>
    </row>
    <row r="19" spans="1:2">
      <c r="A19" s="3" t="s">
        <v>315</v>
      </c>
    </row>
    <row r="20" spans="1:2">
      <c r="A20" s="4" t="s">
        <v>316</v>
      </c>
      <c r="B20" s="5" t="n">
        <v>10</v>
      </c>
    </row>
    <row r="21" spans="1:2">
      <c r="A21" s="4" t="s">
        <v>317</v>
      </c>
      <c r="B21" s="5" t="n">
        <v>-278</v>
      </c>
    </row>
    <row r="22" spans="1:2">
      <c r="A22" s="4" t="s">
        <v>318</v>
      </c>
      <c r="B22" s="7" t="n">
        <v>0</v>
      </c>
    </row>
    <row r="23" spans="1:2">
      <c r="A23" s="3" t="s">
        <v>320</v>
      </c>
    </row>
    <row r="24" spans="1:2">
      <c r="A24" s="4" t="s">
        <v>321</v>
      </c>
      <c r="B24" s="5" t="n">
        <v>2</v>
      </c>
    </row>
    <row r="25" spans="1:2">
      <c r="A25" s="3" t="s">
        <v>322</v>
      </c>
    </row>
    <row r="26" spans="1:2">
      <c r="A26" s="4" t="s">
        <v>323</v>
      </c>
      <c r="B26" s="5" t="n">
        <v>0</v>
      </c>
    </row>
    <row r="27" spans="1:2">
      <c r="A27" s="4" t="s">
        <v>324</v>
      </c>
      <c r="B27" s="5" t="n">
        <v>0</v>
      </c>
    </row>
    <row r="28" spans="1:2">
      <c r="A28" s="4" t="s">
        <v>325</v>
      </c>
      <c r="B28" s="5" t="n">
        <v>-2</v>
      </c>
    </row>
    <row r="29" spans="1:2">
      <c r="A29" s="3" t="s">
        <v>326</v>
      </c>
    </row>
    <row r="30" spans="1:2">
      <c r="A30" s="4" t="s">
        <v>327</v>
      </c>
      <c r="B30" s="5" t="n">
        <v>0</v>
      </c>
    </row>
    <row r="31" spans="1:2">
      <c r="A31" s="4" t="s">
        <v>328</v>
      </c>
      <c r="B31" s="5" t="n">
        <v>0</v>
      </c>
    </row>
    <row r="32" spans="1:2">
      <c r="A32" s="4" t="s">
        <v>321</v>
      </c>
      <c r="B32" s="5" t="n">
        <v>0</v>
      </c>
    </row>
    <row r="33" spans="1:2">
      <c r="A33" s="4" t="s">
        <v>59</v>
      </c>
    </row>
    <row r="34" spans="1:2">
      <c r="A34" s="3" t="s">
        <v>310</v>
      </c>
    </row>
    <row r="35" spans="1:2">
      <c r="A35" s="4" t="s">
        <v>311</v>
      </c>
      <c r="B35" s="7" t="n">
        <v>17837</v>
      </c>
    </row>
    <row r="36" spans="1:2">
      <c r="A36" s="3" t="s">
        <v>312</v>
      </c>
    </row>
    <row r="37" spans="1:2">
      <c r="A37" s="4" t="s">
        <v>313</v>
      </c>
      <c r="B37" s="5" t="n">
        <v>851</v>
      </c>
    </row>
    <row r="38" spans="1:2">
      <c r="A38" s="4" t="s">
        <v>319</v>
      </c>
      <c r="B38" s="5" t="n">
        <v>0</v>
      </c>
    </row>
    <row r="39" spans="1:2">
      <c r="A39" s="4" t="s">
        <v>314</v>
      </c>
      <c r="B39" s="5" t="n">
        <v>90224</v>
      </c>
    </row>
    <row r="40" spans="1:2">
      <c r="A40" s="3" t="s">
        <v>315</v>
      </c>
    </row>
    <row r="41" spans="1:2">
      <c r="A41" s="4" t="s">
        <v>316</v>
      </c>
      <c r="B41" s="5" t="n">
        <v>-93660</v>
      </c>
    </row>
    <row r="42" spans="1:2">
      <c r="A42" s="4" t="s">
        <v>317</v>
      </c>
      <c r="B42" s="5" t="n">
        <v>0</v>
      </c>
    </row>
    <row r="43" spans="1:2">
      <c r="A43" s="4" t="s">
        <v>318</v>
      </c>
      <c r="B43" s="7" t="n">
        <v>15252</v>
      </c>
    </row>
    <row r="44" spans="1:2">
      <c r="A44" s="3" t="s">
        <v>320</v>
      </c>
    </row>
    <row r="45" spans="1:2">
      <c r="A45" s="4" t="s">
        <v>321</v>
      </c>
      <c r="B45" s="5" t="n">
        <v>10</v>
      </c>
    </row>
    <row r="46" spans="1:2">
      <c r="A46" s="3" t="s">
        <v>322</v>
      </c>
    </row>
    <row r="47" spans="1:2">
      <c r="A47" s="4" t="s">
        <v>323</v>
      </c>
      <c r="B47" s="5" t="n">
        <v>0</v>
      </c>
    </row>
    <row r="48" spans="1:2">
      <c r="A48" s="4" t="s">
        <v>324</v>
      </c>
      <c r="B48" s="5" t="n">
        <v>0</v>
      </c>
    </row>
    <row r="49" spans="1:2">
      <c r="A49" s="4" t="s">
        <v>325</v>
      </c>
      <c r="B49" s="5" t="n">
        <v>5</v>
      </c>
    </row>
    <row r="50" spans="1:2">
      <c r="A50" s="3" t="s">
        <v>326</v>
      </c>
    </row>
    <row r="51" spans="1:2">
      <c r="A51" s="4" t="s">
        <v>327</v>
      </c>
      <c r="B51" s="5" t="n">
        <v>-7</v>
      </c>
    </row>
    <row r="52" spans="1:2">
      <c r="A52" s="4" t="s">
        <v>328</v>
      </c>
      <c r="B52" s="5" t="n">
        <v>0</v>
      </c>
    </row>
    <row r="53" spans="1:2">
      <c r="A53" s="4" t="s">
        <v>321</v>
      </c>
      <c r="B53" s="5" t="n">
        <v>8</v>
      </c>
    </row>
    <row r="54" spans="1:2">
      <c r="A54" s="4" t="s">
        <v>60</v>
      </c>
    </row>
    <row r="55" spans="1:2">
      <c r="A55" s="3" t="s">
        <v>310</v>
      </c>
    </row>
    <row r="56" spans="1:2">
      <c r="A56" s="4" t="s">
        <v>311</v>
      </c>
      <c r="B56" s="7" t="n">
        <v>15501</v>
      </c>
    </row>
    <row r="57" spans="1:2">
      <c r="A57" s="3" t="s">
        <v>312</v>
      </c>
    </row>
    <row r="58" spans="1:2">
      <c r="A58" s="4" t="s">
        <v>313</v>
      </c>
      <c r="B58" s="5" t="n">
        <v>229</v>
      </c>
    </row>
    <row r="59" spans="1:2">
      <c r="A59" s="4" t="s">
        <v>314</v>
      </c>
      <c r="B59" s="5" t="n">
        <v>-1109</v>
      </c>
    </row>
    <row r="60" spans="1:2">
      <c r="A60" s="3" t="s">
        <v>315</v>
      </c>
    </row>
    <row r="61" spans="1:2">
      <c r="A61" s="4" t="s">
        <v>316</v>
      </c>
      <c r="B61" s="5" t="n">
        <v>-584</v>
      </c>
    </row>
    <row r="62" spans="1:2">
      <c r="A62" s="4" t="s">
        <v>317</v>
      </c>
      <c r="B62" s="5" t="n">
        <v>0</v>
      </c>
    </row>
    <row r="63" spans="1:2">
      <c r="A63" s="4" t="s">
        <v>318</v>
      </c>
      <c r="B63" s="7" t="n">
        <v>35860</v>
      </c>
    </row>
    <row r="64" spans="1:2">
      <c r="A64" s="3" t="s">
        <v>320</v>
      </c>
    </row>
    <row r="65" spans="1:2">
      <c r="A65" s="4" t="s">
        <v>321</v>
      </c>
      <c r="B65" s="5" t="n">
        <v>7</v>
      </c>
    </row>
    <row r="66" spans="1:2">
      <c r="A66" s="3" t="s">
        <v>322</v>
      </c>
    </row>
    <row r="67" spans="1:2">
      <c r="A67" s="4" t="s">
        <v>323</v>
      </c>
      <c r="B67" s="5" t="n">
        <v>0</v>
      </c>
    </row>
    <row r="68" spans="1:2">
      <c r="A68" s="4" t="s">
        <v>325</v>
      </c>
      <c r="B68" s="5" t="n">
        <v>-4</v>
      </c>
    </row>
    <row r="69" spans="1:2">
      <c r="A69" s="3" t="s">
        <v>326</v>
      </c>
    </row>
    <row r="70" spans="1:2">
      <c r="A70" s="4" t="s">
        <v>327</v>
      </c>
      <c r="B70" s="5" t="n">
        <v>0</v>
      </c>
    </row>
    <row r="71" spans="1:2">
      <c r="A71" s="4" t="s">
        <v>328</v>
      </c>
      <c r="B71" s="5" t="n">
        <v>0</v>
      </c>
    </row>
    <row r="72" spans="1:2">
      <c r="A72" s="4" t="s">
        <v>321</v>
      </c>
      <c r="B72" s="5" t="n">
        <v>11</v>
      </c>
    </row>
    <row r="73" spans="1:2">
      <c r="A73" s="4" t="s">
        <v>329</v>
      </c>
    </row>
    <row r="74" spans="1:2">
      <c r="A74" s="3" t="s">
        <v>312</v>
      </c>
    </row>
    <row r="75" spans="1:2">
      <c r="A75" s="4" t="s">
        <v>319</v>
      </c>
      <c r="B75" s="7" t="n">
        <v>4062</v>
      </c>
    </row>
    <row r="76" spans="1:2">
      <c r="A76" s="4" t="s">
        <v>330</v>
      </c>
    </row>
    <row r="77" spans="1:2">
      <c r="A77" s="3" t="s">
        <v>312</v>
      </c>
    </row>
    <row r="78" spans="1:2">
      <c r="A78" s="4" t="s">
        <v>319</v>
      </c>
      <c r="B78" s="7" t="n">
        <v>4062</v>
      </c>
    </row>
    <row r="79" spans="1:2">
      <c r="A79" s="3" t="s">
        <v>322</v>
      </c>
    </row>
    <row r="80" spans="1:2">
      <c r="A80" s="4" t="s">
        <v>324</v>
      </c>
      <c r="B80" s="5" t="n">
        <v>1</v>
      </c>
    </row>
    <row r="81" spans="1:2">
      <c r="A81" s="4" t="s">
        <v>331</v>
      </c>
    </row>
    <row r="82" spans="1:2">
      <c r="A82" s="3" t="s">
        <v>312</v>
      </c>
    </row>
    <row r="83" spans="1:2">
      <c r="A83" s="4" t="s">
        <v>319</v>
      </c>
      <c r="B83" s="7" t="n">
        <v>17761</v>
      </c>
    </row>
    <row r="84" spans="1:2">
      <c r="A84" s="4" t="s">
        <v>332</v>
      </c>
    </row>
    <row r="85" spans="1:2">
      <c r="A85" s="3" t="s">
        <v>312</v>
      </c>
    </row>
    <row r="86" spans="1:2">
      <c r="A86" s="4" t="s">
        <v>319</v>
      </c>
      <c r="B86" s="7" t="n">
        <v>17761</v>
      </c>
    </row>
    <row r="87" spans="1:2">
      <c r="A87" s="3" t="s">
        <v>322</v>
      </c>
    </row>
    <row r="88" spans="1:2">
      <c r="A88" s="4" t="s">
        <v>324</v>
      </c>
      <c r="B88" s="5" t="n">
        <v>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31"/>
    <col customWidth="1" max="5" min="5" width="29"/>
    <col customWidth="1" max="6" min="6" width="21"/>
  </cols>
  <sheetData>
    <row r="1" spans="1:6">
      <c r="A1" s="1" t="s">
        <v>333</v>
      </c>
      <c r="B1" s="2" t="s">
        <v>74</v>
      </c>
      <c r="D1" s="2" t="s">
        <v>1</v>
      </c>
    </row>
    <row r="2" spans="1:6">
      <c r="B2" s="2" t="s">
        <v>272</v>
      </c>
      <c r="C2" s="2" t="s">
        <v>273</v>
      </c>
      <c r="D2" s="2" t="s">
        <v>334</v>
      </c>
      <c r="E2" s="2" t="s">
        <v>335</v>
      </c>
      <c r="F2" s="2" t="s">
        <v>336</v>
      </c>
    </row>
    <row r="3" spans="1:6">
      <c r="A3" s="3" t="s">
        <v>277</v>
      </c>
    </row>
    <row r="4" spans="1:6">
      <c r="A4" s="4" t="s">
        <v>337</v>
      </c>
      <c r="B4" s="7" t="n">
        <v>51112000</v>
      </c>
      <c r="D4" s="7" t="n">
        <v>51112000</v>
      </c>
      <c r="F4" s="7" t="n">
        <v>122072000</v>
      </c>
    </row>
    <row r="5" spans="1:6">
      <c r="A5" s="4" t="s">
        <v>338</v>
      </c>
      <c r="D5" s="5" t="n">
        <v>7</v>
      </c>
      <c r="E5" s="5" t="n">
        <v>6</v>
      </c>
    </row>
    <row r="6" spans="1:6">
      <c r="A6" s="4" t="s">
        <v>339</v>
      </c>
      <c r="D6" s="7" t="n">
        <v>98321000</v>
      </c>
      <c r="E6" s="7" t="n">
        <v>3436000</v>
      </c>
    </row>
    <row r="7" spans="1:6">
      <c r="A7" s="4" t="s">
        <v>340</v>
      </c>
      <c r="D7" s="5" t="n">
        <v>8900000</v>
      </c>
      <c r="E7" s="5" t="n">
        <v>100000</v>
      </c>
    </row>
    <row r="8" spans="1:6">
      <c r="A8" s="4" t="s">
        <v>341</v>
      </c>
      <c r="B8" s="5" t="n">
        <v>300000</v>
      </c>
      <c r="C8" s="7" t="n">
        <v>6700000</v>
      </c>
      <c r="D8" s="5" t="n">
        <v>6000000</v>
      </c>
      <c r="E8" s="5" t="n">
        <v>19400000</v>
      </c>
    </row>
    <row r="9" spans="1:6">
      <c r="A9" s="4" t="s">
        <v>342</v>
      </c>
      <c r="D9" s="5" t="n">
        <v>1383000</v>
      </c>
      <c r="E9" s="5" t="n">
        <v>10660000</v>
      </c>
    </row>
    <row r="10" spans="1:6">
      <c r="A10" s="4" t="s">
        <v>343</v>
      </c>
      <c r="B10" s="5" t="n">
        <v>30000</v>
      </c>
      <c r="C10" s="5" t="n">
        <v>-848000</v>
      </c>
      <c r="D10" s="5" t="n">
        <v>4766000</v>
      </c>
      <c r="E10" s="5" t="n">
        <v>-2004000</v>
      </c>
    </row>
    <row r="11" spans="1:6">
      <c r="A11" s="4" t="s">
        <v>344</v>
      </c>
    </row>
    <row r="12" spans="1:6">
      <c r="A12" s="3" t="s">
        <v>277</v>
      </c>
    </row>
    <row r="13" spans="1:6">
      <c r="A13" s="4" t="s">
        <v>343</v>
      </c>
      <c r="B13" s="5" t="n">
        <v>30000</v>
      </c>
      <c r="C13" s="5" t="n">
        <v>-848000</v>
      </c>
      <c r="D13" s="5" t="n">
        <v>4766000</v>
      </c>
      <c r="E13" s="5" t="n">
        <v>-2004000</v>
      </c>
    </row>
    <row r="14" spans="1:6">
      <c r="A14" s="4" t="s">
        <v>345</v>
      </c>
    </row>
    <row r="15" spans="1:6">
      <c r="A15" s="3" t="s">
        <v>277</v>
      </c>
    </row>
    <row r="16" spans="1:6">
      <c r="A16" s="4" t="s">
        <v>346</v>
      </c>
      <c r="F16" s="4" t="s">
        <v>347</v>
      </c>
    </row>
    <row r="17" spans="1:6">
      <c r="A17" s="4" t="s">
        <v>348</v>
      </c>
    </row>
    <row r="18" spans="1:6">
      <c r="A18" s="3" t="s">
        <v>277</v>
      </c>
    </row>
    <row r="19" spans="1:6">
      <c r="A19" s="4" t="s">
        <v>340</v>
      </c>
      <c r="D19" s="5" t="n">
        <v>6800000</v>
      </c>
    </row>
    <row r="20" spans="1:6">
      <c r="A20" s="4" t="s">
        <v>341</v>
      </c>
      <c r="B20" s="5" t="n">
        <v>0</v>
      </c>
      <c r="C20" s="7" t="n">
        <v>5800000</v>
      </c>
      <c r="D20" s="5" t="n">
        <v>4000000</v>
      </c>
      <c r="E20" s="7" t="n">
        <v>16500000</v>
      </c>
    </row>
    <row r="21" spans="1:6">
      <c r="A21" s="4" t="s">
        <v>59</v>
      </c>
    </row>
    <row r="22" spans="1:6">
      <c r="A22" s="3" t="s">
        <v>277</v>
      </c>
    </row>
    <row r="23" spans="1:6">
      <c r="A23" s="4" t="s">
        <v>337</v>
      </c>
      <c r="B23" s="5" t="n">
        <v>15252000</v>
      </c>
      <c r="D23" s="5" t="n">
        <v>15252000</v>
      </c>
      <c r="F23" s="7" t="n">
        <v>17837000</v>
      </c>
    </row>
    <row r="24" spans="1:6">
      <c r="A24" s="4" t="s">
        <v>60</v>
      </c>
    </row>
    <row r="25" spans="1:6">
      <c r="A25" s="3" t="s">
        <v>277</v>
      </c>
    </row>
    <row r="26" spans="1:6">
      <c r="A26" s="4" t="s">
        <v>337</v>
      </c>
      <c r="B26" s="5" t="n">
        <v>35860000</v>
      </c>
      <c r="D26" s="5" t="n">
        <v>35860000</v>
      </c>
      <c r="F26" s="5" t="n">
        <v>15501000</v>
      </c>
    </row>
    <row r="27" spans="1:6">
      <c r="A27" s="4" t="s">
        <v>307</v>
      </c>
    </row>
    <row r="28" spans="1:6">
      <c r="A28" s="3" t="s">
        <v>277</v>
      </c>
    </row>
    <row r="29" spans="1:6">
      <c r="A29" s="4" t="s">
        <v>337</v>
      </c>
      <c r="B29" s="7" t="n">
        <v>0</v>
      </c>
      <c r="D29" s="7" t="n">
        <v>0</v>
      </c>
      <c r="F29" s="7" t="n">
        <v>88734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2"/>
    <col customWidth="1" max="6" min="6" width="21"/>
    <col customWidth="1" max="7" min="7" width="32"/>
  </cols>
  <sheetData>
    <row r="1" spans="1:7">
      <c r="A1" s="1" t="s">
        <v>349</v>
      </c>
      <c r="B1" s="2" t="s">
        <v>265</v>
      </c>
      <c r="C1" s="2" t="s">
        <v>74</v>
      </c>
      <c r="E1" s="2" t="s">
        <v>1</v>
      </c>
      <c r="G1" s="2" t="s">
        <v>271</v>
      </c>
    </row>
    <row r="2" spans="1:7">
      <c r="B2" s="2" t="s">
        <v>350</v>
      </c>
      <c r="C2" s="2" t="s">
        <v>272</v>
      </c>
      <c r="D2" s="2" t="s">
        <v>273</v>
      </c>
      <c r="E2" s="2" t="s">
        <v>351</v>
      </c>
      <c r="F2" s="2" t="s">
        <v>273</v>
      </c>
      <c r="G2" s="2" t="s">
        <v>352</v>
      </c>
    </row>
    <row r="3" spans="1:7">
      <c r="A3" s="3" t="s">
        <v>353</v>
      </c>
    </row>
    <row r="4" spans="1:7">
      <c r="A4" s="4" t="s">
        <v>354</v>
      </c>
      <c r="E4" s="7" t="n">
        <v>4000000</v>
      </c>
      <c r="F4" s="7" t="n">
        <v>0</v>
      </c>
    </row>
    <row r="5" spans="1:7">
      <c r="A5" s="4" t="s">
        <v>278</v>
      </c>
      <c r="E5" s="5" t="n">
        <v>400000</v>
      </c>
      <c r="F5" s="5" t="n">
        <v>0</v>
      </c>
    </row>
    <row r="6" spans="1:7">
      <c r="A6" s="4" t="s">
        <v>355</v>
      </c>
      <c r="E6" s="5" t="n">
        <v>2400000</v>
      </c>
      <c r="F6" s="5" t="n">
        <v>0</v>
      </c>
    </row>
    <row r="7" spans="1:7">
      <c r="A7" s="4" t="s">
        <v>356</v>
      </c>
      <c r="E7" s="5" t="n">
        <v>17800000</v>
      </c>
      <c r="F7" s="5" t="n">
        <v>0</v>
      </c>
    </row>
    <row r="8" spans="1:7">
      <c r="A8" s="4" t="s">
        <v>357</v>
      </c>
      <c r="E8" s="5" t="n">
        <v>1100000</v>
      </c>
      <c r="F8" s="5" t="n">
        <v>0</v>
      </c>
    </row>
    <row r="9" spans="1:7">
      <c r="A9" s="4" t="s">
        <v>358</v>
      </c>
      <c r="E9" s="5" t="n">
        <v>200000</v>
      </c>
      <c r="F9" s="5" t="n">
        <v>0</v>
      </c>
    </row>
    <row r="10" spans="1:7">
      <c r="A10" s="4" t="s">
        <v>359</v>
      </c>
      <c r="E10" s="5" t="n">
        <v>6509000</v>
      </c>
      <c r="F10" s="5" t="n">
        <v>0</v>
      </c>
    </row>
    <row r="11" spans="1:7">
      <c r="A11" s="4" t="s">
        <v>360</v>
      </c>
      <c r="C11" s="7" t="n">
        <v>-6070000</v>
      </c>
      <c r="D11" s="7" t="n">
        <v>-129000</v>
      </c>
      <c r="E11" s="5" t="n">
        <v>-6408000</v>
      </c>
      <c r="F11" s="5" t="n">
        <v>-249000</v>
      </c>
    </row>
    <row r="12" spans="1:7">
      <c r="A12" s="4" t="s">
        <v>361</v>
      </c>
      <c r="C12" s="5" t="n">
        <v>14787000</v>
      </c>
      <c r="E12" s="5" t="n">
        <v>14787000</v>
      </c>
      <c r="G12" s="7" t="n">
        <v>14046000</v>
      </c>
    </row>
    <row r="13" spans="1:7">
      <c r="A13" s="4" t="s">
        <v>362</v>
      </c>
      <c r="C13" s="5" t="n">
        <v>19700000</v>
      </c>
      <c r="E13" s="5" t="n">
        <v>19700000</v>
      </c>
    </row>
    <row r="14" spans="1:7">
      <c r="A14" s="4" t="s">
        <v>363</v>
      </c>
      <c r="C14" s="5" t="n">
        <v>-68000</v>
      </c>
      <c r="D14" s="7" t="n">
        <v>-48000</v>
      </c>
      <c r="E14" s="5" t="n">
        <v>-239000</v>
      </c>
      <c r="F14" s="7" t="n">
        <v>-238000</v>
      </c>
    </row>
    <row r="15" spans="1:7">
      <c r="A15" s="4" t="s">
        <v>32</v>
      </c>
      <c r="C15" s="5" t="n">
        <v>0</v>
      </c>
      <c r="E15" s="7" t="n">
        <v>0</v>
      </c>
      <c r="G15" s="7" t="n">
        <v>6522000</v>
      </c>
    </row>
    <row r="16" spans="1:7">
      <c r="A16" s="4" t="s">
        <v>364</v>
      </c>
    </row>
    <row r="17" spans="1:7">
      <c r="A17" s="3" t="s">
        <v>353</v>
      </c>
    </row>
    <row r="18" spans="1:7">
      <c r="A18" s="4" t="s">
        <v>365</v>
      </c>
      <c r="E18" s="5" t="n">
        <v>5</v>
      </c>
      <c r="G18" s="5" t="n">
        <v>5</v>
      </c>
    </row>
    <row r="19" spans="1:7">
      <c r="A19" s="4" t="s">
        <v>366</v>
      </c>
      <c r="C19" s="5" t="n">
        <v>1100000</v>
      </c>
      <c r="E19" s="7" t="n">
        <v>800000</v>
      </c>
      <c r="G19" s="7" t="n">
        <v>700000</v>
      </c>
    </row>
    <row r="20" spans="1:7">
      <c r="A20" s="4" t="s">
        <v>367</v>
      </c>
      <c r="C20" s="5" t="n">
        <v>1000000</v>
      </c>
      <c r="E20" s="5" t="n">
        <v>1000000</v>
      </c>
    </row>
    <row r="21" spans="1:7">
      <c r="A21" s="4" t="s">
        <v>361</v>
      </c>
      <c r="C21" s="5" t="n">
        <v>1300000</v>
      </c>
      <c r="E21" s="5" t="n">
        <v>1300000</v>
      </c>
    </row>
    <row r="22" spans="1:7">
      <c r="A22" s="4" t="s">
        <v>368</v>
      </c>
      <c r="C22" s="7" t="n">
        <v>1200000</v>
      </c>
      <c r="E22" s="7" t="n">
        <v>1200000</v>
      </c>
    </row>
    <row r="23" spans="1:7">
      <c r="A23" s="4" t="s">
        <v>369</v>
      </c>
      <c r="C23" s="4" t="s">
        <v>370</v>
      </c>
      <c r="E23" s="4" t="s">
        <v>370</v>
      </c>
    </row>
    <row r="24" spans="1:7">
      <c r="A24" s="4" t="s">
        <v>371</v>
      </c>
    </row>
    <row r="25" spans="1:7">
      <c r="A25" s="3" t="s">
        <v>353</v>
      </c>
    </row>
    <row r="26" spans="1:7">
      <c r="A26" s="4" t="s">
        <v>372</v>
      </c>
      <c r="C26" s="4" t="s">
        <v>373</v>
      </c>
      <c r="E26" s="4" t="s">
        <v>373</v>
      </c>
    </row>
    <row r="27" spans="1:7">
      <c r="A27" s="4" t="s">
        <v>374</v>
      </c>
    </row>
    <row r="28" spans="1:7">
      <c r="A28" s="3" t="s">
        <v>353</v>
      </c>
    </row>
    <row r="29" spans="1:7">
      <c r="A29" s="4" t="s">
        <v>372</v>
      </c>
      <c r="C29" s="4" t="s">
        <v>375</v>
      </c>
      <c r="E29" s="4" t="s">
        <v>375</v>
      </c>
    </row>
    <row r="30" spans="1:7">
      <c r="A30" s="4" t="s">
        <v>376</v>
      </c>
    </row>
    <row r="31" spans="1:7">
      <c r="A31" s="3" t="s">
        <v>353</v>
      </c>
    </row>
    <row r="32" spans="1:7">
      <c r="A32" s="4" t="s">
        <v>367</v>
      </c>
      <c r="C32" s="7" t="n">
        <v>5000000</v>
      </c>
      <c r="E32" s="7" t="n">
        <v>5000000</v>
      </c>
    </row>
    <row r="33" spans="1:7">
      <c r="A33" s="4" t="s">
        <v>377</v>
      </c>
    </row>
    <row r="34" spans="1:7">
      <c r="A34" s="3" t="s">
        <v>353</v>
      </c>
    </row>
    <row r="35" spans="1:7">
      <c r="A35" s="4" t="s">
        <v>378</v>
      </c>
      <c r="B35" s="7" t="n">
        <v>700000</v>
      </c>
    </row>
    <row r="36" spans="1:7">
      <c r="A36" s="4" t="s">
        <v>366</v>
      </c>
      <c r="C36" s="7" t="n">
        <v>700000</v>
      </c>
    </row>
    <row r="37" spans="1:7">
      <c r="A37" s="4" t="s">
        <v>379</v>
      </c>
    </row>
    <row r="38" spans="1:7">
      <c r="A38" s="3" t="s">
        <v>353</v>
      </c>
    </row>
    <row r="39" spans="1:7">
      <c r="A39" s="4" t="s">
        <v>359</v>
      </c>
      <c r="E39" s="7" t="n">
        <v>3200000</v>
      </c>
    </row>
    <row r="40" spans="1:7">
      <c r="A40" s="4" t="s">
        <v>380</v>
      </c>
    </row>
    <row r="41" spans="1:7">
      <c r="A41" s="3" t="s">
        <v>353</v>
      </c>
    </row>
    <row r="42" spans="1:7">
      <c r="A42" s="4" t="s">
        <v>381</v>
      </c>
      <c r="E42" s="4" t="s">
        <v>370</v>
      </c>
      <c r="G42" s="4" t="s">
        <v>382</v>
      </c>
    </row>
    <row r="43" spans="1:7">
      <c r="A43" s="4" t="s">
        <v>383</v>
      </c>
    </row>
    <row r="44" spans="1:7">
      <c r="A44" s="3" t="s">
        <v>353</v>
      </c>
    </row>
    <row r="45" spans="1:7">
      <c r="A45" s="4" t="s">
        <v>381</v>
      </c>
      <c r="E45" s="4" t="s">
        <v>382</v>
      </c>
    </row>
    <row r="46" spans="1:7">
      <c r="A46" s="4" t="s">
        <v>384</v>
      </c>
    </row>
    <row r="47" spans="1:7">
      <c r="A47" s="3" t="s">
        <v>353</v>
      </c>
    </row>
    <row r="48" spans="1:7">
      <c r="A48" s="4" t="s">
        <v>381</v>
      </c>
      <c r="G48" s="4" t="s">
        <v>385</v>
      </c>
    </row>
    <row r="49" spans="1:7">
      <c r="A49" s="4" t="s">
        <v>386</v>
      </c>
    </row>
    <row r="50" spans="1:7">
      <c r="A50" s="3" t="s">
        <v>353</v>
      </c>
    </row>
    <row r="51" spans="1:7">
      <c r="A51" s="4" t="s">
        <v>381</v>
      </c>
      <c r="E51" s="4" t="s">
        <v>385</v>
      </c>
    </row>
    <row r="52" spans="1:7">
      <c r="A52" s="4" t="s">
        <v>387</v>
      </c>
    </row>
    <row r="53" spans="1:7">
      <c r="A53" s="3" t="s">
        <v>353</v>
      </c>
    </row>
    <row r="54" spans="1:7">
      <c r="A54" s="4" t="s">
        <v>381</v>
      </c>
      <c r="C54" s="4" t="s">
        <v>385</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1"/>
    <col customWidth="1" max="2" min="2" width="21"/>
  </cols>
  <sheetData>
    <row r="1" spans="1:2">
      <c r="A1" s="1" t="s">
        <v>388</v>
      </c>
      <c r="B1" s="2" t="s">
        <v>272</v>
      </c>
    </row>
    <row r="2" spans="1:2">
      <c r="A2" s="3" t="s">
        <v>353</v>
      </c>
    </row>
    <row r="3" spans="1:2">
      <c r="A3" s="4" t="s">
        <v>26</v>
      </c>
      <c r="B3" s="7" t="n">
        <v>26514</v>
      </c>
    </row>
    <row r="4" spans="1:2">
      <c r="A4" s="4" t="s">
        <v>37</v>
      </c>
      <c r="B4" s="5" t="n">
        <v>215</v>
      </c>
    </row>
    <row r="5" spans="1:2">
      <c r="A5" s="4" t="s">
        <v>389</v>
      </c>
    </row>
    <row r="6" spans="1:2">
      <c r="A6" s="3" t="s">
        <v>353</v>
      </c>
    </row>
    <row r="7" spans="1:2">
      <c r="A7" s="4" t="s">
        <v>26</v>
      </c>
      <c r="B7" s="5" t="n">
        <v>1948</v>
      </c>
    </row>
    <row r="8" spans="1:2">
      <c r="A8" s="4" t="s">
        <v>390</v>
      </c>
    </row>
    <row r="9" spans="1:2">
      <c r="A9" s="3" t="s">
        <v>353</v>
      </c>
    </row>
    <row r="10" spans="1:2">
      <c r="A10" s="4" t="s">
        <v>26</v>
      </c>
      <c r="B10" s="5" t="n">
        <v>23423</v>
      </c>
    </row>
    <row r="11" spans="1:2">
      <c r="A11" s="4" t="s">
        <v>391</v>
      </c>
    </row>
    <row r="12" spans="1:2">
      <c r="A12" s="3" t="s">
        <v>353</v>
      </c>
    </row>
    <row r="13" spans="1:2">
      <c r="A13" s="4" t="s">
        <v>26</v>
      </c>
      <c r="B13" s="5" t="n">
        <v>1143</v>
      </c>
    </row>
    <row r="14" spans="1:2">
      <c r="A14" s="4" t="s">
        <v>392</v>
      </c>
    </row>
    <row r="15" spans="1:2">
      <c r="A15" s="3" t="s">
        <v>353</v>
      </c>
    </row>
    <row r="16" spans="1:2">
      <c r="A16" s="4" t="s">
        <v>37</v>
      </c>
      <c r="B16" s="7" t="n">
        <v>2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3</v>
      </c>
      <c r="B1" s="2" t="s">
        <v>74</v>
      </c>
      <c r="D1" s="2" t="s">
        <v>1</v>
      </c>
    </row>
    <row r="2" spans="1:6">
      <c r="B2" s="2" t="s">
        <v>2</v>
      </c>
      <c r="C2" s="2" t="s">
        <v>75</v>
      </c>
      <c r="D2" s="2" t="s">
        <v>2</v>
      </c>
      <c r="E2" s="2" t="s">
        <v>75</v>
      </c>
      <c r="F2" s="2" t="s">
        <v>25</v>
      </c>
    </row>
    <row r="3" spans="1:6">
      <c r="A3" s="3" t="s">
        <v>394</v>
      </c>
    </row>
    <row r="4" spans="1:6">
      <c r="A4" s="4" t="s">
        <v>360</v>
      </c>
      <c r="B4" s="7" t="n">
        <v>-6070</v>
      </c>
      <c r="C4" s="7" t="n">
        <v>-129</v>
      </c>
      <c r="D4" s="7" t="n">
        <v>-6408</v>
      </c>
      <c r="E4" s="7" t="n">
        <v>-249</v>
      </c>
    </row>
    <row r="5" spans="1:6">
      <c r="A5" s="4" t="s">
        <v>92</v>
      </c>
      <c r="B5" s="5" t="n">
        <v>344</v>
      </c>
      <c r="C5" s="7" t="n">
        <v>0</v>
      </c>
      <c r="D5" s="5" t="n">
        <v>344</v>
      </c>
      <c r="E5" s="7" t="n">
        <v>0</v>
      </c>
    </row>
    <row r="6" spans="1:6">
      <c r="A6" s="4" t="s">
        <v>287</v>
      </c>
    </row>
    <row r="7" spans="1:6">
      <c r="A7" s="3" t="s">
        <v>394</v>
      </c>
    </row>
    <row r="8" spans="1:6">
      <c r="A8" s="4" t="s">
        <v>295</v>
      </c>
      <c r="B8" s="7" t="n">
        <v>12700</v>
      </c>
      <c r="D8" s="7" t="n">
        <v>12700</v>
      </c>
      <c r="F8" s="7" t="n">
        <v>12700</v>
      </c>
    </row>
    <row r="9" spans="1:6">
      <c r="A9" s="4" t="s">
        <v>296</v>
      </c>
      <c r="B9" s="4" t="s">
        <v>297</v>
      </c>
      <c r="D9" s="4" t="s">
        <v>297</v>
      </c>
      <c r="F9" s="4" t="s">
        <v>29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95</v>
      </c>
      <c r="B1" s="2" t="s">
        <v>1</v>
      </c>
      <c r="C1" s="2" t="s">
        <v>271</v>
      </c>
    </row>
    <row r="2" spans="1:6">
      <c r="B2" s="2" t="s">
        <v>2</v>
      </c>
      <c r="C2" s="2" t="s">
        <v>25</v>
      </c>
      <c r="D2" s="2" t="s">
        <v>396</v>
      </c>
      <c r="E2" s="2" t="s">
        <v>397</v>
      </c>
      <c r="F2" s="2" t="s">
        <v>398</v>
      </c>
    </row>
    <row r="3" spans="1:6">
      <c r="A3" s="3" t="s">
        <v>399</v>
      </c>
    </row>
    <row r="4" spans="1:6">
      <c r="A4" s="4" t="s">
        <v>400</v>
      </c>
      <c r="B4" s="7" t="n">
        <v>17707</v>
      </c>
    </row>
    <row r="5" spans="1:6">
      <c r="A5" s="4" t="s">
        <v>401</v>
      </c>
      <c r="B5" s="5" t="n">
        <v>3051</v>
      </c>
      <c r="C5" s="7" t="n">
        <v>3581</v>
      </c>
    </row>
    <row r="6" spans="1:6">
      <c r="A6" s="4" t="s">
        <v>402</v>
      </c>
    </row>
    <row r="7" spans="1:6">
      <c r="A7" s="3" t="s">
        <v>399</v>
      </c>
    </row>
    <row r="8" spans="1:6">
      <c r="A8" s="4" t="s">
        <v>403</v>
      </c>
      <c r="B8" s="5" t="n">
        <v>3700</v>
      </c>
    </row>
    <row r="9" spans="1:6">
      <c r="A9" s="4" t="s">
        <v>404</v>
      </c>
    </row>
    <row r="10" spans="1:6">
      <c r="A10" s="3" t="s">
        <v>399</v>
      </c>
    </row>
    <row r="11" spans="1:6">
      <c r="A11" s="4" t="s">
        <v>401</v>
      </c>
      <c r="B11" s="5" t="n">
        <v>131</v>
      </c>
    </row>
    <row r="12" spans="1:6">
      <c r="A12" s="4" t="s">
        <v>403</v>
      </c>
      <c r="B12" s="5" t="n">
        <v>2300</v>
      </c>
    </row>
    <row r="13" spans="1:6">
      <c r="A13" s="4" t="s">
        <v>405</v>
      </c>
    </row>
    <row r="14" spans="1:6">
      <c r="A14" s="3" t="s">
        <v>399</v>
      </c>
    </row>
    <row r="15" spans="1:6">
      <c r="A15" s="4" t="s">
        <v>403</v>
      </c>
      <c r="B15" s="7" t="n">
        <v>50000</v>
      </c>
    </row>
    <row r="16" spans="1:6">
      <c r="A16" s="4" t="s">
        <v>406</v>
      </c>
      <c r="B16" s="4" t="s">
        <v>407</v>
      </c>
    </row>
    <row r="17" spans="1:6">
      <c r="A17" s="4" t="s">
        <v>408</v>
      </c>
      <c r="C17" s="4" t="s">
        <v>409</v>
      </c>
    </row>
    <row r="18" spans="1:6">
      <c r="A18" s="4" t="s">
        <v>410</v>
      </c>
    </row>
    <row r="19" spans="1:6">
      <c r="A19" s="3" t="s">
        <v>399</v>
      </c>
    </row>
    <row r="20" spans="1:6">
      <c r="A20" s="4" t="s">
        <v>403</v>
      </c>
      <c r="B20" s="7" t="n">
        <v>0</v>
      </c>
      <c r="D20" s="7" t="n">
        <v>5900</v>
      </c>
    </row>
    <row r="21" spans="1:6">
      <c r="A21" s="4" t="s">
        <v>406</v>
      </c>
      <c r="B21" s="4" t="s">
        <v>411</v>
      </c>
    </row>
    <row r="22" spans="1:6">
      <c r="A22" s="4" t="s">
        <v>381</v>
      </c>
      <c r="B22" s="4" t="s">
        <v>382</v>
      </c>
      <c r="D22" s="4" t="s">
        <v>382</v>
      </c>
    </row>
    <row r="23" spans="1:6">
      <c r="A23" s="4" t="s">
        <v>408</v>
      </c>
      <c r="B23" s="4" t="s">
        <v>412</v>
      </c>
      <c r="C23" s="4" t="s">
        <v>411</v>
      </c>
    </row>
    <row r="24" spans="1:6">
      <c r="A24" s="4" t="s">
        <v>413</v>
      </c>
    </row>
    <row r="25" spans="1:6">
      <c r="A25" s="3" t="s">
        <v>399</v>
      </c>
    </row>
    <row r="26" spans="1:6">
      <c r="A26" s="4" t="s">
        <v>403</v>
      </c>
      <c r="B26" s="7" t="n">
        <v>0</v>
      </c>
    </row>
    <row r="27" spans="1:6">
      <c r="A27" s="4" t="s">
        <v>406</v>
      </c>
      <c r="B27" s="4" t="s">
        <v>414</v>
      </c>
    </row>
    <row r="28" spans="1:6">
      <c r="A28" s="4" t="s">
        <v>369</v>
      </c>
      <c r="B28" s="4" t="s">
        <v>415</v>
      </c>
    </row>
    <row r="29" spans="1:6">
      <c r="A29" s="4" t="s">
        <v>416</v>
      </c>
      <c r="B29" s="7" t="n">
        <v>1700</v>
      </c>
      <c r="C29" s="7" t="n">
        <v>2100</v>
      </c>
    </row>
    <row r="30" spans="1:6">
      <c r="A30" s="4" t="s">
        <v>417</v>
      </c>
    </row>
    <row r="31" spans="1:6">
      <c r="A31" s="3" t="s">
        <v>399</v>
      </c>
    </row>
    <row r="32" spans="1:6">
      <c r="A32" s="4" t="s">
        <v>403</v>
      </c>
      <c r="F32" s="7" t="n">
        <v>5000</v>
      </c>
    </row>
    <row r="33" spans="1:6">
      <c r="A33" s="4" t="s">
        <v>418</v>
      </c>
    </row>
    <row r="34" spans="1:6">
      <c r="A34" s="3" t="s">
        <v>399</v>
      </c>
    </row>
    <row r="35" spans="1:6">
      <c r="A35" s="4" t="s">
        <v>381</v>
      </c>
      <c r="B35" s="4" t="s">
        <v>419</v>
      </c>
    </row>
    <row r="36" spans="1:6">
      <c r="A36" s="4" t="s">
        <v>420</v>
      </c>
    </row>
    <row r="37" spans="1:6">
      <c r="A37" s="3" t="s">
        <v>399</v>
      </c>
    </row>
    <row r="38" spans="1:6">
      <c r="A38" s="4" t="s">
        <v>381</v>
      </c>
      <c r="B38" s="4" t="s">
        <v>421</v>
      </c>
      <c r="D38" s="4" t="s">
        <v>421</v>
      </c>
    </row>
    <row r="39" spans="1:6">
      <c r="A39" s="4" t="s">
        <v>422</v>
      </c>
    </row>
    <row r="40" spans="1:6">
      <c r="A40" s="3" t="s">
        <v>399</v>
      </c>
    </row>
    <row r="41" spans="1:6">
      <c r="A41" s="4" t="s">
        <v>406</v>
      </c>
      <c r="B41" s="4" t="s">
        <v>423</v>
      </c>
    </row>
    <row r="42" spans="1:6">
      <c r="A42" s="4" t="s">
        <v>424</v>
      </c>
    </row>
    <row r="43" spans="1:6">
      <c r="A43" s="3" t="s">
        <v>399</v>
      </c>
    </row>
    <row r="44" spans="1:6">
      <c r="A44" s="4" t="s">
        <v>406</v>
      </c>
      <c r="B44" s="4" t="s">
        <v>425</v>
      </c>
    </row>
    <row r="45" spans="1:6">
      <c r="A45" s="4" t="s">
        <v>426</v>
      </c>
    </row>
    <row r="46" spans="1:6">
      <c r="A46" s="3" t="s">
        <v>399</v>
      </c>
    </row>
    <row r="47" spans="1:6">
      <c r="A47" s="4" t="s">
        <v>381</v>
      </c>
      <c r="B47" s="4" t="s">
        <v>370</v>
      </c>
      <c r="C47" s="4" t="s">
        <v>382</v>
      </c>
    </row>
    <row r="48" spans="1:6">
      <c r="A48" s="4" t="s">
        <v>427</v>
      </c>
    </row>
    <row r="49" spans="1:6">
      <c r="A49" s="3" t="s">
        <v>399</v>
      </c>
    </row>
    <row r="50" spans="1:6">
      <c r="A50" s="4" t="s">
        <v>406</v>
      </c>
      <c r="B50" s="4" t="s">
        <v>425</v>
      </c>
    </row>
    <row r="51" spans="1:6">
      <c r="A51" s="4" t="s">
        <v>428</v>
      </c>
    </row>
    <row r="52" spans="1:6">
      <c r="A52" s="3" t="s">
        <v>399</v>
      </c>
    </row>
    <row r="53" spans="1:6">
      <c r="A53" s="4" t="s">
        <v>406</v>
      </c>
      <c r="B53" s="4" t="s">
        <v>429</v>
      </c>
    </row>
    <row r="54" spans="1:6">
      <c r="A54" s="4" t="s">
        <v>430</v>
      </c>
    </row>
    <row r="55" spans="1:6">
      <c r="A55" s="3" t="s">
        <v>399</v>
      </c>
    </row>
    <row r="56" spans="1:6">
      <c r="A56" s="4" t="s">
        <v>381</v>
      </c>
      <c r="C56" s="4" t="s">
        <v>385</v>
      </c>
    </row>
    <row r="57" spans="1:6">
      <c r="A57" s="4" t="s">
        <v>431</v>
      </c>
    </row>
    <row r="58" spans="1:6">
      <c r="A58" s="3" t="s">
        <v>399</v>
      </c>
    </row>
    <row r="59" spans="1:6">
      <c r="A59" s="4" t="s">
        <v>401</v>
      </c>
      <c r="B59" s="7" t="n">
        <v>2920</v>
      </c>
      <c r="C59" s="7" t="n">
        <v>3581</v>
      </c>
    </row>
    <row r="60" spans="1:6">
      <c r="A60" s="4" t="s">
        <v>432</v>
      </c>
    </row>
    <row r="61" spans="1:6">
      <c r="A61" s="3" t="s">
        <v>399</v>
      </c>
    </row>
    <row r="62" spans="1:6">
      <c r="A62" s="4" t="s">
        <v>401</v>
      </c>
      <c r="B62" s="5" t="n">
        <v>2920</v>
      </c>
      <c r="C62" s="5" t="n">
        <v>3067</v>
      </c>
    </row>
    <row r="63" spans="1:6">
      <c r="A63" s="4" t="s">
        <v>433</v>
      </c>
    </row>
    <row r="64" spans="1:6">
      <c r="A64" s="3" t="s">
        <v>399</v>
      </c>
    </row>
    <row r="65" spans="1:6">
      <c r="A65" s="4" t="s">
        <v>401</v>
      </c>
      <c r="B65" s="5" t="n">
        <v>0</v>
      </c>
      <c r="C65" s="5" t="n">
        <v>514</v>
      </c>
    </row>
    <row r="66" spans="1:6">
      <c r="A66" s="4" t="s">
        <v>434</v>
      </c>
    </row>
    <row r="67" spans="1:6">
      <c r="A67" s="3" t="s">
        <v>399</v>
      </c>
    </row>
    <row r="68" spans="1:6">
      <c r="A68" s="4" t="s">
        <v>400</v>
      </c>
      <c r="B68" s="5" t="n">
        <v>0</v>
      </c>
      <c r="C68" s="5" t="n">
        <v>50000</v>
      </c>
    </row>
    <row r="69" spans="1:6">
      <c r="A69" s="4" t="s">
        <v>435</v>
      </c>
      <c r="B69" s="5" t="n">
        <v>0</v>
      </c>
      <c r="C69" s="5" t="n">
        <v>-447</v>
      </c>
    </row>
    <row r="70" spans="1:6">
      <c r="A70" s="4" t="s">
        <v>436</v>
      </c>
      <c r="B70" s="5" t="n">
        <v>0</v>
      </c>
      <c r="C70" s="5" t="n">
        <v>49553</v>
      </c>
    </row>
    <row r="71" spans="1:6">
      <c r="A71" s="4" t="s">
        <v>437</v>
      </c>
    </row>
    <row r="72" spans="1:6">
      <c r="A72" s="3" t="s">
        <v>399</v>
      </c>
    </row>
    <row r="73" spans="1:6">
      <c r="A73" s="4" t="s">
        <v>400</v>
      </c>
      <c r="B73" s="5" t="n">
        <v>0</v>
      </c>
      <c r="E73" s="7" t="n">
        <v>50000</v>
      </c>
    </row>
    <row r="74" spans="1:6">
      <c r="A74" s="4" t="s">
        <v>438</v>
      </c>
    </row>
    <row r="75" spans="1:6">
      <c r="A75" s="3" t="s">
        <v>399</v>
      </c>
    </row>
    <row r="76" spans="1:6">
      <c r="A76" s="4" t="s">
        <v>400</v>
      </c>
      <c r="B76" s="5" t="n">
        <v>14787</v>
      </c>
      <c r="C76" s="5" t="n">
        <v>14046</v>
      </c>
    </row>
    <row r="77" spans="1:6">
      <c r="A77" s="4" t="s">
        <v>439</v>
      </c>
    </row>
    <row r="78" spans="1:6">
      <c r="A78" s="3" t="s">
        <v>399</v>
      </c>
    </row>
    <row r="79" spans="1:6">
      <c r="A79" s="4" t="s">
        <v>401</v>
      </c>
      <c r="B79" s="5" t="n">
        <v>131</v>
      </c>
      <c r="C79" s="5" t="n">
        <v>0</v>
      </c>
    </row>
    <row r="80" spans="1:6">
      <c r="A80" s="4" t="s">
        <v>440</v>
      </c>
    </row>
    <row r="81" spans="1:6">
      <c r="A81" s="3" t="s">
        <v>399</v>
      </c>
    </row>
    <row r="82" spans="1:6">
      <c r="A82" s="4" t="s">
        <v>400</v>
      </c>
      <c r="B82" s="5" t="n">
        <v>5940</v>
      </c>
      <c r="C82" s="5" t="n">
        <v>5940</v>
      </c>
    </row>
    <row r="83" spans="1:6">
      <c r="A83" s="4" t="s">
        <v>441</v>
      </c>
    </row>
    <row r="84" spans="1:6">
      <c r="A84" s="3" t="s">
        <v>399</v>
      </c>
    </row>
    <row r="85" spans="1:6">
      <c r="A85" s="4" t="s">
        <v>400</v>
      </c>
      <c r="B85" s="7" t="n">
        <v>8716</v>
      </c>
      <c r="C85" s="7" t="n">
        <v>8106</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2"/>
    <col customWidth="1" max="7" min="7" width="21"/>
    <col customWidth="1" max="8" min="8" width="21"/>
    <col customWidth="1" max="9" min="9" width="21"/>
    <col customWidth="1" max="10" min="10" width="21"/>
  </cols>
  <sheetData>
    <row r="1" spans="1:10">
      <c r="A1" s="1" t="s">
        <v>442</v>
      </c>
      <c r="B1" s="2" t="s">
        <v>74</v>
      </c>
      <c r="F1" s="2" t="s">
        <v>1</v>
      </c>
      <c r="H1" s="2" t="s">
        <v>271</v>
      </c>
    </row>
    <row r="2" spans="1:10">
      <c r="B2" s="2" t="s">
        <v>272</v>
      </c>
      <c r="C2" s="2" t="s">
        <v>443</v>
      </c>
      <c r="D2" s="2" t="s">
        <v>273</v>
      </c>
      <c r="E2" s="2" t="s">
        <v>444</v>
      </c>
      <c r="F2" s="2" t="s">
        <v>445</v>
      </c>
      <c r="G2" s="2" t="s">
        <v>273</v>
      </c>
      <c r="H2" s="2" t="s">
        <v>336</v>
      </c>
      <c r="I2" s="2" t="s">
        <v>444</v>
      </c>
      <c r="J2" s="2" t="s">
        <v>446</v>
      </c>
    </row>
    <row r="3" spans="1:10">
      <c r="A3" s="3" t="s">
        <v>399</v>
      </c>
    </row>
    <row r="4" spans="1:10">
      <c r="A4" s="4" t="s">
        <v>86</v>
      </c>
      <c r="B4" s="7" t="n">
        <v>400</v>
      </c>
      <c r="D4" s="7" t="n">
        <v>2300</v>
      </c>
      <c r="F4" s="7" t="n">
        <v>2400</v>
      </c>
      <c r="G4" s="7" t="n">
        <v>6700</v>
      </c>
    </row>
    <row r="5" spans="1:10">
      <c r="A5" s="4" t="s">
        <v>361</v>
      </c>
      <c r="B5" s="5" t="n">
        <v>14787</v>
      </c>
      <c r="F5" s="5" t="n">
        <v>14787</v>
      </c>
      <c r="H5" s="7" t="n">
        <v>14046</v>
      </c>
    </row>
    <row r="6" spans="1:10">
      <c r="A6" s="4" t="s">
        <v>447</v>
      </c>
      <c r="F6" s="5" t="n">
        <v>610</v>
      </c>
      <c r="G6" s="5" t="n">
        <v>530</v>
      </c>
    </row>
    <row r="7" spans="1:10">
      <c r="A7" s="4" t="s">
        <v>448</v>
      </c>
      <c r="B7" s="5" t="n">
        <v>431</v>
      </c>
      <c r="F7" s="5" t="n">
        <v>431</v>
      </c>
      <c r="H7" s="5" t="n">
        <v>379</v>
      </c>
    </row>
    <row r="8" spans="1:10">
      <c r="A8" s="4" t="s">
        <v>400</v>
      </c>
      <c r="B8" s="5" t="n">
        <v>17707</v>
      </c>
      <c r="F8" s="5" t="n">
        <v>17707</v>
      </c>
    </row>
    <row r="9" spans="1:10">
      <c r="A9" s="4" t="s">
        <v>449</v>
      </c>
      <c r="I9" s="7" t="n">
        <v>6800</v>
      </c>
    </row>
    <row r="10" spans="1:10">
      <c r="A10" s="4" t="s">
        <v>450</v>
      </c>
      <c r="B10" s="5" t="n">
        <v>3051</v>
      </c>
      <c r="F10" s="5" t="n">
        <v>3051</v>
      </c>
      <c r="H10" s="5" t="n">
        <v>3581</v>
      </c>
    </row>
    <row r="11" spans="1:10">
      <c r="A11" s="4" t="s">
        <v>451</v>
      </c>
    </row>
    <row r="12" spans="1:10">
      <c r="A12" s="3" t="s">
        <v>399</v>
      </c>
    </row>
    <row r="13" spans="1:10">
      <c r="A13" s="4" t="s">
        <v>452</v>
      </c>
      <c r="F13" s="7" t="n">
        <v>100</v>
      </c>
      <c r="H13" s="7" t="n">
        <v>100</v>
      </c>
    </row>
    <row r="14" spans="1:10">
      <c r="A14" s="4" t="s">
        <v>453</v>
      </c>
      <c r="F14" s="5" t="n">
        <v>171</v>
      </c>
    </row>
    <row r="15" spans="1:10">
      <c r="A15" s="4" t="s">
        <v>454</v>
      </c>
    </row>
    <row r="16" spans="1:10">
      <c r="A16" s="3" t="s">
        <v>399</v>
      </c>
    </row>
    <row r="17" spans="1:10">
      <c r="A17" s="4" t="s">
        <v>455</v>
      </c>
      <c r="B17" s="5" t="n">
        <v>6100</v>
      </c>
      <c r="F17" s="7" t="n">
        <v>6100</v>
      </c>
    </row>
    <row r="18" spans="1:10">
      <c r="A18" s="4" t="s">
        <v>456</v>
      </c>
    </row>
    <row r="19" spans="1:10">
      <c r="A19" s="3" t="s">
        <v>399</v>
      </c>
    </row>
    <row r="20" spans="1:10">
      <c r="A20" s="4" t="s">
        <v>452</v>
      </c>
      <c r="F20" s="7" t="n">
        <v>200</v>
      </c>
    </row>
    <row r="21" spans="1:10">
      <c r="A21" s="4" t="s">
        <v>453</v>
      </c>
      <c r="F21" s="10" t="n">
        <v>1.5</v>
      </c>
    </row>
    <row r="22" spans="1:10">
      <c r="A22" s="4" t="s">
        <v>457</v>
      </c>
      <c r="B22" s="5" t="n">
        <v>100</v>
      </c>
      <c r="F22" s="7" t="n">
        <v>100</v>
      </c>
    </row>
    <row r="23" spans="1:10">
      <c r="A23" s="4" t="s">
        <v>458</v>
      </c>
      <c r="F23" s="5" t="n">
        <v>200</v>
      </c>
    </row>
    <row r="24" spans="1:10">
      <c r="A24" s="4" t="s">
        <v>459</v>
      </c>
    </row>
    <row r="25" spans="1:10">
      <c r="A25" s="3" t="s">
        <v>399</v>
      </c>
    </row>
    <row r="26" spans="1:10">
      <c r="A26" s="4" t="s">
        <v>367</v>
      </c>
      <c r="B26" s="7" t="n">
        <v>50000</v>
      </c>
      <c r="F26" s="7" t="n">
        <v>50000</v>
      </c>
    </row>
    <row r="27" spans="1:10">
      <c r="A27" s="4" t="s">
        <v>406</v>
      </c>
      <c r="B27" s="4" t="s">
        <v>407</v>
      </c>
      <c r="F27" s="4" t="s">
        <v>407</v>
      </c>
    </row>
    <row r="28" spans="1:10">
      <c r="A28" s="4" t="s">
        <v>460</v>
      </c>
    </row>
    <row r="29" spans="1:10">
      <c r="A29" s="3" t="s">
        <v>399</v>
      </c>
    </row>
    <row r="30" spans="1:10">
      <c r="A30" s="4" t="s">
        <v>406</v>
      </c>
      <c r="E30" s="4" t="s">
        <v>461</v>
      </c>
      <c r="I30" s="4" t="s">
        <v>461</v>
      </c>
    </row>
    <row r="31" spans="1:10">
      <c r="A31" s="4" t="s">
        <v>400</v>
      </c>
      <c r="E31" s="7" t="n">
        <v>5400</v>
      </c>
      <c r="I31" s="7" t="n">
        <v>5400</v>
      </c>
    </row>
    <row r="32" spans="1:10">
      <c r="A32" s="4" t="s">
        <v>462</v>
      </c>
      <c r="E32" s="5" t="n">
        <v>7200</v>
      </c>
      <c r="I32" s="7" t="n">
        <v>7200</v>
      </c>
    </row>
    <row r="33" spans="1:10">
      <c r="A33" s="4" t="s">
        <v>463</v>
      </c>
    </row>
    <row r="34" spans="1:10">
      <c r="A34" s="3" t="s">
        <v>399</v>
      </c>
    </row>
    <row r="35" spans="1:10">
      <c r="A35" s="4" t="s">
        <v>381</v>
      </c>
      <c r="F35" s="4" t="s">
        <v>382</v>
      </c>
      <c r="I35" s="4" t="s">
        <v>382</v>
      </c>
    </row>
    <row r="36" spans="1:10">
      <c r="A36" s="4" t="s">
        <v>367</v>
      </c>
      <c r="B36" s="7" t="n">
        <v>0</v>
      </c>
      <c r="E36" s="7" t="n">
        <v>5900</v>
      </c>
      <c r="F36" s="7" t="n">
        <v>0</v>
      </c>
      <c r="I36" s="7" t="n">
        <v>5900</v>
      </c>
    </row>
    <row r="37" spans="1:10">
      <c r="A37" s="4" t="s">
        <v>406</v>
      </c>
      <c r="B37" s="4" t="s">
        <v>411</v>
      </c>
      <c r="F37" s="4" t="s">
        <v>411</v>
      </c>
    </row>
    <row r="38" spans="1:10">
      <c r="A38" s="4" t="s">
        <v>402</v>
      </c>
    </row>
    <row r="39" spans="1:10">
      <c r="A39" s="3" t="s">
        <v>399</v>
      </c>
    </row>
    <row r="40" spans="1:10">
      <c r="A40" s="4" t="s">
        <v>367</v>
      </c>
      <c r="B40" s="7" t="n">
        <v>3700</v>
      </c>
      <c r="F40" s="7" t="n">
        <v>3700</v>
      </c>
    </row>
    <row r="41" spans="1:10">
      <c r="A41" s="4" t="s">
        <v>464</v>
      </c>
    </row>
    <row r="42" spans="1:10">
      <c r="A42" s="3" t="s">
        <v>399</v>
      </c>
    </row>
    <row r="43" spans="1:10">
      <c r="A43" s="4" t="s">
        <v>406</v>
      </c>
      <c r="B43" s="4" t="s">
        <v>425</v>
      </c>
      <c r="F43" s="4" t="s">
        <v>425</v>
      </c>
    </row>
    <row r="44" spans="1:10">
      <c r="A44" s="4" t="s">
        <v>465</v>
      </c>
    </row>
    <row r="45" spans="1:10">
      <c r="A45" s="3" t="s">
        <v>399</v>
      </c>
    </row>
    <row r="46" spans="1:10">
      <c r="A46" s="4" t="s">
        <v>406</v>
      </c>
      <c r="B46" s="4" t="s">
        <v>423</v>
      </c>
      <c r="F46" s="4" t="s">
        <v>423</v>
      </c>
    </row>
    <row r="47" spans="1:10">
      <c r="A47" s="4" t="s">
        <v>404</v>
      </c>
    </row>
    <row r="48" spans="1:10">
      <c r="A48" s="3" t="s">
        <v>399</v>
      </c>
    </row>
    <row r="49" spans="1:10">
      <c r="A49" s="4" t="s">
        <v>367</v>
      </c>
      <c r="B49" s="7" t="n">
        <v>2300</v>
      </c>
      <c r="F49" s="7" t="n">
        <v>2300</v>
      </c>
    </row>
    <row r="50" spans="1:10">
      <c r="A50" s="4" t="s">
        <v>450</v>
      </c>
      <c r="B50" s="7" t="n">
        <v>131</v>
      </c>
      <c r="F50" s="7" t="n">
        <v>131</v>
      </c>
    </row>
    <row r="51" spans="1:10">
      <c r="A51" s="4" t="s">
        <v>466</v>
      </c>
    </row>
    <row r="52" spans="1:10">
      <c r="A52" s="3" t="s">
        <v>399</v>
      </c>
    </row>
    <row r="53" spans="1:10">
      <c r="A53" s="4" t="s">
        <v>406</v>
      </c>
      <c r="B53" s="4" t="s">
        <v>429</v>
      </c>
      <c r="F53" s="4" t="s">
        <v>429</v>
      </c>
    </row>
    <row r="54" spans="1:10">
      <c r="A54" s="4" t="s">
        <v>467</v>
      </c>
    </row>
    <row r="55" spans="1:10">
      <c r="A55" s="3" t="s">
        <v>399</v>
      </c>
    </row>
    <row r="56" spans="1:10">
      <c r="A56" s="4" t="s">
        <v>406</v>
      </c>
      <c r="B56" s="4" t="s">
        <v>425</v>
      </c>
      <c r="F56" s="4" t="s">
        <v>425</v>
      </c>
    </row>
    <row r="57" spans="1:10">
      <c r="A57" s="4" t="s">
        <v>468</v>
      </c>
    </row>
    <row r="58" spans="1:10">
      <c r="A58" s="3" t="s">
        <v>399</v>
      </c>
    </row>
    <row r="59" spans="1:10">
      <c r="A59" s="4" t="s">
        <v>406</v>
      </c>
      <c r="H59" s="4" t="s">
        <v>469</v>
      </c>
    </row>
    <row r="60" spans="1:10">
      <c r="A60" s="4" t="s">
        <v>470</v>
      </c>
      <c r="H60" s="7" t="n">
        <v>4000</v>
      </c>
    </row>
    <row r="61" spans="1:10">
      <c r="A61" s="4" t="s">
        <v>471</v>
      </c>
      <c r="H61" s="7" t="n">
        <v>500</v>
      </c>
    </row>
    <row r="62" spans="1:10">
      <c r="A62" s="4" t="s">
        <v>472</v>
      </c>
      <c r="H62" s="4" t="s">
        <v>423</v>
      </c>
    </row>
    <row r="63" spans="1:10">
      <c r="A63" s="4" t="s">
        <v>473</v>
      </c>
      <c r="C63" s="7" t="n">
        <v>200</v>
      </c>
    </row>
    <row r="64" spans="1:10">
      <c r="A64" s="4" t="s">
        <v>474</v>
      </c>
    </row>
    <row r="65" spans="1:10">
      <c r="A65" s="3" t="s">
        <v>399</v>
      </c>
    </row>
    <row r="66" spans="1:10">
      <c r="A66" s="4" t="s">
        <v>475</v>
      </c>
      <c r="G66" s="5" t="n">
        <v>500</v>
      </c>
    </row>
    <row r="67" spans="1:10">
      <c r="A67" s="4" t="s">
        <v>476</v>
      </c>
    </row>
    <row r="68" spans="1:10">
      <c r="A68" s="3" t="s">
        <v>399</v>
      </c>
    </row>
    <row r="69" spans="1:10">
      <c r="A69" s="4" t="s">
        <v>367</v>
      </c>
      <c r="J69" s="7" t="n">
        <v>5000</v>
      </c>
    </row>
    <row r="70" spans="1:10">
      <c r="A70" s="4" t="s">
        <v>477</v>
      </c>
    </row>
    <row r="71" spans="1:10">
      <c r="A71" s="3" t="s">
        <v>399</v>
      </c>
    </row>
    <row r="72" spans="1:10">
      <c r="A72" s="4" t="s">
        <v>381</v>
      </c>
      <c r="F72" s="4" t="s">
        <v>419</v>
      </c>
    </row>
    <row r="73" spans="1:10">
      <c r="A73" s="4" t="s">
        <v>384</v>
      </c>
    </row>
    <row r="74" spans="1:10">
      <c r="A74" s="3" t="s">
        <v>399</v>
      </c>
    </row>
    <row r="75" spans="1:10">
      <c r="A75" s="4" t="s">
        <v>381</v>
      </c>
      <c r="H75" s="4" t="s">
        <v>385</v>
      </c>
    </row>
    <row r="76" spans="1:10">
      <c r="A76" s="4" t="s">
        <v>380</v>
      </c>
    </row>
    <row r="77" spans="1:10">
      <c r="A77" s="3" t="s">
        <v>399</v>
      </c>
    </row>
    <row r="78" spans="1:10">
      <c r="A78" s="4" t="s">
        <v>381</v>
      </c>
      <c r="F78" s="4" t="s">
        <v>370</v>
      </c>
      <c r="H78" s="4" t="s">
        <v>382</v>
      </c>
    </row>
    <row r="79" spans="1:10">
      <c r="A79" s="4" t="s">
        <v>478</v>
      </c>
    </row>
    <row r="80" spans="1:10">
      <c r="A80" s="3" t="s">
        <v>399</v>
      </c>
    </row>
    <row r="81" spans="1:10">
      <c r="A81" s="4" t="s">
        <v>381</v>
      </c>
      <c r="E81" s="4" t="s">
        <v>479</v>
      </c>
    </row>
    <row r="82" spans="1:10">
      <c r="A82" s="4" t="s">
        <v>480</v>
      </c>
    </row>
    <row r="83" spans="1:10">
      <c r="A83" s="3" t="s">
        <v>399</v>
      </c>
    </row>
    <row r="84" spans="1:10">
      <c r="A84" s="4" t="s">
        <v>381</v>
      </c>
      <c r="F84" s="4" t="s">
        <v>421</v>
      </c>
      <c r="I84" s="4" t="s">
        <v>421</v>
      </c>
    </row>
    <row r="85" spans="1:10">
      <c r="A85" s="4" t="s">
        <v>348</v>
      </c>
    </row>
    <row r="86" spans="1:10">
      <c r="A86" s="3" t="s">
        <v>399</v>
      </c>
    </row>
    <row r="87" spans="1:10">
      <c r="A87" s="4" t="s">
        <v>86</v>
      </c>
      <c r="B87" s="7" t="n">
        <v>0</v>
      </c>
      <c r="D87" s="7" t="n">
        <v>1100</v>
      </c>
      <c r="F87" s="7" t="n">
        <v>1100</v>
      </c>
      <c r="G87" s="7" t="n">
        <v>3200</v>
      </c>
    </row>
    <row r="88" spans="1:10">
      <c r="A88" s="4" t="s">
        <v>431</v>
      </c>
    </row>
    <row r="89" spans="1:10">
      <c r="A89" s="3" t="s">
        <v>399</v>
      </c>
    </row>
    <row r="90" spans="1:10">
      <c r="A90" s="4" t="s">
        <v>450</v>
      </c>
      <c r="B90" s="5" t="n">
        <v>2920</v>
      </c>
      <c r="F90" s="5" t="n">
        <v>2920</v>
      </c>
      <c r="H90" s="7" t="n">
        <v>3581</v>
      </c>
    </row>
    <row r="91" spans="1:10">
      <c r="A91" s="4" t="s">
        <v>432</v>
      </c>
    </row>
    <row r="92" spans="1:10">
      <c r="A92" s="3" t="s">
        <v>399</v>
      </c>
    </row>
    <row r="93" spans="1:10">
      <c r="A93" s="4" t="s">
        <v>450</v>
      </c>
      <c r="B93" s="5" t="n">
        <v>2920</v>
      </c>
      <c r="F93" s="5" t="n">
        <v>2920</v>
      </c>
      <c r="H93" s="5" t="n">
        <v>3067</v>
      </c>
    </row>
    <row r="94" spans="1:10">
      <c r="A94" s="4" t="s">
        <v>433</v>
      </c>
    </row>
    <row r="95" spans="1:10">
      <c r="A95" s="3" t="s">
        <v>399</v>
      </c>
    </row>
    <row r="96" spans="1:10">
      <c r="A96" s="4" t="s">
        <v>450</v>
      </c>
      <c r="B96" s="7" t="n">
        <v>0</v>
      </c>
      <c r="F96" s="7" t="n">
        <v>0</v>
      </c>
      <c r="H96" s="7" t="n">
        <v>514</v>
      </c>
    </row>
  </sheetData>
  <mergeCells count="4">
    <mergeCell ref="A1:A2"/>
    <mergeCell ref="B1:E1"/>
    <mergeCell ref="F1:G1"/>
    <mergeCell ref="H1:I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481</v>
      </c>
      <c r="B1" s="2" t="s">
        <v>272</v>
      </c>
    </row>
    <row r="2" spans="1:2">
      <c r="A2" s="3" t="s">
        <v>482</v>
      </c>
    </row>
    <row r="3" spans="1:2">
      <c r="A3" s="5" t="n">
        <v>2017</v>
      </c>
      <c r="B3" s="7" t="n">
        <v>14</v>
      </c>
    </row>
    <row r="4" spans="1:2">
      <c r="A4" s="5" t="n">
        <v>2018</v>
      </c>
      <c r="B4" s="5" t="n">
        <v>184</v>
      </c>
    </row>
    <row r="5" spans="1:2">
      <c r="A5" s="5" t="n">
        <v>2019</v>
      </c>
      <c r="B5" s="5" t="n">
        <v>14850</v>
      </c>
    </row>
    <row r="6" spans="1:2">
      <c r="A6" s="5" t="n">
        <v>2020</v>
      </c>
      <c r="B6" s="5" t="n">
        <v>201</v>
      </c>
    </row>
    <row r="7" spans="1:2">
      <c r="A7" s="5" t="n">
        <v>2021</v>
      </c>
      <c r="B7" s="5" t="n">
        <v>211</v>
      </c>
    </row>
    <row r="8" spans="1:2">
      <c r="A8" s="4" t="s">
        <v>483</v>
      </c>
      <c r="B8" s="5" t="n">
        <v>2247</v>
      </c>
    </row>
    <row r="9" spans="1:2">
      <c r="A9" s="4" t="s">
        <v>115</v>
      </c>
      <c r="B9" s="7" t="n">
        <v>177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484</v>
      </c>
      <c r="B1" s="2" t="s">
        <v>74</v>
      </c>
      <c r="D1" s="2" t="s">
        <v>1</v>
      </c>
    </row>
    <row r="2" spans="1:6">
      <c r="B2" s="2" t="s">
        <v>2</v>
      </c>
      <c r="C2" s="2" t="s">
        <v>75</v>
      </c>
      <c r="D2" s="2" t="s">
        <v>2</v>
      </c>
      <c r="E2" s="2" t="s">
        <v>75</v>
      </c>
      <c r="F2" s="2" t="s">
        <v>25</v>
      </c>
    </row>
    <row r="3" spans="1:6">
      <c r="A3" s="3" t="s">
        <v>485</v>
      </c>
    </row>
    <row r="4" spans="1:6">
      <c r="A4" s="4" t="s">
        <v>36</v>
      </c>
      <c r="B4" s="7" t="n">
        <v>97864000</v>
      </c>
      <c r="D4" s="7" t="n">
        <v>97864000</v>
      </c>
      <c r="F4" s="7" t="n">
        <v>52154000</v>
      </c>
    </row>
    <row r="5" spans="1:6">
      <c r="A5" s="3" t="s">
        <v>486</v>
      </c>
    </row>
    <row r="6" spans="1:6">
      <c r="A6" s="4" t="s">
        <v>80</v>
      </c>
      <c r="B6" s="5" t="n">
        <v>650000</v>
      </c>
      <c r="C6" s="7" t="n">
        <v>1020000</v>
      </c>
      <c r="D6" s="5" t="n">
        <v>2892000</v>
      </c>
      <c r="E6" s="7" t="n">
        <v>3865000</v>
      </c>
    </row>
    <row r="7" spans="1:6">
      <c r="A7" s="3" t="s">
        <v>487</v>
      </c>
    </row>
    <row r="8" spans="1:6">
      <c r="A8" s="4" t="s">
        <v>488</v>
      </c>
      <c r="B8" s="5" t="n">
        <v>105000</v>
      </c>
      <c r="C8" s="5" t="n">
        <v>851000</v>
      </c>
      <c r="D8" s="5" t="n">
        <v>1544000</v>
      </c>
      <c r="E8" s="5" t="n">
        <v>2482000</v>
      </c>
    </row>
    <row r="9" spans="1:6">
      <c r="A9" s="4" t="s">
        <v>83</v>
      </c>
      <c r="B9" s="5" t="n">
        <v>153000</v>
      </c>
      <c r="C9" s="5" t="n">
        <v>86000</v>
      </c>
      <c r="D9" s="5" t="n">
        <v>485000</v>
      </c>
      <c r="E9" s="5" t="n">
        <v>377000</v>
      </c>
    </row>
    <row r="10" spans="1:6">
      <c r="A10" s="4" t="s">
        <v>84</v>
      </c>
      <c r="B10" s="5" t="n">
        <v>1059000</v>
      </c>
      <c r="C10" s="5" t="n">
        <v>1125000</v>
      </c>
      <c r="D10" s="5" t="n">
        <v>3181000</v>
      </c>
      <c r="E10" s="5" t="n">
        <v>3348000</v>
      </c>
    </row>
    <row r="11" spans="1:6">
      <c r="A11" s="4" t="s">
        <v>489</v>
      </c>
      <c r="B11" s="5" t="n">
        <v>1793000</v>
      </c>
      <c r="C11" s="5" t="n">
        <v>1829000</v>
      </c>
      <c r="D11" s="5" t="n">
        <v>6154000</v>
      </c>
      <c r="E11" s="5" t="n">
        <v>5691000</v>
      </c>
    </row>
    <row r="12" spans="1:6">
      <c r="A12" s="4" t="s">
        <v>86</v>
      </c>
      <c r="B12" s="5" t="n">
        <v>449000</v>
      </c>
      <c r="C12" s="5" t="n">
        <v>1241000</v>
      </c>
      <c r="D12" s="5" t="n">
        <v>1323000</v>
      </c>
      <c r="E12" s="5" t="n">
        <v>3505000</v>
      </c>
    </row>
    <row r="13" spans="1:6">
      <c r="A13" s="4" t="s">
        <v>87</v>
      </c>
      <c r="B13" s="5" t="n">
        <v>46000</v>
      </c>
      <c r="C13" s="5" t="n">
        <v>49000</v>
      </c>
      <c r="D13" s="5" t="n">
        <v>139000</v>
      </c>
      <c r="E13" s="5" t="n">
        <v>709000</v>
      </c>
    </row>
    <row r="14" spans="1:6">
      <c r="A14" s="4" t="s">
        <v>88</v>
      </c>
      <c r="B14" s="5" t="n">
        <v>3605000</v>
      </c>
      <c r="C14" s="5" t="n">
        <v>5181000</v>
      </c>
      <c r="D14" s="5" t="n">
        <v>12826000</v>
      </c>
      <c r="E14" s="5" t="n">
        <v>16112000</v>
      </c>
    </row>
    <row r="15" spans="1:6">
      <c r="A15" s="3" t="s">
        <v>490</v>
      </c>
    </row>
    <row r="16" spans="1:6">
      <c r="A16" s="4" t="s">
        <v>90</v>
      </c>
      <c r="B16" s="5" t="n">
        <v>-321000</v>
      </c>
      <c r="C16" s="5" t="n">
        <v>2000</v>
      </c>
      <c r="D16" s="5" t="n">
        <v>-2036000</v>
      </c>
      <c r="E16" s="5" t="n">
        <v>-20000</v>
      </c>
    </row>
    <row r="17" spans="1:6">
      <c r="A17" s="4" t="s">
        <v>91</v>
      </c>
      <c r="B17" s="5" t="n">
        <v>-6070000</v>
      </c>
      <c r="C17" s="5" t="n">
        <v>-129000</v>
      </c>
      <c r="D17" s="5" t="n">
        <v>-6408000</v>
      </c>
      <c r="E17" s="5" t="n">
        <v>-249000</v>
      </c>
    </row>
    <row r="18" spans="1:6">
      <c r="A18" s="4" t="s">
        <v>92</v>
      </c>
      <c r="B18" s="5" t="n">
        <v>344000</v>
      </c>
      <c r="C18" s="5" t="n">
        <v>0</v>
      </c>
      <c r="D18" s="5" t="n">
        <v>344000</v>
      </c>
      <c r="E18" s="5" t="n">
        <v>0</v>
      </c>
    </row>
    <row r="19" spans="1:6">
      <c r="A19" s="4" t="s">
        <v>93</v>
      </c>
      <c r="B19" s="5" t="n">
        <v>68000</v>
      </c>
      <c r="C19" s="5" t="n">
        <v>48000</v>
      </c>
      <c r="D19" s="5" t="n">
        <v>239000</v>
      </c>
      <c r="E19" s="5" t="n">
        <v>238000</v>
      </c>
    </row>
    <row r="20" spans="1:6">
      <c r="A20" s="4" t="s">
        <v>491</v>
      </c>
      <c r="B20" s="5" t="n">
        <v>-5979000</v>
      </c>
      <c r="C20" s="5" t="n">
        <v>-79000</v>
      </c>
      <c r="D20" s="5" t="n">
        <v>-7861000</v>
      </c>
      <c r="E20" s="5" t="n">
        <v>-31000</v>
      </c>
    </row>
    <row r="21" spans="1:6">
      <c r="A21" s="4" t="s">
        <v>492</v>
      </c>
      <c r="B21" s="5" t="n">
        <v>-2374000</v>
      </c>
      <c r="C21" s="5" t="n">
        <v>5102000</v>
      </c>
      <c r="D21" s="5" t="n">
        <v>4965000</v>
      </c>
      <c r="E21" s="5" t="n">
        <v>16081000</v>
      </c>
    </row>
    <row r="22" spans="1:6">
      <c r="A22" s="4" t="s">
        <v>493</v>
      </c>
      <c r="B22" s="5" t="n">
        <v>3024000</v>
      </c>
      <c r="C22" s="5" t="n">
        <v>-4082000</v>
      </c>
      <c r="D22" s="5" t="n">
        <v>-2073000</v>
      </c>
      <c r="E22" s="5" t="n">
        <v>-12216000</v>
      </c>
    </row>
    <row r="23" spans="1:6">
      <c r="A23" s="4" t="s">
        <v>97</v>
      </c>
      <c r="B23" s="5" t="n">
        <v>0</v>
      </c>
      <c r="C23" s="5" t="n">
        <v>0</v>
      </c>
      <c r="D23" s="5" t="n">
        <v>0</v>
      </c>
      <c r="E23" s="5" t="n">
        <v>-2000</v>
      </c>
    </row>
    <row r="24" spans="1:6">
      <c r="A24" s="4" t="s">
        <v>99</v>
      </c>
      <c r="B24" s="5" t="n">
        <v>30000</v>
      </c>
      <c r="C24" s="5" t="n">
        <v>-848000</v>
      </c>
      <c r="D24" s="5" t="n">
        <v>4766000</v>
      </c>
      <c r="E24" s="5" t="n">
        <v>-2004000</v>
      </c>
    </row>
    <row r="25" spans="1:6">
      <c r="A25" s="4" t="s">
        <v>100</v>
      </c>
      <c r="B25" s="5" t="n">
        <v>3054000</v>
      </c>
      <c r="C25" s="5" t="n">
        <v>-4930000</v>
      </c>
      <c r="D25" s="5" t="n">
        <v>2693000</v>
      </c>
      <c r="E25" s="5" t="n">
        <v>-14222000</v>
      </c>
    </row>
    <row r="26" spans="1:6">
      <c r="A26" s="4" t="s">
        <v>494</v>
      </c>
    </row>
    <row r="27" spans="1:6">
      <c r="A27" s="3" t="s">
        <v>485</v>
      </c>
    </row>
    <row r="28" spans="1:6">
      <c r="A28" s="4" t="s">
        <v>36</v>
      </c>
      <c r="B28" s="5" t="n">
        <v>60972000</v>
      </c>
      <c r="D28" s="5" t="n">
        <v>60972000</v>
      </c>
      <c r="F28" s="5" t="n">
        <v>41071000</v>
      </c>
    </row>
    <row r="29" spans="1:6">
      <c r="A29" s="3" t="s">
        <v>486</v>
      </c>
    </row>
    <row r="30" spans="1:6">
      <c r="A30" s="4" t="s">
        <v>80</v>
      </c>
      <c r="B30" s="5" t="n">
        <v>387000</v>
      </c>
      <c r="C30" s="5" t="n">
        <v>679000</v>
      </c>
      <c r="D30" s="5" t="n">
        <v>516000</v>
      </c>
      <c r="E30" s="5" t="n">
        <v>1816000</v>
      </c>
    </row>
    <row r="31" spans="1:6">
      <c r="A31" s="3" t="s">
        <v>487</v>
      </c>
    </row>
    <row r="32" spans="1:6">
      <c r="A32" s="4" t="s">
        <v>488</v>
      </c>
      <c r="B32" s="5" t="n">
        <v>0</v>
      </c>
      <c r="C32" s="5" t="n">
        <v>276000</v>
      </c>
      <c r="D32" s="5" t="n">
        <v>0</v>
      </c>
      <c r="E32" s="5" t="n">
        <v>750000</v>
      </c>
    </row>
    <row r="33" spans="1:6">
      <c r="A33" s="4" t="s">
        <v>83</v>
      </c>
      <c r="B33" s="5" t="n">
        <v>153000</v>
      </c>
      <c r="C33" s="5" t="n">
        <v>86000</v>
      </c>
      <c r="D33" s="5" t="n">
        <v>485000</v>
      </c>
      <c r="E33" s="5" t="n">
        <v>377000</v>
      </c>
    </row>
    <row r="34" spans="1:6">
      <c r="A34" s="4" t="s">
        <v>84</v>
      </c>
      <c r="B34" s="5" t="n">
        <v>616000</v>
      </c>
      <c r="C34" s="5" t="n">
        <v>727000</v>
      </c>
      <c r="D34" s="5" t="n">
        <v>2305000</v>
      </c>
      <c r="E34" s="5" t="n">
        <v>2013000</v>
      </c>
    </row>
    <row r="35" spans="1:6">
      <c r="A35" s="4" t="s">
        <v>489</v>
      </c>
      <c r="B35" s="5" t="n">
        <v>0</v>
      </c>
      <c r="C35" s="5" t="n">
        <v>20000</v>
      </c>
      <c r="D35" s="5" t="n">
        <v>115000</v>
      </c>
      <c r="E35" s="5" t="n">
        <v>60000</v>
      </c>
    </row>
    <row r="36" spans="1:6">
      <c r="A36" s="4" t="s">
        <v>86</v>
      </c>
      <c r="B36" s="5" t="n">
        <v>132000</v>
      </c>
      <c r="C36" s="5" t="n">
        <v>650000</v>
      </c>
      <c r="D36" s="5" t="n">
        <v>397000</v>
      </c>
      <c r="E36" s="5" t="n">
        <v>1725000</v>
      </c>
    </row>
    <row r="37" spans="1:6">
      <c r="A37" s="4" t="s">
        <v>87</v>
      </c>
      <c r="B37" s="5" t="n">
        <v>0</v>
      </c>
      <c r="C37" s="5" t="n">
        <v>0</v>
      </c>
      <c r="D37" s="5" t="n">
        <v>0</v>
      </c>
      <c r="E37" s="5" t="n">
        <v>506000</v>
      </c>
    </row>
    <row r="38" spans="1:6">
      <c r="A38" s="4" t="s">
        <v>88</v>
      </c>
      <c r="B38" s="5" t="n">
        <v>901000</v>
      </c>
      <c r="C38" s="5" t="n">
        <v>1759000</v>
      </c>
      <c r="D38" s="5" t="n">
        <v>3302000</v>
      </c>
      <c r="E38" s="5" t="n">
        <v>5431000</v>
      </c>
    </row>
    <row r="39" spans="1:6">
      <c r="A39" s="3" t="s">
        <v>490</v>
      </c>
    </row>
    <row r="40" spans="1:6">
      <c r="A40" s="4" t="s">
        <v>90</v>
      </c>
      <c r="B40" s="5" t="n">
        <v>-321000</v>
      </c>
      <c r="C40" s="5" t="n">
        <v>2000</v>
      </c>
      <c r="D40" s="5" t="n">
        <v>-1867000</v>
      </c>
      <c r="E40" s="5" t="n">
        <v>-20000</v>
      </c>
    </row>
    <row r="41" spans="1:6">
      <c r="A41" s="4" t="s">
        <v>91</v>
      </c>
      <c r="B41" s="5" t="n">
        <v>-6070000</v>
      </c>
      <c r="C41" s="5" t="n">
        <v>-129000</v>
      </c>
      <c r="D41" s="5" t="n">
        <v>-6348000</v>
      </c>
      <c r="E41" s="5" t="n">
        <v>-249000</v>
      </c>
    </row>
    <row r="42" spans="1:6">
      <c r="A42" s="4" t="s">
        <v>92</v>
      </c>
      <c r="B42" s="5" t="n">
        <v>344000</v>
      </c>
      <c r="D42" s="5" t="n">
        <v>344000</v>
      </c>
    </row>
    <row r="43" spans="1:6">
      <c r="A43" s="4" t="s">
        <v>93</v>
      </c>
      <c r="B43" s="5" t="n">
        <v>68000</v>
      </c>
      <c r="C43" s="5" t="n">
        <v>48000</v>
      </c>
      <c r="D43" s="5" t="n">
        <v>239000</v>
      </c>
      <c r="E43" s="5" t="n">
        <v>238000</v>
      </c>
    </row>
    <row r="44" spans="1:6">
      <c r="A44" s="4" t="s">
        <v>491</v>
      </c>
      <c r="B44" s="5" t="n">
        <v>-5979000</v>
      </c>
      <c r="C44" s="5" t="n">
        <v>-79000</v>
      </c>
      <c r="D44" s="5" t="n">
        <v>-7632000</v>
      </c>
      <c r="E44" s="5" t="n">
        <v>-31000</v>
      </c>
    </row>
    <row r="45" spans="1:6">
      <c r="A45" s="4" t="s">
        <v>492</v>
      </c>
      <c r="B45" s="5" t="n">
        <v>-5078000</v>
      </c>
      <c r="C45" s="5" t="n">
        <v>1680000</v>
      </c>
      <c r="D45" s="5" t="n">
        <v>-4330000</v>
      </c>
      <c r="E45" s="5" t="n">
        <v>5400000</v>
      </c>
    </row>
    <row r="46" spans="1:6">
      <c r="A46" s="4" t="s">
        <v>493</v>
      </c>
      <c r="B46" s="5" t="n">
        <v>5465000</v>
      </c>
      <c r="C46" s="5" t="n">
        <v>-1001000</v>
      </c>
      <c r="D46" s="5" t="n">
        <v>4846000</v>
      </c>
      <c r="E46" s="5" t="n">
        <v>-3584000</v>
      </c>
    </row>
    <row r="47" spans="1:6">
      <c r="A47" s="4" t="s">
        <v>97</v>
      </c>
      <c r="B47" s="5" t="n">
        <v>0</v>
      </c>
      <c r="C47" s="5" t="n">
        <v>0</v>
      </c>
      <c r="D47" s="5" t="n">
        <v>0</v>
      </c>
      <c r="E47" s="5" t="n">
        <v>0</v>
      </c>
    </row>
    <row r="48" spans="1:6">
      <c r="A48" s="4" t="s">
        <v>99</v>
      </c>
      <c r="B48" s="5" t="n">
        <v>0</v>
      </c>
      <c r="C48" s="5" t="n">
        <v>0</v>
      </c>
      <c r="D48" s="5" t="n">
        <v>0</v>
      </c>
      <c r="E48" s="5" t="n">
        <v>0</v>
      </c>
    </row>
    <row r="49" spans="1:6">
      <c r="A49" s="4" t="s">
        <v>100</v>
      </c>
      <c r="B49" s="5" t="n">
        <v>5465000</v>
      </c>
      <c r="C49" s="5" t="n">
        <v>-1001000</v>
      </c>
      <c r="D49" s="5" t="n">
        <v>4846000</v>
      </c>
      <c r="E49" s="5" t="n">
        <v>-3584000</v>
      </c>
    </row>
    <row r="50" spans="1:6">
      <c r="A50" s="4" t="s">
        <v>344</v>
      </c>
    </row>
    <row r="51" spans="1:6">
      <c r="A51" s="3" t="s">
        <v>485</v>
      </c>
    </row>
    <row r="52" spans="1:6">
      <c r="A52" s="4" t="s">
        <v>36</v>
      </c>
      <c r="B52" s="5" t="n">
        <v>3074000</v>
      </c>
      <c r="D52" s="5" t="n">
        <v>3074000</v>
      </c>
      <c r="F52" s="5" t="n">
        <v>2092000</v>
      </c>
    </row>
    <row r="53" spans="1:6">
      <c r="A53" s="3" t="s">
        <v>486</v>
      </c>
    </row>
    <row r="54" spans="1:6">
      <c r="A54" s="4" t="s">
        <v>80</v>
      </c>
      <c r="B54" s="5" t="n">
        <v>176000</v>
      </c>
      <c r="C54" s="5" t="n">
        <v>341000</v>
      </c>
      <c r="D54" s="5" t="n">
        <v>2170000</v>
      </c>
      <c r="E54" s="5" t="n">
        <v>2026000</v>
      </c>
    </row>
    <row r="55" spans="1:6">
      <c r="A55" s="3" t="s">
        <v>487</v>
      </c>
    </row>
    <row r="56" spans="1:6">
      <c r="A56" s="4" t="s">
        <v>488</v>
      </c>
      <c r="B56" s="5" t="n">
        <v>105000</v>
      </c>
      <c r="C56" s="5" t="n">
        <v>575000</v>
      </c>
      <c r="D56" s="5" t="n">
        <v>1544000</v>
      </c>
      <c r="E56" s="5" t="n">
        <v>1732000</v>
      </c>
    </row>
    <row r="57" spans="1:6">
      <c r="A57" s="4" t="s">
        <v>83</v>
      </c>
      <c r="B57" s="5" t="n">
        <v>0</v>
      </c>
      <c r="C57" s="5" t="n">
        <v>0</v>
      </c>
      <c r="D57" s="5" t="n">
        <v>0</v>
      </c>
      <c r="E57" s="5" t="n">
        <v>0</v>
      </c>
    </row>
    <row r="58" spans="1:6">
      <c r="A58" s="4" t="s">
        <v>84</v>
      </c>
      <c r="B58" s="5" t="n">
        <v>13000</v>
      </c>
      <c r="C58" s="5" t="n">
        <v>0</v>
      </c>
      <c r="D58" s="5" t="n">
        <v>39000</v>
      </c>
      <c r="E58" s="5" t="n">
        <v>0</v>
      </c>
    </row>
    <row r="59" spans="1:6">
      <c r="A59" s="4" t="s">
        <v>489</v>
      </c>
      <c r="B59" s="5" t="n">
        <v>79000</v>
      </c>
      <c r="C59" s="5" t="n">
        <v>0</v>
      </c>
      <c r="D59" s="5" t="n">
        <v>117000</v>
      </c>
      <c r="E59" s="5" t="n">
        <v>0</v>
      </c>
    </row>
    <row r="60" spans="1:6">
      <c r="A60" s="4" t="s">
        <v>86</v>
      </c>
      <c r="B60" s="5" t="n">
        <v>0</v>
      </c>
      <c r="C60" s="5" t="n">
        <v>0</v>
      </c>
      <c r="D60" s="5" t="n">
        <v>0</v>
      </c>
      <c r="E60" s="5" t="n">
        <v>0</v>
      </c>
    </row>
    <row r="61" spans="1:6">
      <c r="A61" s="4" t="s">
        <v>87</v>
      </c>
      <c r="B61" s="5" t="n">
        <v>0</v>
      </c>
      <c r="C61" s="5" t="n">
        <v>0</v>
      </c>
      <c r="D61" s="5" t="n">
        <v>0</v>
      </c>
      <c r="E61" s="5" t="n">
        <v>56000</v>
      </c>
    </row>
    <row r="62" spans="1:6">
      <c r="A62" s="4" t="s">
        <v>88</v>
      </c>
      <c r="B62" s="5" t="n">
        <v>197000</v>
      </c>
      <c r="C62" s="5" t="n">
        <v>575000</v>
      </c>
      <c r="D62" s="5" t="n">
        <v>1700000</v>
      </c>
      <c r="E62" s="5" t="n">
        <v>1788000</v>
      </c>
    </row>
    <row r="63" spans="1:6">
      <c r="A63" s="3" t="s">
        <v>490</v>
      </c>
    </row>
    <row r="64" spans="1:6">
      <c r="A64" s="4" t="s">
        <v>90</v>
      </c>
      <c r="B64" s="5" t="n">
        <v>0</v>
      </c>
      <c r="C64" s="5" t="n">
        <v>0</v>
      </c>
      <c r="D64" s="5" t="n">
        <v>-169000</v>
      </c>
      <c r="E64" s="5" t="n">
        <v>0</v>
      </c>
    </row>
    <row r="65" spans="1:6">
      <c r="A65" s="4" t="s">
        <v>91</v>
      </c>
      <c r="B65" s="5" t="n">
        <v>0</v>
      </c>
      <c r="C65" s="5" t="n">
        <v>0</v>
      </c>
      <c r="D65" s="5" t="n">
        <v>0</v>
      </c>
      <c r="E65" s="5" t="n">
        <v>0</v>
      </c>
    </row>
    <row r="66" spans="1:6">
      <c r="A66" s="4" t="s">
        <v>92</v>
      </c>
      <c r="B66" s="5" t="n">
        <v>0</v>
      </c>
      <c r="D66" s="5" t="n">
        <v>0</v>
      </c>
    </row>
    <row r="67" spans="1:6">
      <c r="A67" s="4" t="s">
        <v>93</v>
      </c>
      <c r="B67" s="5" t="n">
        <v>0</v>
      </c>
      <c r="C67" s="5" t="n">
        <v>0</v>
      </c>
      <c r="D67" s="5" t="n">
        <v>0</v>
      </c>
      <c r="E67" s="5" t="n">
        <v>0</v>
      </c>
    </row>
    <row r="68" spans="1:6">
      <c r="A68" s="4" t="s">
        <v>491</v>
      </c>
      <c r="B68" s="5" t="n">
        <v>0</v>
      </c>
      <c r="C68" s="5" t="n">
        <v>0</v>
      </c>
      <c r="D68" s="5" t="n">
        <v>-169000</v>
      </c>
      <c r="E68" s="5" t="n">
        <v>0</v>
      </c>
    </row>
    <row r="69" spans="1:6">
      <c r="A69" s="4" t="s">
        <v>492</v>
      </c>
      <c r="B69" s="5" t="n">
        <v>197000</v>
      </c>
      <c r="C69" s="5" t="n">
        <v>575000</v>
      </c>
      <c r="D69" s="5" t="n">
        <v>1531000</v>
      </c>
      <c r="E69" s="5" t="n">
        <v>1788000</v>
      </c>
    </row>
    <row r="70" spans="1:6">
      <c r="A70" s="4" t="s">
        <v>493</v>
      </c>
      <c r="B70" s="5" t="n">
        <v>-21000</v>
      </c>
      <c r="C70" s="5" t="n">
        <v>-234000</v>
      </c>
      <c r="D70" s="5" t="n">
        <v>639000</v>
      </c>
      <c r="E70" s="5" t="n">
        <v>238000</v>
      </c>
    </row>
    <row r="71" spans="1:6">
      <c r="A71" s="4" t="s">
        <v>97</v>
      </c>
      <c r="B71" s="5" t="n">
        <v>0</v>
      </c>
      <c r="C71" s="5" t="n">
        <v>0</v>
      </c>
      <c r="D71" s="5" t="n">
        <v>0</v>
      </c>
      <c r="E71" s="5" t="n">
        <v>0</v>
      </c>
    </row>
    <row r="72" spans="1:6">
      <c r="A72" s="4" t="s">
        <v>99</v>
      </c>
      <c r="B72" s="5" t="n">
        <v>30000</v>
      </c>
      <c r="C72" s="5" t="n">
        <v>-848000</v>
      </c>
      <c r="D72" s="5" t="n">
        <v>4766000</v>
      </c>
      <c r="E72" s="5" t="n">
        <v>-2004000</v>
      </c>
    </row>
    <row r="73" spans="1:6">
      <c r="A73" s="4" t="s">
        <v>100</v>
      </c>
      <c r="B73" s="5" t="n">
        <v>9000</v>
      </c>
      <c r="C73" s="5" t="n">
        <v>-1082000</v>
      </c>
      <c r="D73" s="5" t="n">
        <v>5405000</v>
      </c>
      <c r="E73" s="5" t="n">
        <v>-1766000</v>
      </c>
    </row>
    <row r="74" spans="1:6">
      <c r="A74" s="4" t="s">
        <v>495</v>
      </c>
    </row>
    <row r="75" spans="1:6">
      <c r="A75" s="3" t="s">
        <v>485</v>
      </c>
    </row>
    <row r="76" spans="1:6">
      <c r="A76" s="4" t="s">
        <v>36</v>
      </c>
      <c r="B76" s="5" t="n">
        <v>33818000</v>
      </c>
      <c r="D76" s="5" t="n">
        <v>33818000</v>
      </c>
      <c r="F76" s="7" t="n">
        <v>8991000</v>
      </c>
    </row>
    <row r="77" spans="1:6">
      <c r="A77" s="3" t="s">
        <v>486</v>
      </c>
    </row>
    <row r="78" spans="1:6">
      <c r="A78" s="4" t="s">
        <v>80</v>
      </c>
      <c r="B78" s="5" t="n">
        <v>87000</v>
      </c>
      <c r="C78" s="5" t="n">
        <v>0</v>
      </c>
      <c r="D78" s="5" t="n">
        <v>206000</v>
      </c>
      <c r="E78" s="5" t="n">
        <v>23000</v>
      </c>
    </row>
    <row r="79" spans="1:6">
      <c r="A79" s="3" t="s">
        <v>487</v>
      </c>
    </row>
    <row r="80" spans="1:6">
      <c r="A80" s="4" t="s">
        <v>488</v>
      </c>
      <c r="B80" s="5" t="n">
        <v>0</v>
      </c>
      <c r="C80" s="5" t="n">
        <v>0</v>
      </c>
      <c r="D80" s="5" t="n">
        <v>0</v>
      </c>
      <c r="E80" s="5" t="n">
        <v>0</v>
      </c>
    </row>
    <row r="81" spans="1:6">
      <c r="A81" s="4" t="s">
        <v>83</v>
      </c>
      <c r="B81" s="5" t="n">
        <v>0</v>
      </c>
      <c r="C81" s="5" t="n">
        <v>0</v>
      </c>
      <c r="D81" s="5" t="n">
        <v>0</v>
      </c>
      <c r="E81" s="5" t="n">
        <v>0</v>
      </c>
    </row>
    <row r="82" spans="1:6">
      <c r="A82" s="4" t="s">
        <v>84</v>
      </c>
      <c r="B82" s="5" t="n">
        <v>430000</v>
      </c>
      <c r="C82" s="5" t="n">
        <v>398000</v>
      </c>
      <c r="D82" s="5" t="n">
        <v>837000</v>
      </c>
      <c r="E82" s="5" t="n">
        <v>1335000</v>
      </c>
    </row>
    <row r="83" spans="1:6">
      <c r="A83" s="4" t="s">
        <v>489</v>
      </c>
      <c r="B83" s="5" t="n">
        <v>1714000</v>
      </c>
      <c r="C83" s="5" t="n">
        <v>1809000</v>
      </c>
      <c r="D83" s="5" t="n">
        <v>5922000</v>
      </c>
      <c r="E83" s="5" t="n">
        <v>5631000</v>
      </c>
    </row>
    <row r="84" spans="1:6">
      <c r="A84" s="4" t="s">
        <v>86</v>
      </c>
      <c r="B84" s="5" t="n">
        <v>317000</v>
      </c>
      <c r="C84" s="5" t="n">
        <v>591000</v>
      </c>
      <c r="D84" s="5" t="n">
        <v>926000</v>
      </c>
      <c r="E84" s="5" t="n">
        <v>1780000</v>
      </c>
    </row>
    <row r="85" spans="1:6">
      <c r="A85" s="4" t="s">
        <v>87</v>
      </c>
      <c r="B85" s="5" t="n">
        <v>46000</v>
      </c>
      <c r="C85" s="5" t="n">
        <v>49000</v>
      </c>
      <c r="D85" s="5" t="n">
        <v>139000</v>
      </c>
      <c r="E85" s="5" t="n">
        <v>147000</v>
      </c>
    </row>
    <row r="86" spans="1:6">
      <c r="A86" s="4" t="s">
        <v>88</v>
      </c>
      <c r="B86" s="5" t="n">
        <v>2507000</v>
      </c>
      <c r="C86" s="5" t="n">
        <v>2847000</v>
      </c>
      <c r="D86" s="5" t="n">
        <v>7824000</v>
      </c>
      <c r="E86" s="5" t="n">
        <v>8893000</v>
      </c>
    </row>
    <row r="87" spans="1:6">
      <c r="A87" s="3" t="s">
        <v>490</v>
      </c>
    </row>
    <row r="88" spans="1:6">
      <c r="A88" s="4" t="s">
        <v>90</v>
      </c>
      <c r="B88" s="5" t="n">
        <v>0</v>
      </c>
      <c r="C88" s="5" t="n">
        <v>0</v>
      </c>
      <c r="D88" s="5" t="n">
        <v>0</v>
      </c>
      <c r="E88" s="5" t="n">
        <v>0</v>
      </c>
    </row>
    <row r="89" spans="1:6">
      <c r="A89" s="4" t="s">
        <v>91</v>
      </c>
      <c r="B89" s="5" t="n">
        <v>0</v>
      </c>
      <c r="C89" s="5" t="n">
        <v>0</v>
      </c>
      <c r="D89" s="5" t="n">
        <v>-60000</v>
      </c>
      <c r="E89" s="5" t="n">
        <v>0</v>
      </c>
    </row>
    <row r="90" spans="1:6">
      <c r="A90" s="4" t="s">
        <v>92</v>
      </c>
      <c r="B90" s="5" t="n">
        <v>0</v>
      </c>
      <c r="D90" s="5" t="n">
        <v>0</v>
      </c>
    </row>
    <row r="91" spans="1:6">
      <c r="A91" s="4" t="s">
        <v>93</v>
      </c>
      <c r="B91" s="5" t="n">
        <v>0</v>
      </c>
      <c r="C91" s="5" t="n">
        <v>0</v>
      </c>
      <c r="D91" s="5" t="n">
        <v>0</v>
      </c>
      <c r="E91" s="5" t="n">
        <v>0</v>
      </c>
    </row>
    <row r="92" spans="1:6">
      <c r="A92" s="4" t="s">
        <v>491</v>
      </c>
      <c r="B92" s="5" t="n">
        <v>0</v>
      </c>
      <c r="C92" s="5" t="n">
        <v>0</v>
      </c>
      <c r="D92" s="5" t="n">
        <v>-60000</v>
      </c>
      <c r="E92" s="5" t="n">
        <v>0</v>
      </c>
    </row>
    <row r="93" spans="1:6">
      <c r="A93" s="4" t="s">
        <v>492</v>
      </c>
      <c r="B93" s="5" t="n">
        <v>2507000</v>
      </c>
      <c r="C93" s="5" t="n">
        <v>2847000</v>
      </c>
      <c r="D93" s="5" t="n">
        <v>7764000</v>
      </c>
      <c r="E93" s="5" t="n">
        <v>8893000</v>
      </c>
    </row>
    <row r="94" spans="1:6">
      <c r="A94" s="4" t="s">
        <v>493</v>
      </c>
      <c r="B94" s="5" t="n">
        <v>-2420000</v>
      </c>
      <c r="C94" s="5" t="n">
        <v>-2847000</v>
      </c>
      <c r="D94" s="5" t="n">
        <v>-7558000</v>
      </c>
      <c r="E94" s="5" t="n">
        <v>-8870000</v>
      </c>
    </row>
    <row r="95" spans="1:6">
      <c r="A95" s="4" t="s">
        <v>97</v>
      </c>
      <c r="B95" s="5" t="n">
        <v>0</v>
      </c>
      <c r="C95" s="5" t="n">
        <v>0</v>
      </c>
      <c r="D95" s="5" t="n">
        <v>0</v>
      </c>
      <c r="E95" s="5" t="n">
        <v>-2000</v>
      </c>
    </row>
    <row r="96" spans="1:6">
      <c r="A96" s="4" t="s">
        <v>99</v>
      </c>
      <c r="B96" s="5" t="n">
        <v>0</v>
      </c>
      <c r="C96" s="5" t="n">
        <v>0</v>
      </c>
      <c r="D96" s="5" t="n">
        <v>0</v>
      </c>
      <c r="E96" s="5" t="n">
        <v>0</v>
      </c>
    </row>
    <row r="97" spans="1:6">
      <c r="A97" s="4" t="s">
        <v>100</v>
      </c>
      <c r="B97" s="7" t="n">
        <v>-2420000</v>
      </c>
      <c r="C97" s="7" t="n">
        <v>-2847000</v>
      </c>
      <c r="D97" s="7" t="n">
        <v>-7558000</v>
      </c>
      <c r="E97" s="7" t="n">
        <v>-8872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0</v>
      </c>
      <c r="C4" s="7" t="n">
        <v>928000</v>
      </c>
      <c r="D4" s="7" t="n">
        <v>1682000</v>
      </c>
      <c r="E4" s="7" t="n">
        <v>3289000</v>
      </c>
    </row>
    <row r="5" spans="1:5">
      <c r="A5" s="4" t="s">
        <v>78</v>
      </c>
      <c r="B5" s="5" t="n">
        <v>300000</v>
      </c>
      <c r="C5" s="5" t="n">
        <v>73000</v>
      </c>
      <c r="D5" s="5" t="n">
        <v>808000</v>
      </c>
      <c r="E5" s="5" t="n">
        <v>244000</v>
      </c>
    </row>
    <row r="6" spans="1:5">
      <c r="A6" s="4" t="s">
        <v>79</v>
      </c>
      <c r="B6" s="5" t="n">
        <v>350000</v>
      </c>
      <c r="C6" s="5" t="n">
        <v>19000</v>
      </c>
      <c r="D6" s="5" t="n">
        <v>402000</v>
      </c>
      <c r="E6" s="5" t="n">
        <v>332000</v>
      </c>
    </row>
    <row r="7" spans="1:5">
      <c r="A7" s="4" t="s">
        <v>80</v>
      </c>
      <c r="B7" s="5" t="n">
        <v>650000</v>
      </c>
      <c r="C7" s="5" t="n">
        <v>1020000</v>
      </c>
      <c r="D7" s="5" t="n">
        <v>2892000</v>
      </c>
      <c r="E7" s="5" t="n">
        <v>3865000</v>
      </c>
    </row>
    <row r="8" spans="1:5">
      <c r="A8" s="3" t="s">
        <v>81</v>
      </c>
    </row>
    <row r="9" spans="1:5">
      <c r="A9" s="4" t="s">
        <v>82</v>
      </c>
      <c r="B9" s="5" t="n">
        <v>105000</v>
      </c>
      <c r="C9" s="5" t="n">
        <v>851000</v>
      </c>
      <c r="D9" s="5" t="n">
        <v>1544000</v>
      </c>
      <c r="E9" s="5" t="n">
        <v>2482000</v>
      </c>
    </row>
    <row r="10" spans="1:5">
      <c r="A10" s="4" t="s">
        <v>83</v>
      </c>
      <c r="B10" s="5" t="n">
        <v>153000</v>
      </c>
      <c r="C10" s="5" t="n">
        <v>86000</v>
      </c>
      <c r="D10" s="5" t="n">
        <v>485000</v>
      </c>
      <c r="E10" s="5" t="n">
        <v>377000</v>
      </c>
    </row>
    <row r="11" spans="1:5">
      <c r="A11" s="4" t="s">
        <v>84</v>
      </c>
      <c r="B11" s="5" t="n">
        <v>1059000</v>
      </c>
      <c r="C11" s="5" t="n">
        <v>1125000</v>
      </c>
      <c r="D11" s="5" t="n">
        <v>3181000</v>
      </c>
      <c r="E11" s="5" t="n">
        <v>3348000</v>
      </c>
    </row>
    <row r="12" spans="1:5">
      <c r="A12" s="4" t="s">
        <v>85</v>
      </c>
      <c r="B12" s="5" t="n">
        <v>1793000</v>
      </c>
      <c r="C12" s="5" t="n">
        <v>1829000</v>
      </c>
      <c r="D12" s="5" t="n">
        <v>6154000</v>
      </c>
      <c r="E12" s="5" t="n">
        <v>5691000</v>
      </c>
    </row>
    <row r="13" spans="1:5">
      <c r="A13" s="4" t="s">
        <v>86</v>
      </c>
      <c r="B13" s="5" t="n">
        <v>449000</v>
      </c>
      <c r="C13" s="5" t="n">
        <v>1241000</v>
      </c>
      <c r="D13" s="5" t="n">
        <v>1323000</v>
      </c>
      <c r="E13" s="5" t="n">
        <v>3505000</v>
      </c>
    </row>
    <row r="14" spans="1:5">
      <c r="A14" s="4" t="s">
        <v>87</v>
      </c>
      <c r="B14" s="5" t="n">
        <v>46000</v>
      </c>
      <c r="C14" s="5" t="n">
        <v>49000</v>
      </c>
      <c r="D14" s="5" t="n">
        <v>139000</v>
      </c>
      <c r="E14" s="5" t="n">
        <v>709000</v>
      </c>
    </row>
    <row r="15" spans="1:5">
      <c r="A15" s="4" t="s">
        <v>88</v>
      </c>
      <c r="B15" s="5" t="n">
        <v>3605000</v>
      </c>
      <c r="C15" s="5" t="n">
        <v>5181000</v>
      </c>
      <c r="D15" s="5" t="n">
        <v>12826000</v>
      </c>
      <c r="E15" s="5" t="n">
        <v>16112000</v>
      </c>
    </row>
    <row r="16" spans="1:5">
      <c r="A16" s="3" t="s">
        <v>89</v>
      </c>
    </row>
    <row r="17" spans="1:5">
      <c r="A17" s="4" t="s">
        <v>90</v>
      </c>
      <c r="B17" s="5" t="n">
        <v>-321000</v>
      </c>
      <c r="C17" s="5" t="n">
        <v>2000</v>
      </c>
      <c r="D17" s="5" t="n">
        <v>-2036000</v>
      </c>
      <c r="E17" s="5" t="n">
        <v>-20000</v>
      </c>
    </row>
    <row r="18" spans="1:5">
      <c r="A18" s="4" t="s">
        <v>91</v>
      </c>
      <c r="B18" s="5" t="n">
        <v>-6070000</v>
      </c>
      <c r="C18" s="5" t="n">
        <v>-129000</v>
      </c>
      <c r="D18" s="5" t="n">
        <v>-6408000</v>
      </c>
      <c r="E18" s="5" t="n">
        <v>-249000</v>
      </c>
    </row>
    <row r="19" spans="1:5">
      <c r="A19" s="4" t="s">
        <v>92</v>
      </c>
      <c r="B19" s="5" t="n">
        <v>344000</v>
      </c>
      <c r="C19" s="5" t="n">
        <v>0</v>
      </c>
      <c r="D19" s="5" t="n">
        <v>344000</v>
      </c>
      <c r="E19" s="5" t="n">
        <v>0</v>
      </c>
    </row>
    <row r="20" spans="1:5">
      <c r="A20" s="4" t="s">
        <v>93</v>
      </c>
      <c r="B20" s="5" t="n">
        <v>68000</v>
      </c>
      <c r="C20" s="5" t="n">
        <v>48000</v>
      </c>
      <c r="D20" s="5" t="n">
        <v>239000</v>
      </c>
      <c r="E20" s="5" t="n">
        <v>238000</v>
      </c>
    </row>
    <row r="21" spans="1:5">
      <c r="A21" s="4" t="s">
        <v>94</v>
      </c>
      <c r="B21" s="5" t="n">
        <v>-5979000</v>
      </c>
      <c r="C21" s="5" t="n">
        <v>-79000</v>
      </c>
      <c r="D21" s="5" t="n">
        <v>-7861000</v>
      </c>
      <c r="E21" s="5" t="n">
        <v>-31000</v>
      </c>
    </row>
    <row r="22" spans="1:5">
      <c r="A22" s="4" t="s">
        <v>95</v>
      </c>
      <c r="B22" s="5" t="n">
        <v>-2374000</v>
      </c>
      <c r="C22" s="5" t="n">
        <v>5102000</v>
      </c>
      <c r="D22" s="5" t="n">
        <v>4965000</v>
      </c>
      <c r="E22" s="5" t="n">
        <v>16081000</v>
      </c>
    </row>
    <row r="23" spans="1:5">
      <c r="A23" s="4" t="s">
        <v>96</v>
      </c>
      <c r="B23" s="5" t="n">
        <v>3024000</v>
      </c>
      <c r="C23" s="5" t="n">
        <v>-4082000</v>
      </c>
      <c r="D23" s="5" t="n">
        <v>-2073000</v>
      </c>
      <c r="E23" s="5" t="n">
        <v>-12216000</v>
      </c>
    </row>
    <row r="24" spans="1:5">
      <c r="A24" s="4" t="s">
        <v>97</v>
      </c>
      <c r="B24" s="5" t="n">
        <v>0</v>
      </c>
      <c r="C24" s="5" t="n">
        <v>0</v>
      </c>
      <c r="D24" s="5" t="n">
        <v>0</v>
      </c>
      <c r="E24" s="5" t="n">
        <v>-2000</v>
      </c>
    </row>
    <row r="25" spans="1:5">
      <c r="A25" s="4" t="s">
        <v>98</v>
      </c>
      <c r="B25" s="5" t="n">
        <v>3024000</v>
      </c>
      <c r="C25" s="5" t="n">
        <v>-4082000</v>
      </c>
      <c r="D25" s="5" t="n">
        <v>-2073000</v>
      </c>
      <c r="E25" s="5" t="n">
        <v>-12218000</v>
      </c>
    </row>
    <row r="26" spans="1:5">
      <c r="A26" s="4" t="s">
        <v>99</v>
      </c>
      <c r="B26" s="5" t="n">
        <v>30000</v>
      </c>
      <c r="C26" s="5" t="n">
        <v>-848000</v>
      </c>
      <c r="D26" s="5" t="n">
        <v>4766000</v>
      </c>
      <c r="E26" s="5" t="n">
        <v>-2004000</v>
      </c>
    </row>
    <row r="27" spans="1:5">
      <c r="A27" s="4" t="s">
        <v>100</v>
      </c>
      <c r="B27" s="5" t="n">
        <v>3054000</v>
      </c>
      <c r="C27" s="5" t="n">
        <v>-4930000</v>
      </c>
      <c r="D27" s="5" t="n">
        <v>2693000</v>
      </c>
      <c r="E27" s="5" t="n">
        <v>-14222000</v>
      </c>
    </row>
    <row r="28" spans="1:5">
      <c r="A28" s="4" t="s">
        <v>101</v>
      </c>
      <c r="B28" s="5" t="n">
        <v>1224000</v>
      </c>
      <c r="C28" s="5" t="n">
        <v>19000</v>
      </c>
      <c r="D28" s="5" t="n">
        <v>490000</v>
      </c>
      <c r="E28" s="5" t="n">
        <v>92000</v>
      </c>
    </row>
    <row r="29" spans="1:5">
      <c r="A29" s="4" t="s">
        <v>102</v>
      </c>
      <c r="B29" s="5" t="n">
        <v>-539000</v>
      </c>
      <c r="C29" s="5" t="n">
        <v>-539000</v>
      </c>
      <c r="D29" s="5" t="n">
        <v>-1600000</v>
      </c>
      <c r="E29" s="5" t="n">
        <v>-1606000</v>
      </c>
    </row>
    <row r="30" spans="1:5">
      <c r="A30" s="4" t="s">
        <v>103</v>
      </c>
      <c r="B30" s="5" t="n">
        <v>-685000</v>
      </c>
      <c r="C30" s="5" t="n">
        <v>-632000</v>
      </c>
      <c r="D30" s="5" t="n">
        <v>-2016000</v>
      </c>
      <c r="E30" s="5" t="n">
        <v>-1859000</v>
      </c>
    </row>
    <row r="31" spans="1:5">
      <c r="A31" s="4" t="s">
        <v>104</v>
      </c>
      <c r="B31" s="7" t="n">
        <v>3054000</v>
      </c>
      <c r="C31" s="7" t="n">
        <v>-6082000</v>
      </c>
      <c r="D31" s="7" t="n">
        <v>-433000</v>
      </c>
      <c r="E31" s="7" t="n">
        <v>-17595000</v>
      </c>
    </row>
    <row r="32" spans="1:5">
      <c r="A32" s="3" t="s">
        <v>105</v>
      </c>
    </row>
    <row r="33" spans="1:5">
      <c r="A33" s="4" t="s">
        <v>106</v>
      </c>
      <c r="B33" s="8" t="n">
        <v>0.19</v>
      </c>
      <c r="C33" s="8" t="n">
        <v>-0.33</v>
      </c>
      <c r="D33" s="8" t="n">
        <v>-0.32</v>
      </c>
      <c r="E33" s="8" t="n">
        <v>-0.98</v>
      </c>
    </row>
    <row r="34" spans="1:5">
      <c r="A34" s="4" t="s">
        <v>107</v>
      </c>
      <c r="B34" s="5" t="n">
        <v>0</v>
      </c>
      <c r="C34" s="9" t="n">
        <v>-0.05</v>
      </c>
      <c r="D34" s="9" t="n">
        <v>0.29</v>
      </c>
      <c r="E34" s="9" t="n">
        <v>-0.13</v>
      </c>
    </row>
    <row r="35" spans="1:5">
      <c r="A35" s="4" t="s">
        <v>108</v>
      </c>
      <c r="B35" s="8" t="n">
        <v>0.19</v>
      </c>
      <c r="C35" s="8" t="n">
        <v>-0.38</v>
      </c>
      <c r="D35" s="8" t="n">
        <v>-0.03</v>
      </c>
      <c r="E35" s="8" t="n">
        <v>-1.11</v>
      </c>
    </row>
    <row r="36" spans="1:5">
      <c r="A36" s="4" t="s">
        <v>109</v>
      </c>
      <c r="B36" s="5" t="n">
        <v>16253427</v>
      </c>
      <c r="C36" s="5" t="n">
        <v>15922321</v>
      </c>
      <c r="D36" s="5" t="n">
        <v>16166285</v>
      </c>
      <c r="E36" s="5" t="n">
        <v>15914283</v>
      </c>
    </row>
    <row r="37" spans="1:5">
      <c r="A37" s="4" t="s">
        <v>110</v>
      </c>
      <c r="B37" s="8" t="n">
        <v>0.12</v>
      </c>
      <c r="C37" s="8" t="n">
        <v>-0.33</v>
      </c>
      <c r="D37" s="8" t="n">
        <v>-0.32</v>
      </c>
      <c r="E37" s="8" t="n">
        <v>-0.98</v>
      </c>
    </row>
    <row r="38" spans="1:5">
      <c r="A38" s="4" t="s">
        <v>111</v>
      </c>
      <c r="B38" s="5" t="n">
        <v>0</v>
      </c>
      <c r="C38" s="9" t="n">
        <v>-0.05</v>
      </c>
      <c r="D38" s="9" t="n">
        <v>0.29</v>
      </c>
      <c r="E38" s="9" t="n">
        <v>-0.13</v>
      </c>
    </row>
    <row r="39" spans="1:5">
      <c r="A39" s="4" t="s">
        <v>112</v>
      </c>
      <c r="B39" s="8" t="n">
        <v>0.12</v>
      </c>
      <c r="C39" s="8" t="n">
        <v>-0.38</v>
      </c>
      <c r="D39" s="8" t="n">
        <v>-0.03</v>
      </c>
      <c r="E39" s="8" t="n">
        <v>-1.11</v>
      </c>
    </row>
    <row r="40" spans="1:5">
      <c r="A40" s="4" t="s">
        <v>113</v>
      </c>
      <c r="B40" s="5" t="n">
        <v>25091821</v>
      </c>
      <c r="C40" s="5" t="n">
        <v>15922321</v>
      </c>
      <c r="D40" s="5" t="n">
        <v>16166285</v>
      </c>
      <c r="E40" s="5" t="n">
        <v>159142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96</v>
      </c>
      <c r="B1" s="2" t="s">
        <v>497</v>
      </c>
      <c r="C1" s="2" t="s">
        <v>498</v>
      </c>
      <c r="D1" s="2" t="s">
        <v>2</v>
      </c>
      <c r="E1" s="2" t="s">
        <v>499</v>
      </c>
      <c r="F1" s="2" t="s">
        <v>75</v>
      </c>
      <c r="G1" s="2" t="s">
        <v>2</v>
      </c>
      <c r="H1" s="2" t="s">
        <v>75</v>
      </c>
      <c r="I1" s="2" t="s">
        <v>396</v>
      </c>
      <c r="J1" s="2" t="s">
        <v>398</v>
      </c>
      <c r="K1" s="2" t="s">
        <v>25</v>
      </c>
    </row>
    <row r="2" spans="1:11">
      <c r="A2" s="3" t="s">
        <v>500</v>
      </c>
    </row>
    <row r="3" spans="1:11">
      <c r="A3" s="4" t="s">
        <v>501</v>
      </c>
      <c r="D3" s="5" t="n">
        <v>8200000</v>
      </c>
      <c r="G3" s="5" t="n">
        <v>8200000</v>
      </c>
      <c r="K3" s="5" t="n">
        <v>8200000</v>
      </c>
    </row>
    <row r="4" spans="1:11">
      <c r="A4" s="4" t="s">
        <v>502</v>
      </c>
      <c r="G4" s="7" t="n">
        <v>338</v>
      </c>
      <c r="H4" s="7" t="n">
        <v>0</v>
      </c>
    </row>
    <row r="5" spans="1:11">
      <c r="A5" s="4" t="s">
        <v>503</v>
      </c>
      <c r="D5" s="5" t="n">
        <v>2000000</v>
      </c>
      <c r="G5" s="5" t="n">
        <v>2000000</v>
      </c>
    </row>
    <row r="6" spans="1:11">
      <c r="A6" s="4" t="s">
        <v>504</v>
      </c>
    </row>
    <row r="7" spans="1:11">
      <c r="A7" s="3" t="s">
        <v>500</v>
      </c>
    </row>
    <row r="8" spans="1:11">
      <c r="A8" s="4" t="s">
        <v>505</v>
      </c>
      <c r="D8" s="7" t="n">
        <v>200</v>
      </c>
      <c r="F8" s="7" t="n">
        <v>200</v>
      </c>
      <c r="G8" s="7" t="n">
        <v>600</v>
      </c>
      <c r="H8" s="7" t="n">
        <v>600</v>
      </c>
    </row>
    <row r="9" spans="1:11">
      <c r="A9" s="4" t="s">
        <v>506</v>
      </c>
      <c r="G9" s="5" t="n">
        <v>116830</v>
      </c>
    </row>
    <row r="10" spans="1:11">
      <c r="A10" s="4" t="s">
        <v>507</v>
      </c>
      <c r="G10" s="8" t="n">
        <v>1.13</v>
      </c>
    </row>
    <row r="11" spans="1:11">
      <c r="A11" s="4" t="s">
        <v>508</v>
      </c>
      <c r="G11" s="4" t="s">
        <v>509</v>
      </c>
    </row>
    <row r="12" spans="1:11">
      <c r="A12" s="4" t="s">
        <v>510</v>
      </c>
      <c r="G12" s="8" t="n">
        <v>0.7</v>
      </c>
    </row>
    <row r="13" spans="1:11">
      <c r="A13" s="4" t="s">
        <v>511</v>
      </c>
      <c r="G13" s="5" t="n">
        <v>0</v>
      </c>
    </row>
    <row r="14" spans="1:11">
      <c r="A14" s="4" t="s">
        <v>512</v>
      </c>
      <c r="D14" s="5" t="n">
        <v>791511</v>
      </c>
      <c r="G14" s="5" t="n">
        <v>791511</v>
      </c>
    </row>
    <row r="15" spans="1:11">
      <c r="A15" s="4" t="s">
        <v>513</v>
      </c>
      <c r="D15" s="7" t="n">
        <v>600</v>
      </c>
      <c r="G15" s="7" t="n">
        <v>600</v>
      </c>
    </row>
    <row r="16" spans="1:11">
      <c r="A16" s="4" t="s">
        <v>514</v>
      </c>
      <c r="G16" s="4" t="s">
        <v>515</v>
      </c>
    </row>
    <row r="17" spans="1:11">
      <c r="A17" s="4" t="s">
        <v>516</v>
      </c>
    </row>
    <row r="18" spans="1:11">
      <c r="A18" s="3" t="s">
        <v>500</v>
      </c>
    </row>
    <row r="19" spans="1:11">
      <c r="A19" s="4" t="s">
        <v>517</v>
      </c>
      <c r="B19" s="7" t="n">
        <v>300</v>
      </c>
    </row>
    <row r="20" spans="1:11">
      <c r="A20" s="4" t="s">
        <v>518</v>
      </c>
    </row>
    <row r="21" spans="1:11">
      <c r="A21" s="3" t="s">
        <v>500</v>
      </c>
    </row>
    <row r="22" spans="1:11">
      <c r="A22" s="4" t="s">
        <v>501</v>
      </c>
      <c r="J22" s="5" t="n">
        <v>8200000</v>
      </c>
    </row>
    <row r="23" spans="1:11">
      <c r="A23" s="4" t="s">
        <v>519</v>
      </c>
      <c r="J23" s="7" t="n">
        <v>26400</v>
      </c>
    </row>
    <row r="24" spans="1:11">
      <c r="A24" s="4" t="s">
        <v>520</v>
      </c>
    </row>
    <row r="25" spans="1:11">
      <c r="A25" s="3" t="s">
        <v>500</v>
      </c>
    </row>
    <row r="26" spans="1:11">
      <c r="A26" s="4" t="s">
        <v>521</v>
      </c>
      <c r="G26" s="5" t="n">
        <v>196278</v>
      </c>
    </row>
    <row r="27" spans="1:11">
      <c r="A27" s="4" t="s">
        <v>522</v>
      </c>
      <c r="I27" s="5" t="n">
        <v>322262</v>
      </c>
    </row>
    <row r="28" spans="1:11">
      <c r="A28" s="4" t="s">
        <v>502</v>
      </c>
      <c r="G28" s="7" t="n">
        <v>300</v>
      </c>
    </row>
    <row r="29" spans="1:11">
      <c r="A29" s="4" t="s">
        <v>523</v>
      </c>
      <c r="G29" s="5" t="n">
        <v>200</v>
      </c>
    </row>
    <row r="30" spans="1:11">
      <c r="A30" s="4" t="s">
        <v>505</v>
      </c>
      <c r="G30" s="7" t="n">
        <v>100</v>
      </c>
    </row>
    <row r="31" spans="1:11">
      <c r="A31" s="4" t="s">
        <v>524</v>
      </c>
      <c r="G31" s="5" t="n">
        <v>854667</v>
      </c>
    </row>
    <row r="32" spans="1:11">
      <c r="A32" s="4" t="s">
        <v>525</v>
      </c>
    </row>
    <row r="33" spans="1:11">
      <c r="A33" s="3" t="s">
        <v>500</v>
      </c>
    </row>
    <row r="34" spans="1:11">
      <c r="A34" s="4" t="s">
        <v>522</v>
      </c>
      <c r="E34" s="5" t="n">
        <v>116772</v>
      </c>
    </row>
    <row r="35" spans="1:11">
      <c r="A35" s="4" t="s">
        <v>524</v>
      </c>
      <c r="E35" s="5" t="n">
        <v>45976</v>
      </c>
    </row>
    <row r="36" spans="1:11">
      <c r="A36" s="4" t="s">
        <v>526</v>
      </c>
    </row>
    <row r="37" spans="1:11">
      <c r="A37" s="3" t="s">
        <v>500</v>
      </c>
    </row>
    <row r="38" spans="1:11">
      <c r="A38" s="4" t="s">
        <v>527</v>
      </c>
      <c r="K38" s="5" t="n">
        <v>86207</v>
      </c>
    </row>
    <row r="39" spans="1:11">
      <c r="A39" s="4" t="s">
        <v>528</v>
      </c>
      <c r="D39" s="5" t="n">
        <v>9942</v>
      </c>
    </row>
    <row r="40" spans="1:11">
      <c r="A40" s="4" t="s">
        <v>529</v>
      </c>
      <c r="D40" s="5" t="n">
        <v>3136</v>
      </c>
    </row>
    <row r="41" spans="1:11">
      <c r="A41" s="4" t="s">
        <v>530</v>
      </c>
    </row>
    <row r="42" spans="1:11">
      <c r="A42" s="3" t="s">
        <v>500</v>
      </c>
    </row>
    <row r="43" spans="1:11">
      <c r="A43" s="4" t="s">
        <v>522</v>
      </c>
      <c r="I43" s="5" t="n">
        <v>850000</v>
      </c>
    </row>
    <row r="44" spans="1:11">
      <c r="A44" s="4" t="s">
        <v>531</v>
      </c>
    </row>
    <row r="45" spans="1:11">
      <c r="A45" s="3" t="s">
        <v>500</v>
      </c>
    </row>
    <row r="46" spans="1:11">
      <c r="A46" s="4" t="s">
        <v>522</v>
      </c>
      <c r="B46" s="5" t="n">
        <v>50000</v>
      </c>
      <c r="C46" s="5" t="n">
        <v>100000</v>
      </c>
      <c r="D46" s="5" t="n">
        <v>50000</v>
      </c>
    </row>
    <row r="47" spans="1:11">
      <c r="A47" s="4" t="s">
        <v>508</v>
      </c>
      <c r="B47" s="4" t="s">
        <v>509</v>
      </c>
    </row>
    <row r="48" spans="1:11">
      <c r="A48" s="4" t="s">
        <v>532</v>
      </c>
      <c r="D48" s="5" t="n">
        <v>79323</v>
      </c>
    </row>
    <row r="49" spans="1:11">
      <c r="A49" s="4" t="s">
        <v>504</v>
      </c>
    </row>
    <row r="50" spans="1:11">
      <c r="A50" s="3" t="s">
        <v>500</v>
      </c>
    </row>
    <row r="51" spans="1:11">
      <c r="A51" s="4" t="s">
        <v>533</v>
      </c>
      <c r="D51" s="5" t="n">
        <v>1055497</v>
      </c>
      <c r="G51" s="5" t="n">
        <v>1055497</v>
      </c>
    </row>
    <row r="52" spans="1:11">
      <c r="A52" s="4" t="s">
        <v>116</v>
      </c>
    </row>
    <row r="53" spans="1:11">
      <c r="A53" s="3" t="s">
        <v>500</v>
      </c>
    </row>
    <row r="54" spans="1:11">
      <c r="A54" s="4" t="s">
        <v>534</v>
      </c>
      <c r="D54" s="5" t="n">
        <v>73128</v>
      </c>
      <c r="G54" s="5" t="n">
        <v>527383</v>
      </c>
    </row>
    <row r="55" spans="1:11">
      <c r="A55" s="4" t="s">
        <v>535</v>
      </c>
    </row>
    <row r="56" spans="1:11">
      <c r="A56" s="3" t="s">
        <v>500</v>
      </c>
    </row>
    <row r="57" spans="1:11">
      <c r="A57" s="4" t="s">
        <v>534</v>
      </c>
      <c r="G57" s="5" t="n">
        <v>2623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74</v>
      </c>
      <c r="D1" s="2" t="s">
        <v>1</v>
      </c>
    </row>
    <row r="2" spans="1:5">
      <c r="B2" s="2" t="s">
        <v>2</v>
      </c>
      <c r="C2" s="2" t="s">
        <v>75</v>
      </c>
      <c r="D2" s="2" t="s">
        <v>2</v>
      </c>
      <c r="E2" s="2" t="s">
        <v>75</v>
      </c>
    </row>
    <row r="3" spans="1:5">
      <c r="A3" s="3" t="s">
        <v>208</v>
      </c>
    </row>
    <row r="4" spans="1:5">
      <c r="A4" s="4" t="s">
        <v>493</v>
      </c>
      <c r="B4" s="7" t="n">
        <v>3024000</v>
      </c>
      <c r="C4" s="7" t="n">
        <v>-4082000</v>
      </c>
      <c r="D4" s="7" t="n">
        <v>-2073000</v>
      </c>
      <c r="E4" s="7" t="n">
        <v>-12216000</v>
      </c>
    </row>
    <row r="5" spans="1:5">
      <c r="A5" s="4" t="s">
        <v>97</v>
      </c>
      <c r="B5" s="5" t="n">
        <v>0</v>
      </c>
      <c r="C5" s="5" t="n">
        <v>0</v>
      </c>
      <c r="D5" s="5" t="n">
        <v>0</v>
      </c>
      <c r="E5" s="5" t="n">
        <v>2000</v>
      </c>
    </row>
    <row r="6" spans="1:5">
      <c r="A6" s="4" t="s">
        <v>537</v>
      </c>
      <c r="B6" s="5" t="n">
        <v>1224000</v>
      </c>
      <c r="C6" s="5" t="n">
        <v>19000</v>
      </c>
      <c r="D6" s="5" t="n">
        <v>490000</v>
      </c>
      <c r="E6" s="5" t="n">
        <v>92000</v>
      </c>
    </row>
    <row r="7" spans="1:5">
      <c r="A7" s="4" t="s">
        <v>538</v>
      </c>
      <c r="B7" s="5" t="n">
        <v>-1224000</v>
      </c>
      <c r="C7" s="5" t="n">
        <v>-1171000</v>
      </c>
      <c r="D7" s="5" t="n">
        <v>-3616000</v>
      </c>
      <c r="E7" s="5" t="n">
        <v>-3465000</v>
      </c>
    </row>
    <row r="8" spans="1:5">
      <c r="A8" s="4" t="s">
        <v>539</v>
      </c>
      <c r="B8" s="5" t="n">
        <v>3024000</v>
      </c>
      <c r="C8" s="5" t="n">
        <v>-5234000</v>
      </c>
      <c r="D8" s="5" t="n">
        <v>-5199000</v>
      </c>
      <c r="E8" s="5" t="n">
        <v>-15591000</v>
      </c>
    </row>
    <row r="9" spans="1:5">
      <c r="A9" s="4" t="s">
        <v>540</v>
      </c>
      <c r="B9" s="5" t="n">
        <v>30000</v>
      </c>
      <c r="C9" s="5" t="n">
        <v>-848000</v>
      </c>
      <c r="D9" s="5" t="n">
        <v>4766000</v>
      </c>
      <c r="E9" s="5" t="n">
        <v>-2004000</v>
      </c>
    </row>
    <row r="10" spans="1:5">
      <c r="A10" s="4" t="s">
        <v>541</v>
      </c>
      <c r="B10" s="7" t="n">
        <v>3054000</v>
      </c>
      <c r="C10" s="7" t="n">
        <v>-6082000</v>
      </c>
      <c r="D10" s="7" t="n">
        <v>-433000</v>
      </c>
      <c r="E10" s="7" t="n">
        <v>-17595000</v>
      </c>
    </row>
    <row r="11" spans="1:5">
      <c r="A11" s="4" t="s">
        <v>109</v>
      </c>
      <c r="B11" s="5" t="n">
        <v>16253427</v>
      </c>
      <c r="C11" s="5" t="n">
        <v>15922321</v>
      </c>
      <c r="D11" s="5" t="n">
        <v>16166285</v>
      </c>
      <c r="E11" s="5" t="n">
        <v>15914283</v>
      </c>
    </row>
    <row r="12" spans="1:5">
      <c r="A12" s="4" t="s">
        <v>113</v>
      </c>
      <c r="B12" s="5" t="n">
        <v>25091821</v>
      </c>
      <c r="C12" s="5" t="n">
        <v>15922321</v>
      </c>
      <c r="D12" s="5" t="n">
        <v>16166285</v>
      </c>
      <c r="E12" s="5" t="n">
        <v>15914283</v>
      </c>
    </row>
    <row r="13" spans="1:5">
      <c r="A13" s="3" t="s">
        <v>542</v>
      </c>
    </row>
    <row r="14" spans="1:5">
      <c r="A14" s="4" t="s">
        <v>543</v>
      </c>
      <c r="B14" s="8" t="n">
        <v>0.26</v>
      </c>
      <c r="C14" s="8" t="n">
        <v>-0.26</v>
      </c>
      <c r="D14" s="8" t="n">
        <v>-0.1</v>
      </c>
      <c r="E14" s="8" t="n">
        <v>-0.76</v>
      </c>
    </row>
    <row r="15" spans="1:5">
      <c r="A15" s="4" t="s">
        <v>544</v>
      </c>
      <c r="B15" s="9" t="n">
        <v>-0.07000000000000001</v>
      </c>
      <c r="C15" s="9" t="n">
        <v>-0.07000000000000001</v>
      </c>
      <c r="D15" s="9" t="n">
        <v>-0.22</v>
      </c>
      <c r="E15" s="9" t="n">
        <v>-0.22</v>
      </c>
    </row>
    <row r="16" spans="1:5">
      <c r="A16" s="4" t="s">
        <v>106</v>
      </c>
      <c r="B16" s="9" t="n">
        <v>0.19</v>
      </c>
      <c r="C16" s="9" t="n">
        <v>-0.33</v>
      </c>
      <c r="D16" s="9" t="n">
        <v>-0.32</v>
      </c>
      <c r="E16" s="9" t="n">
        <v>-0.98</v>
      </c>
    </row>
    <row r="17" spans="1:5">
      <c r="A17" s="4" t="s">
        <v>107</v>
      </c>
      <c r="B17" s="5" t="n">
        <v>0</v>
      </c>
      <c r="C17" s="9" t="n">
        <v>-0.05</v>
      </c>
      <c r="D17" s="9" t="n">
        <v>0.29</v>
      </c>
      <c r="E17" s="9" t="n">
        <v>-0.13</v>
      </c>
    </row>
    <row r="18" spans="1:5">
      <c r="A18" s="4" t="s">
        <v>108</v>
      </c>
      <c r="B18" s="9" t="n">
        <v>0.19</v>
      </c>
      <c r="C18" s="9" t="n">
        <v>-0.38</v>
      </c>
      <c r="D18" s="9" t="n">
        <v>-0.03</v>
      </c>
      <c r="E18" s="9" t="n">
        <v>-1.11</v>
      </c>
    </row>
    <row r="19" spans="1:5">
      <c r="A19" s="4" t="s">
        <v>545</v>
      </c>
      <c r="B19" s="9" t="n">
        <v>0.17</v>
      </c>
      <c r="C19" s="9" t="n">
        <v>-0.26</v>
      </c>
      <c r="D19" s="9" t="n">
        <v>-0.1</v>
      </c>
      <c r="E19" s="9" t="n">
        <v>-0.76</v>
      </c>
    </row>
    <row r="20" spans="1:5">
      <c r="A20" s="4" t="s">
        <v>544</v>
      </c>
      <c r="B20" s="9" t="n">
        <v>-0.05</v>
      </c>
      <c r="C20" s="9" t="n">
        <v>-0.07000000000000001</v>
      </c>
      <c r="D20" s="9" t="n">
        <v>-0.22</v>
      </c>
      <c r="E20" s="9" t="n">
        <v>-0.22</v>
      </c>
    </row>
    <row r="21" spans="1:5">
      <c r="A21" s="4" t="s">
        <v>110</v>
      </c>
      <c r="B21" s="9" t="n">
        <v>0.12</v>
      </c>
      <c r="C21" s="9" t="n">
        <v>-0.33</v>
      </c>
      <c r="D21" s="9" t="n">
        <v>-0.32</v>
      </c>
      <c r="E21" s="9" t="n">
        <v>-0.98</v>
      </c>
    </row>
    <row r="22" spans="1:5">
      <c r="A22" s="4" t="s">
        <v>111</v>
      </c>
      <c r="B22" s="5" t="n">
        <v>0</v>
      </c>
      <c r="C22" s="9" t="n">
        <v>-0.05</v>
      </c>
      <c r="D22" s="9" t="n">
        <v>0.29</v>
      </c>
      <c r="E22" s="9" t="n">
        <v>-0.13</v>
      </c>
    </row>
    <row r="23" spans="1:5">
      <c r="A23" s="4" t="s">
        <v>112</v>
      </c>
      <c r="B23" s="8" t="n">
        <v>0.12</v>
      </c>
      <c r="C23" s="8" t="n">
        <v>-0.38</v>
      </c>
      <c r="D23" s="8" t="n">
        <v>-0.03</v>
      </c>
      <c r="E23" s="8" t="n">
        <v>-1.1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74</v>
      </c>
      <c r="D1" s="2" t="s">
        <v>1</v>
      </c>
    </row>
    <row r="2" spans="1:5">
      <c r="B2" s="2" t="s">
        <v>2</v>
      </c>
      <c r="C2" s="2" t="s">
        <v>75</v>
      </c>
      <c r="D2" s="2" t="s">
        <v>2</v>
      </c>
      <c r="E2" s="2" t="s">
        <v>75</v>
      </c>
    </row>
    <row r="3" spans="1:5">
      <c r="A3" s="3" t="s">
        <v>500</v>
      </c>
    </row>
    <row r="4" spans="1:5">
      <c r="A4" s="4" t="s">
        <v>547</v>
      </c>
      <c r="B4" s="5" t="n">
        <v>3100116</v>
      </c>
      <c r="C4" s="5" t="n">
        <v>12090607</v>
      </c>
      <c r="D4" s="5" t="n">
        <v>11762310</v>
      </c>
      <c r="E4" s="5" t="n">
        <v>12046831</v>
      </c>
    </row>
    <row r="5" spans="1:5">
      <c r="A5" s="4" t="s">
        <v>548</v>
      </c>
    </row>
    <row r="6" spans="1:5">
      <c r="A6" s="3" t="s">
        <v>500</v>
      </c>
    </row>
    <row r="7" spans="1:5">
      <c r="A7" s="4" t="s">
        <v>547</v>
      </c>
      <c r="B7" s="5" t="n">
        <v>1038988</v>
      </c>
      <c r="C7" s="5" t="n">
        <v>961384</v>
      </c>
      <c r="D7" s="5" t="n">
        <v>972475</v>
      </c>
      <c r="E7" s="5" t="n">
        <v>957041</v>
      </c>
    </row>
    <row r="8" spans="1:5">
      <c r="A8" s="4" t="s">
        <v>520</v>
      </c>
    </row>
    <row r="9" spans="1:5">
      <c r="A9" s="3" t="s">
        <v>500</v>
      </c>
    </row>
    <row r="10" spans="1:5">
      <c r="A10" s="4" t="s">
        <v>547</v>
      </c>
      <c r="B10" s="5" t="n">
        <v>61128</v>
      </c>
      <c r="C10" s="5" t="n">
        <v>929223</v>
      </c>
      <c r="D10" s="5" t="n">
        <v>589835</v>
      </c>
      <c r="E10" s="5" t="n">
        <v>889790</v>
      </c>
    </row>
    <row r="11" spans="1:5">
      <c r="A11" s="4" t="s">
        <v>549</v>
      </c>
    </row>
    <row r="12" spans="1:5">
      <c r="A12" s="3" t="s">
        <v>500</v>
      </c>
    </row>
    <row r="13" spans="1:5">
      <c r="A13" s="4" t="s">
        <v>547</v>
      </c>
      <c r="B13" s="5" t="n">
        <v>2000000</v>
      </c>
      <c r="C13" s="5" t="n">
        <v>2000000</v>
      </c>
      <c r="D13" s="5" t="n">
        <v>2000000</v>
      </c>
      <c r="E13" s="5" t="n">
        <v>2000000</v>
      </c>
    </row>
    <row r="14" spans="1:5">
      <c r="A14" s="4" t="s">
        <v>550</v>
      </c>
    </row>
    <row r="15" spans="1:5">
      <c r="A15" s="3" t="s">
        <v>500</v>
      </c>
    </row>
    <row r="16" spans="1:5">
      <c r="A16" s="4" t="s">
        <v>547</v>
      </c>
      <c r="B16" s="5" t="n">
        <v>0</v>
      </c>
      <c r="C16" s="5" t="n">
        <v>8200000</v>
      </c>
      <c r="D16" s="5" t="n">
        <v>8200000</v>
      </c>
      <c r="E16" s="5" t="n">
        <v>82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551</v>
      </c>
      <c r="B1" s="2" t="s">
        <v>265</v>
      </c>
      <c r="C1" s="2" t="s">
        <v>74</v>
      </c>
      <c r="E1" s="2" t="s">
        <v>1</v>
      </c>
      <c r="G1" s="2" t="s">
        <v>271</v>
      </c>
    </row>
    <row r="2" spans="1:7">
      <c r="B2" s="2" t="s">
        <v>552</v>
      </c>
      <c r="C2" s="2" t="s">
        <v>2</v>
      </c>
      <c r="D2" s="2" t="s">
        <v>75</v>
      </c>
      <c r="E2" s="2" t="s">
        <v>2</v>
      </c>
      <c r="F2" s="2" t="s">
        <v>75</v>
      </c>
      <c r="G2" s="2" t="s">
        <v>25</v>
      </c>
    </row>
    <row r="3" spans="1:7">
      <c r="A3" s="3" t="s">
        <v>553</v>
      </c>
    </row>
    <row r="4" spans="1:7">
      <c r="A4" s="4" t="s">
        <v>360</v>
      </c>
      <c r="C4" s="7" t="n">
        <v>6070</v>
      </c>
      <c r="D4" s="7" t="n">
        <v>129</v>
      </c>
      <c r="E4" s="7" t="n">
        <v>6408</v>
      </c>
      <c r="F4" s="7" t="n">
        <v>249</v>
      </c>
    </row>
    <row r="5" spans="1:7">
      <c r="A5" s="4" t="s">
        <v>554</v>
      </c>
    </row>
    <row r="6" spans="1:7">
      <c r="A6" s="3" t="s">
        <v>553</v>
      </c>
    </row>
    <row r="7" spans="1:7">
      <c r="A7" s="4" t="s">
        <v>555</v>
      </c>
      <c r="E7" s="5" t="n">
        <v>300</v>
      </c>
    </row>
    <row r="8" spans="1:7">
      <c r="A8" s="4" t="s">
        <v>556</v>
      </c>
    </row>
    <row r="9" spans="1:7">
      <c r="A9" s="3" t="s">
        <v>553</v>
      </c>
    </row>
    <row r="10" spans="1:7">
      <c r="A10" s="4" t="s">
        <v>555</v>
      </c>
      <c r="C10" s="5" t="n">
        <v>1200</v>
      </c>
    </row>
    <row r="11" spans="1:7">
      <c r="A11" s="4" t="s">
        <v>557</v>
      </c>
    </row>
    <row r="12" spans="1:7">
      <c r="A12" s="3" t="s">
        <v>553</v>
      </c>
    </row>
    <row r="13" spans="1:7">
      <c r="A13" s="4" t="s">
        <v>555</v>
      </c>
      <c r="G13" s="7" t="n">
        <v>400</v>
      </c>
    </row>
    <row r="14" spans="1:7">
      <c r="A14" s="4" t="s">
        <v>558</v>
      </c>
      <c r="B14" s="7" t="n">
        <v>400</v>
      </c>
    </row>
    <row r="15" spans="1:7">
      <c r="A15" s="4" t="s">
        <v>559</v>
      </c>
    </row>
    <row r="16" spans="1:7">
      <c r="A16" s="3" t="s">
        <v>553</v>
      </c>
    </row>
    <row r="17" spans="1:7">
      <c r="A17" s="4" t="s">
        <v>560</v>
      </c>
      <c r="C17" s="7" t="n">
        <v>1300</v>
      </c>
      <c r="E17" s="7" t="n">
        <v>1300</v>
      </c>
    </row>
    <row r="18" spans="1:7">
      <c r="A18" s="4" t="s">
        <v>561</v>
      </c>
      <c r="C18" s="4" t="s">
        <v>562</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outlineLevelCol="0"/>
  <cols>
    <col customWidth="1" max="1" min="1" width="78"/>
    <col customWidth="1" max="2" min="2" width="27"/>
    <col customWidth="1" max="3" min="3" width="21"/>
    <col customWidth="1" max="4" min="4" width="21"/>
    <col customWidth="1" max="5" min="5" width="19"/>
    <col customWidth="1" max="6" min="6" width="14"/>
    <col customWidth="1" max="7" min="7" width="27"/>
    <col customWidth="1" max="8" min="8" width="21"/>
    <col customWidth="1" max="9" min="9" width="25"/>
    <col customWidth="1" max="10" min="10" width="21"/>
    <col customWidth="1" max="11" min="11" width="21"/>
    <col customWidth="1" max="12" min="12" width="20"/>
    <col customWidth="1" max="13" min="13" width="21"/>
  </cols>
  <sheetData>
    <row r="1" spans="1:13">
      <c r="A1" s="1" t="s">
        <v>563</v>
      </c>
      <c r="B1" s="2" t="s">
        <v>564</v>
      </c>
      <c r="C1" s="2" t="s">
        <v>565</v>
      </c>
      <c r="D1" s="2" t="s">
        <v>566</v>
      </c>
      <c r="E1" s="2" t="s">
        <v>567</v>
      </c>
      <c r="F1" s="2" t="s">
        <v>568</v>
      </c>
      <c r="G1" s="2" t="s">
        <v>569</v>
      </c>
      <c r="H1" s="2" t="s">
        <v>273</v>
      </c>
      <c r="I1" s="2" t="s">
        <v>274</v>
      </c>
      <c r="J1" s="2" t="s">
        <v>273</v>
      </c>
      <c r="K1" s="2" t="s">
        <v>336</v>
      </c>
      <c r="L1" s="2" t="s">
        <v>570</v>
      </c>
      <c r="M1" s="2" t="s">
        <v>571</v>
      </c>
    </row>
    <row r="2" spans="1:13">
      <c r="A2" s="3" t="s">
        <v>572</v>
      </c>
    </row>
    <row r="3" spans="1:13">
      <c r="A3" s="4" t="s">
        <v>573</v>
      </c>
      <c r="I3" s="7" t="n">
        <v>-9000</v>
      </c>
      <c r="J3" s="7" t="n">
        <v>0</v>
      </c>
    </row>
    <row r="4" spans="1:13">
      <c r="A4" s="4" t="s">
        <v>574</v>
      </c>
      <c r="G4" s="7" t="n">
        <v>1059000</v>
      </c>
      <c r="H4" s="7" t="n">
        <v>1125000</v>
      </c>
      <c r="I4" s="7" t="n">
        <v>3181000</v>
      </c>
      <c r="J4" s="5" t="n">
        <v>3348000</v>
      </c>
    </row>
    <row r="5" spans="1:13">
      <c r="A5" s="4" t="s">
        <v>575</v>
      </c>
    </row>
    <row r="6" spans="1:13">
      <c r="A6" s="3" t="s">
        <v>572</v>
      </c>
    </row>
    <row r="7" spans="1:13">
      <c r="A7" s="4" t="s">
        <v>576</v>
      </c>
      <c r="I7" s="4" t="s">
        <v>577</v>
      </c>
    </row>
    <row r="8" spans="1:13">
      <c r="A8" s="4" t="s">
        <v>578</v>
      </c>
      <c r="G8" s="5" t="n">
        <v>19700</v>
      </c>
      <c r="H8" s="5" t="n">
        <v>0</v>
      </c>
      <c r="I8" s="7" t="n">
        <v>600000</v>
      </c>
      <c r="J8" s="5" t="n">
        <v>0</v>
      </c>
    </row>
    <row r="9" spans="1:13">
      <c r="A9" s="4" t="s">
        <v>579</v>
      </c>
    </row>
    <row r="10" spans="1:13">
      <c r="A10" s="3" t="s">
        <v>572</v>
      </c>
    </row>
    <row r="11" spans="1:13">
      <c r="A11" s="4" t="s">
        <v>580</v>
      </c>
      <c r="B11" s="7" t="n">
        <v>300000</v>
      </c>
    </row>
    <row r="12" spans="1:13">
      <c r="A12" s="4" t="s">
        <v>581</v>
      </c>
      <c r="B12" s="4" t="s">
        <v>582</v>
      </c>
    </row>
    <row r="13" spans="1:13">
      <c r="A13" s="4" t="s">
        <v>583</v>
      </c>
      <c r="B13" s="7" t="n">
        <v>50000</v>
      </c>
    </row>
    <row r="14" spans="1:13">
      <c r="A14" s="4" t="s">
        <v>584</v>
      </c>
      <c r="B14" s="4" t="s">
        <v>585</v>
      </c>
    </row>
    <row r="15" spans="1:13">
      <c r="A15" s="4" t="s">
        <v>586</v>
      </c>
    </row>
    <row r="16" spans="1:13">
      <c r="A16" s="3" t="s">
        <v>572</v>
      </c>
    </row>
    <row r="17" spans="1:13">
      <c r="A17" s="4" t="s">
        <v>587</v>
      </c>
      <c r="F17" s="4" t="s">
        <v>509</v>
      </c>
    </row>
    <row r="18" spans="1:13">
      <c r="A18" s="4" t="s">
        <v>588</v>
      </c>
      <c r="F18" s="4" t="s">
        <v>589</v>
      </c>
    </row>
    <row r="19" spans="1:13">
      <c r="A19" s="4" t="s">
        <v>590</v>
      </c>
    </row>
    <row r="20" spans="1:13">
      <c r="A20" s="3" t="s">
        <v>572</v>
      </c>
    </row>
    <row r="21" spans="1:13">
      <c r="A21" s="4" t="s">
        <v>576</v>
      </c>
      <c r="C21" s="4" t="s">
        <v>577</v>
      </c>
    </row>
    <row r="22" spans="1:13">
      <c r="A22" s="4" t="s">
        <v>578</v>
      </c>
      <c r="G22" s="5" t="n">
        <v>36200</v>
      </c>
      <c r="H22" s="5" t="n">
        <v>0</v>
      </c>
      <c r="I22" s="5" t="n">
        <v>1100000</v>
      </c>
      <c r="J22" s="5" t="n">
        <v>100000</v>
      </c>
    </row>
    <row r="23" spans="1:13">
      <c r="A23" s="4" t="s">
        <v>591</v>
      </c>
      <c r="C23" s="7" t="n">
        <v>500000</v>
      </c>
      <c r="D23" s="7" t="n">
        <v>600000</v>
      </c>
    </row>
    <row r="24" spans="1:13">
      <c r="A24" s="4" t="s">
        <v>592</v>
      </c>
      <c r="C24" s="4" t="s">
        <v>479</v>
      </c>
    </row>
    <row r="25" spans="1:13">
      <c r="A25" s="4" t="s">
        <v>593</v>
      </c>
      <c r="C25" s="4" t="s">
        <v>411</v>
      </c>
    </row>
    <row r="26" spans="1:13">
      <c r="A26" s="4" t="s">
        <v>594</v>
      </c>
      <c r="G26" s="5" t="n">
        <v>100000</v>
      </c>
      <c r="H26" s="5" t="n">
        <v>200000</v>
      </c>
      <c r="I26" s="5" t="n">
        <v>400000</v>
      </c>
      <c r="J26" s="5" t="n">
        <v>500000</v>
      </c>
    </row>
    <row r="27" spans="1:13">
      <c r="A27" s="4" t="s">
        <v>364</v>
      </c>
    </row>
    <row r="28" spans="1:13">
      <c r="A28" s="3" t="s">
        <v>572</v>
      </c>
    </row>
    <row r="29" spans="1:13">
      <c r="A29" s="4" t="s">
        <v>366</v>
      </c>
      <c r="G29" s="5" t="n">
        <v>1100000</v>
      </c>
      <c r="I29" s="5" t="n">
        <v>800000</v>
      </c>
      <c r="K29" s="7" t="n">
        <v>700000</v>
      </c>
    </row>
    <row r="30" spans="1:13">
      <c r="A30" s="4" t="s">
        <v>595</v>
      </c>
      <c r="K30" s="5" t="n">
        <v>700000</v>
      </c>
      <c r="M30" s="7" t="n">
        <v>5000000</v>
      </c>
    </row>
    <row r="31" spans="1:13">
      <c r="A31" s="4" t="s">
        <v>368</v>
      </c>
      <c r="G31" s="7" t="n">
        <v>1200000</v>
      </c>
      <c r="I31" s="7" t="n">
        <v>1200000</v>
      </c>
    </row>
    <row r="32" spans="1:13">
      <c r="A32" s="4" t="s">
        <v>369</v>
      </c>
      <c r="G32" s="4" t="s">
        <v>370</v>
      </c>
      <c r="I32" s="4" t="s">
        <v>370</v>
      </c>
    </row>
    <row r="33" spans="1:13">
      <c r="A33" s="4" t="s">
        <v>596</v>
      </c>
    </row>
    <row r="34" spans="1:13">
      <c r="A34" s="3" t="s">
        <v>572</v>
      </c>
    </row>
    <row r="35" spans="1:13">
      <c r="A35" s="4" t="s">
        <v>573</v>
      </c>
      <c r="I35" s="7" t="n">
        <v>1700000</v>
      </c>
    </row>
    <row r="36" spans="1:13">
      <c r="A36" s="4" t="s">
        <v>574</v>
      </c>
      <c r="G36" s="7" t="n">
        <v>0</v>
      </c>
      <c r="H36" s="7" t="n">
        <v>100000</v>
      </c>
      <c r="I36" s="5" t="n">
        <v>600000</v>
      </c>
      <c r="J36" s="7" t="n">
        <v>500000</v>
      </c>
    </row>
    <row r="37" spans="1:13">
      <c r="A37" s="4" t="s">
        <v>597</v>
      </c>
      <c r="G37" s="7" t="n">
        <v>0</v>
      </c>
      <c r="I37" s="5" t="n">
        <v>0</v>
      </c>
      <c r="K37" s="7" t="n">
        <v>200000</v>
      </c>
    </row>
    <row r="38" spans="1:13">
      <c r="A38" s="4" t="s">
        <v>598</v>
      </c>
    </row>
    <row r="39" spans="1:13">
      <c r="A39" s="3" t="s">
        <v>572</v>
      </c>
    </row>
    <row r="40" spans="1:13">
      <c r="A40" s="4" t="s">
        <v>573</v>
      </c>
      <c r="I40" s="5" t="n">
        <v>1400000</v>
      </c>
    </row>
    <row r="41" spans="1:13">
      <c r="A41" s="4" t="s">
        <v>599</v>
      </c>
    </row>
    <row r="42" spans="1:13">
      <c r="A42" s="3" t="s">
        <v>572</v>
      </c>
    </row>
    <row r="43" spans="1:13">
      <c r="A43" s="4" t="s">
        <v>573</v>
      </c>
      <c r="I43" s="5" t="n">
        <v>1100000</v>
      </c>
    </row>
    <row r="44" spans="1:13">
      <c r="A44" s="4" t="s">
        <v>600</v>
      </c>
    </row>
    <row r="45" spans="1:13">
      <c r="A45" s="3" t="s">
        <v>572</v>
      </c>
    </row>
    <row r="46" spans="1:13">
      <c r="A46" s="4" t="s">
        <v>573</v>
      </c>
      <c r="I46" s="5" t="n">
        <v>200000</v>
      </c>
    </row>
    <row r="47" spans="1:13">
      <c r="A47" s="4" t="s">
        <v>601</v>
      </c>
    </row>
    <row r="48" spans="1:13">
      <c r="A48" s="3" t="s">
        <v>572</v>
      </c>
    </row>
    <row r="49" spans="1:13">
      <c r="A49" s="4" t="s">
        <v>573</v>
      </c>
      <c r="I49" s="7" t="n">
        <v>100000</v>
      </c>
    </row>
    <row r="50" spans="1:13">
      <c r="A50" s="4" t="s">
        <v>520</v>
      </c>
    </row>
    <row r="51" spans="1:13">
      <c r="A51" s="3" t="s">
        <v>572</v>
      </c>
    </row>
    <row r="52" spans="1:13">
      <c r="A52" s="4" t="s">
        <v>602</v>
      </c>
      <c r="L52" s="5" t="n">
        <v>322262</v>
      </c>
    </row>
    <row r="53" spans="1:13">
      <c r="A53" s="4" t="s">
        <v>530</v>
      </c>
    </row>
    <row r="54" spans="1:13">
      <c r="A54" s="3" t="s">
        <v>572</v>
      </c>
    </row>
    <row r="55" spans="1:13">
      <c r="A55" s="4" t="s">
        <v>602</v>
      </c>
      <c r="L55" s="5" t="n">
        <v>850000</v>
      </c>
    </row>
    <row r="56" spans="1:13">
      <c r="A56" s="4" t="s">
        <v>531</v>
      </c>
    </row>
    <row r="57" spans="1:13">
      <c r="A57" s="3" t="s">
        <v>572</v>
      </c>
    </row>
    <row r="58" spans="1:13">
      <c r="A58" s="4" t="s">
        <v>602</v>
      </c>
      <c r="B58" s="5" t="n">
        <v>50000</v>
      </c>
      <c r="E58" s="5" t="n">
        <v>100000</v>
      </c>
      <c r="G58" s="5" t="n">
        <v>50000</v>
      </c>
    </row>
    <row r="59" spans="1:13">
      <c r="A59" s="4" t="s">
        <v>508</v>
      </c>
      <c r="B59" s="4" t="s">
        <v>509</v>
      </c>
    </row>
    <row r="60" spans="1:13">
      <c r="A60" s="4" t="s">
        <v>380</v>
      </c>
    </row>
    <row r="61" spans="1:13">
      <c r="A61" s="3" t="s">
        <v>572</v>
      </c>
    </row>
    <row r="62" spans="1:13">
      <c r="A62" s="4" t="s">
        <v>381</v>
      </c>
      <c r="I62" s="4" t="s">
        <v>370</v>
      </c>
      <c r="K62" s="4" t="s">
        <v>382</v>
      </c>
    </row>
    <row r="63" spans="1:13">
      <c r="A63" s="4" t="s">
        <v>383</v>
      </c>
    </row>
    <row r="64" spans="1:13">
      <c r="A64" s="3" t="s">
        <v>572</v>
      </c>
    </row>
    <row r="65" spans="1:13">
      <c r="A65" s="4" t="s">
        <v>381</v>
      </c>
      <c r="I65" s="4" t="s">
        <v>382</v>
      </c>
    </row>
    <row r="66" spans="1:13">
      <c r="A66" s="4" t="s">
        <v>384</v>
      </c>
    </row>
    <row r="67" spans="1:13">
      <c r="A67" s="3" t="s">
        <v>572</v>
      </c>
    </row>
    <row r="68" spans="1:13">
      <c r="A68" s="4" t="s">
        <v>381</v>
      </c>
      <c r="K68" s="4" t="s">
        <v>385</v>
      </c>
    </row>
    <row r="69" spans="1:13">
      <c r="A69" s="4" t="s">
        <v>386</v>
      </c>
    </row>
    <row r="70" spans="1:13">
      <c r="A70" s="3" t="s">
        <v>572</v>
      </c>
    </row>
    <row r="71" spans="1:13">
      <c r="A71" s="4" t="s">
        <v>381</v>
      </c>
      <c r="I71" s="4" t="s">
        <v>385</v>
      </c>
    </row>
    <row r="72" spans="1:13">
      <c r="A72" s="4" t="s">
        <v>287</v>
      </c>
    </row>
    <row r="73" spans="1:13">
      <c r="A73" s="3" t="s">
        <v>572</v>
      </c>
    </row>
    <row r="74" spans="1:13">
      <c r="A74" s="4" t="s">
        <v>288</v>
      </c>
      <c r="I74" s="5" t="n">
        <v>1</v>
      </c>
    </row>
    <row r="75" spans="1:13">
      <c r="A75" s="4" t="s">
        <v>289</v>
      </c>
      <c r="I75" s="7" t="n">
        <v>7000000</v>
      </c>
    </row>
    <row r="76" spans="1:13">
      <c r="A76" s="4" t="s">
        <v>290</v>
      </c>
      <c r="I76" s="5" t="n">
        <v>7600000</v>
      </c>
    </row>
    <row r="77" spans="1:13">
      <c r="A77" s="4" t="s">
        <v>291</v>
      </c>
      <c r="I77" s="7" t="n">
        <v>200000</v>
      </c>
    </row>
    <row r="78" spans="1:13">
      <c r="A78" s="4" t="s">
        <v>292</v>
      </c>
      <c r="I78" s="5" t="n">
        <v>3</v>
      </c>
    </row>
    <row r="79" spans="1:13">
      <c r="A79" s="4" t="s">
        <v>293</v>
      </c>
      <c r="I79" s="4" t="s">
        <v>294</v>
      </c>
    </row>
    <row r="80" spans="1:13">
      <c r="A80" s="4" t="s">
        <v>377</v>
      </c>
    </row>
    <row r="81" spans="1:13">
      <c r="A81" s="3" t="s">
        <v>572</v>
      </c>
    </row>
    <row r="82" spans="1:13">
      <c r="A82" s="4" t="s">
        <v>366</v>
      </c>
      <c r="G82" s="7" t="n">
        <v>700000</v>
      </c>
    </row>
    <row r="83" spans="1:13">
      <c r="A83" s="4" t="s">
        <v>603</v>
      </c>
    </row>
    <row r="84" spans="1:13">
      <c r="A84" s="3" t="s">
        <v>572</v>
      </c>
    </row>
    <row r="85" spans="1:13">
      <c r="A85" s="4" t="s">
        <v>381</v>
      </c>
      <c r="G85" s="4" t="s">
        <v>3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604</v>
      </c>
      <c r="B1" s="2" t="s">
        <v>605</v>
      </c>
      <c r="C1" s="2" t="s">
        <v>606</v>
      </c>
      <c r="D1" s="2" t="s">
        <v>272</v>
      </c>
      <c r="E1" s="2" t="s">
        <v>273</v>
      </c>
    </row>
    <row r="2" spans="1:5">
      <c r="A2" s="3" t="s">
        <v>607</v>
      </c>
    </row>
    <row r="3" spans="1:5">
      <c r="A3" s="4" t="s">
        <v>268</v>
      </c>
      <c r="C3" s="11" t="n">
        <v>42.2</v>
      </c>
    </row>
    <row r="4" spans="1:5">
      <c r="A4" s="4" t="s">
        <v>340</v>
      </c>
      <c r="D4" s="11" t="n">
        <v>8.9</v>
      </c>
      <c r="E4" s="11" t="n">
        <v>0.1</v>
      </c>
    </row>
    <row r="5" spans="1:5">
      <c r="A5" s="4" t="s">
        <v>608</v>
      </c>
    </row>
    <row r="6" spans="1:5">
      <c r="A6" s="3" t="s">
        <v>607</v>
      </c>
    </row>
    <row r="7" spans="1:5">
      <c r="A7" s="4" t="s">
        <v>609</v>
      </c>
      <c r="B7" s="5" t="n">
        <v>2</v>
      </c>
    </row>
    <row r="8" spans="1:5">
      <c r="A8" s="4" t="s">
        <v>268</v>
      </c>
      <c r="B8" s="7" t="n">
        <v>97</v>
      </c>
    </row>
    <row r="9" spans="1:5">
      <c r="A9" s="4" t="s">
        <v>340</v>
      </c>
      <c r="B9" s="11" t="n">
        <v>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610</v>
      </c>
      <c r="B1" s="2" t="s">
        <v>2</v>
      </c>
      <c r="C1" s="2" t="s">
        <v>25</v>
      </c>
      <c r="D1" s="2" t="s">
        <v>75</v>
      </c>
    </row>
    <row r="2" spans="1:4">
      <c r="A2" s="3" t="s">
        <v>26</v>
      </c>
    </row>
    <row r="3" spans="1:4">
      <c r="A3" s="4" t="s">
        <v>27</v>
      </c>
      <c r="B3" s="7" t="n">
        <v>435</v>
      </c>
      <c r="D3" s="7" t="n">
        <v>1063</v>
      </c>
    </row>
    <row r="4" spans="1:4">
      <c r="A4" s="4" t="s">
        <v>36</v>
      </c>
      <c r="B4" s="5" t="n">
        <v>592</v>
      </c>
      <c r="C4" s="7" t="n">
        <v>94112</v>
      </c>
    </row>
    <row r="5" spans="1:4">
      <c r="A5" s="3" t="s">
        <v>37</v>
      </c>
    </row>
    <row r="6" spans="1:4">
      <c r="A6" s="4" t="s">
        <v>46</v>
      </c>
      <c r="B6" s="5" t="n">
        <v>493</v>
      </c>
      <c r="C6" s="5" t="n">
        <v>55184</v>
      </c>
    </row>
    <row r="7" spans="1:4">
      <c r="A7" s="4" t="s">
        <v>608</v>
      </c>
    </row>
    <row r="8" spans="1:4">
      <c r="A8" s="3" t="s">
        <v>26</v>
      </c>
    </row>
    <row r="9" spans="1:4">
      <c r="A9" s="4" t="s">
        <v>27</v>
      </c>
      <c r="B9" s="5" t="n">
        <v>435</v>
      </c>
      <c r="C9" s="5" t="n">
        <v>1747</v>
      </c>
    </row>
    <row r="10" spans="1:4">
      <c r="A10" s="4" t="s">
        <v>28</v>
      </c>
      <c r="B10" s="5" t="n">
        <v>0</v>
      </c>
      <c r="C10" s="5" t="n">
        <v>2063</v>
      </c>
    </row>
    <row r="11" spans="1:4">
      <c r="A11" s="4" t="s">
        <v>611</v>
      </c>
      <c r="B11" s="5" t="n">
        <v>0</v>
      </c>
      <c r="C11" s="5" t="n">
        <v>88734</v>
      </c>
    </row>
    <row r="12" spans="1:4">
      <c r="A12" s="4" t="s">
        <v>31</v>
      </c>
      <c r="B12" s="5" t="n">
        <v>80</v>
      </c>
      <c r="C12" s="5" t="n">
        <v>831</v>
      </c>
    </row>
    <row r="13" spans="1:4">
      <c r="A13" s="4" t="s">
        <v>33</v>
      </c>
      <c r="B13" s="5" t="n">
        <v>77</v>
      </c>
      <c r="C13" s="5" t="n">
        <v>737</v>
      </c>
    </row>
    <row r="14" spans="1:4">
      <c r="A14" s="4" t="s">
        <v>36</v>
      </c>
      <c r="B14" s="5" t="n">
        <v>592</v>
      </c>
      <c r="C14" s="5" t="n">
        <v>94112</v>
      </c>
    </row>
    <row r="15" spans="1:4">
      <c r="A15" s="3" t="s">
        <v>37</v>
      </c>
    </row>
    <row r="16" spans="1:4">
      <c r="A16" s="4" t="s">
        <v>38</v>
      </c>
      <c r="B16" s="5" t="n">
        <v>493</v>
      </c>
      <c r="C16" s="5" t="n">
        <v>2304</v>
      </c>
    </row>
    <row r="17" spans="1:4">
      <c r="A17" s="4" t="s">
        <v>42</v>
      </c>
      <c r="B17" s="5" t="n">
        <v>0</v>
      </c>
      <c r="C17" s="5" t="n">
        <v>2170</v>
      </c>
    </row>
    <row r="18" spans="1:4">
      <c r="A18" s="4" t="s">
        <v>43</v>
      </c>
      <c r="B18" s="5" t="n">
        <v>0</v>
      </c>
      <c r="C18" s="5" t="n">
        <v>49553</v>
      </c>
    </row>
    <row r="19" spans="1:4">
      <c r="A19" s="4" t="s">
        <v>46</v>
      </c>
      <c r="B19" s="5" t="n">
        <v>0</v>
      </c>
      <c r="C19" s="5" t="n">
        <v>1157</v>
      </c>
    </row>
    <row r="20" spans="1:4">
      <c r="A20" s="4" t="s">
        <v>46</v>
      </c>
      <c r="B20" s="7" t="n">
        <v>493</v>
      </c>
      <c r="C20" s="7" t="n">
        <v>551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74</v>
      </c>
      <c r="D1" s="2" t="s">
        <v>1</v>
      </c>
    </row>
    <row r="2" spans="1:5">
      <c r="B2" s="2" t="s">
        <v>2</v>
      </c>
      <c r="C2" s="2" t="s">
        <v>75</v>
      </c>
      <c r="D2" s="2" t="s">
        <v>2</v>
      </c>
      <c r="E2" s="2" t="s">
        <v>75</v>
      </c>
    </row>
    <row r="3" spans="1:5">
      <c r="A3" s="3" t="s">
        <v>613</v>
      </c>
    </row>
    <row r="4" spans="1:5">
      <c r="A4" s="4" t="s">
        <v>99</v>
      </c>
      <c r="B4" s="7" t="n">
        <v>30000</v>
      </c>
      <c r="C4" s="7" t="n">
        <v>-848000</v>
      </c>
      <c r="D4" s="7" t="n">
        <v>4766000</v>
      </c>
      <c r="E4" s="7" t="n">
        <v>-2004000</v>
      </c>
    </row>
    <row r="5" spans="1:5">
      <c r="A5" s="4" t="s">
        <v>608</v>
      </c>
    </row>
    <row r="6" spans="1:5">
      <c r="A6" s="3" t="s">
        <v>613</v>
      </c>
    </row>
    <row r="7" spans="1:5">
      <c r="A7" s="4" t="s">
        <v>614</v>
      </c>
      <c r="B7" s="5" t="n">
        <v>0</v>
      </c>
      <c r="C7" s="5" t="n">
        <v>6870000</v>
      </c>
      <c r="D7" s="5" t="n">
        <v>3425000</v>
      </c>
      <c r="E7" s="5" t="n">
        <v>20101000</v>
      </c>
    </row>
    <row r="8" spans="1:5">
      <c r="A8" s="4" t="s">
        <v>615</v>
      </c>
      <c r="B8" s="5" t="n">
        <v>16000</v>
      </c>
      <c r="C8" s="5" t="n">
        <v>5794000</v>
      </c>
      <c r="D8" s="5" t="n">
        <v>4014000</v>
      </c>
      <c r="E8" s="5" t="n">
        <v>16506000</v>
      </c>
    </row>
    <row r="9" spans="1:5">
      <c r="A9" s="4" t="s">
        <v>86</v>
      </c>
      <c r="B9" s="5" t="n">
        <v>0</v>
      </c>
      <c r="C9" s="5" t="n">
        <v>1060000</v>
      </c>
      <c r="D9" s="5" t="n">
        <v>1075000</v>
      </c>
      <c r="E9" s="5" t="n">
        <v>3156000</v>
      </c>
    </row>
    <row r="10" spans="1:5">
      <c r="A10" s="4" t="s">
        <v>87</v>
      </c>
      <c r="B10" s="5" t="n">
        <v>0</v>
      </c>
      <c r="C10" s="5" t="n">
        <v>864000</v>
      </c>
      <c r="D10" s="5" t="n">
        <v>278000</v>
      </c>
      <c r="E10" s="5" t="n">
        <v>2443000</v>
      </c>
    </row>
    <row r="11" spans="1:5">
      <c r="A11" s="4" t="s">
        <v>616</v>
      </c>
      <c r="B11" s="5" t="n">
        <v>0</v>
      </c>
      <c r="C11" s="5" t="n">
        <v>0</v>
      </c>
      <c r="D11" s="5" t="n">
        <v>129000</v>
      </c>
      <c r="E11" s="5" t="n">
        <v>0</v>
      </c>
    </row>
    <row r="12" spans="1:5">
      <c r="A12" s="4" t="s">
        <v>140</v>
      </c>
      <c r="B12" s="5" t="n">
        <v>-46000</v>
      </c>
      <c r="C12" s="5" t="n">
        <v>0</v>
      </c>
      <c r="D12" s="5" t="n">
        <v>-6837000</v>
      </c>
      <c r="E12" s="5" t="n">
        <v>0</v>
      </c>
    </row>
    <row r="13" spans="1:5">
      <c r="A13" s="4" t="s">
        <v>97</v>
      </c>
      <c r="B13" s="5" t="n">
        <v>0</v>
      </c>
      <c r="C13" s="5" t="n">
        <v>0</v>
      </c>
      <c r="D13" s="5" t="n">
        <v>0</v>
      </c>
      <c r="E13" s="5" t="n">
        <v>0</v>
      </c>
    </row>
    <row r="14" spans="1:5">
      <c r="A14" s="4" t="s">
        <v>99</v>
      </c>
      <c r="B14" s="7" t="n">
        <v>30000</v>
      </c>
      <c r="C14" s="7" t="n">
        <v>-848000</v>
      </c>
      <c r="D14" s="7" t="n">
        <v>4766000</v>
      </c>
      <c r="E14" s="7" t="n">
        <v>-2004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74</v>
      </c>
      <c r="D1" s="2" t="s">
        <v>1</v>
      </c>
    </row>
    <row r="2" spans="1:5">
      <c r="B2" s="2" t="s">
        <v>2</v>
      </c>
      <c r="C2" s="2" t="s">
        <v>75</v>
      </c>
      <c r="D2" s="2" t="s">
        <v>2</v>
      </c>
      <c r="E2" s="2" t="s">
        <v>75</v>
      </c>
    </row>
    <row r="3" spans="1:5">
      <c r="A3" s="3" t="s">
        <v>607</v>
      </c>
    </row>
    <row r="4" spans="1:5">
      <c r="A4" s="4" t="s">
        <v>86</v>
      </c>
      <c r="B4" s="7" t="n">
        <v>400</v>
      </c>
      <c r="C4" s="7" t="n">
        <v>2300</v>
      </c>
      <c r="D4" s="7" t="n">
        <v>2400</v>
      </c>
      <c r="E4" s="7" t="n">
        <v>6700</v>
      </c>
    </row>
    <row r="5" spans="1:5">
      <c r="A5" s="4" t="s">
        <v>608</v>
      </c>
    </row>
    <row r="6" spans="1:5">
      <c r="A6" s="3" t="s">
        <v>607</v>
      </c>
    </row>
    <row r="7" spans="1:5">
      <c r="A7" s="4" t="s">
        <v>86</v>
      </c>
      <c r="B7" s="5" t="n">
        <v>0</v>
      </c>
      <c r="C7" s="5" t="n">
        <v>955</v>
      </c>
      <c r="D7" s="5" t="n">
        <v>628</v>
      </c>
      <c r="E7" s="5" t="n">
        <v>2840</v>
      </c>
    </row>
    <row r="8" spans="1:5">
      <c r="A8" s="4" t="s">
        <v>618</v>
      </c>
      <c r="B8" s="5" t="n">
        <v>0</v>
      </c>
      <c r="C8" s="5" t="n">
        <v>105</v>
      </c>
      <c r="D8" s="5" t="n">
        <v>447</v>
      </c>
      <c r="E8" s="5" t="n">
        <v>316</v>
      </c>
    </row>
    <row r="9" spans="1:5">
      <c r="A9" s="4" t="s">
        <v>115</v>
      </c>
      <c r="B9" s="7" t="n">
        <v>0</v>
      </c>
      <c r="C9" s="7" t="n">
        <v>1060</v>
      </c>
      <c r="D9" s="7" t="n">
        <v>1075</v>
      </c>
      <c r="E9" s="7" t="n">
        <v>315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74</v>
      </c>
      <c r="D1" s="2" t="s">
        <v>1</v>
      </c>
    </row>
    <row r="2" spans="1:5">
      <c r="B2" s="2" t="s">
        <v>2</v>
      </c>
      <c r="C2" s="2" t="s">
        <v>75</v>
      </c>
      <c r="D2" s="2" t="s">
        <v>2</v>
      </c>
      <c r="E2" s="2" t="s">
        <v>75</v>
      </c>
    </row>
    <row r="3" spans="1:5">
      <c r="A3" s="3" t="s">
        <v>607</v>
      </c>
    </row>
    <row r="4" spans="1:5">
      <c r="A4" s="4" t="s">
        <v>181</v>
      </c>
      <c r="D4" s="7" t="n">
        <v>438</v>
      </c>
      <c r="E4" s="7" t="n">
        <v>549</v>
      </c>
    </row>
    <row r="5" spans="1:5">
      <c r="A5" s="4" t="s">
        <v>608</v>
      </c>
    </row>
    <row r="6" spans="1:5">
      <c r="A6" s="3" t="s">
        <v>607</v>
      </c>
    </row>
    <row r="7" spans="1:5">
      <c r="A7" s="4" t="s">
        <v>620</v>
      </c>
      <c r="B7" s="7" t="n">
        <v>0</v>
      </c>
      <c r="C7" s="7" t="n">
        <v>813</v>
      </c>
      <c r="D7" s="5" t="n">
        <v>278</v>
      </c>
      <c r="E7" s="5" t="n">
        <v>1580</v>
      </c>
    </row>
    <row r="8" spans="1:5">
      <c r="A8" s="4" t="s">
        <v>621</v>
      </c>
      <c r="B8" s="5" t="n">
        <v>0</v>
      </c>
      <c r="C8" s="5" t="n">
        <v>802</v>
      </c>
      <c r="D8" s="5" t="n">
        <v>274</v>
      </c>
      <c r="E8" s="5" t="n">
        <v>1558</v>
      </c>
    </row>
    <row r="9" spans="1:5">
      <c r="A9" s="4" t="s">
        <v>622</v>
      </c>
      <c r="B9" s="5" t="n">
        <v>0</v>
      </c>
      <c r="C9" s="5" t="n">
        <v>11</v>
      </c>
      <c r="D9" s="5" t="n">
        <v>4</v>
      </c>
      <c r="E9" s="5" t="n">
        <v>22</v>
      </c>
    </row>
    <row r="10" spans="1:5">
      <c r="A10" s="4" t="s">
        <v>623</v>
      </c>
      <c r="B10" s="5" t="n">
        <v>0</v>
      </c>
      <c r="C10" s="5" t="n">
        <v>1056</v>
      </c>
      <c r="D10" s="5" t="n">
        <v>659</v>
      </c>
      <c r="E10" s="5" t="n">
        <v>4840</v>
      </c>
    </row>
    <row r="11" spans="1:5">
      <c r="A11" s="4" t="s">
        <v>624</v>
      </c>
      <c r="B11" s="5" t="n">
        <v>0</v>
      </c>
      <c r="C11" s="5" t="n">
        <v>1056</v>
      </c>
      <c r="D11" s="5" t="n">
        <v>659</v>
      </c>
      <c r="E11" s="5" t="n">
        <v>4840</v>
      </c>
    </row>
    <row r="12" spans="1:5">
      <c r="A12" s="4" t="s">
        <v>181</v>
      </c>
      <c r="B12" s="5" t="n">
        <v>439</v>
      </c>
      <c r="C12" s="5" t="n">
        <v>303</v>
      </c>
      <c r="D12" s="5" t="n">
        <v>461</v>
      </c>
      <c r="E12" s="5" t="n">
        <v>512</v>
      </c>
    </row>
    <row r="13" spans="1:5">
      <c r="A13" s="4" t="s">
        <v>625</v>
      </c>
      <c r="B13" s="7" t="n">
        <v>0</v>
      </c>
      <c r="C13" s="7" t="n">
        <v>0</v>
      </c>
      <c r="D13" s="7" t="n">
        <v>4132</v>
      </c>
      <c r="E13"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4"/>
    <col customWidth="1" max="5" min="5" width="25"/>
    <col customWidth="1" max="6" min="6" width="29"/>
    <col customWidth="1" max="7" min="7" width="62"/>
    <col customWidth="1" max="8" min="8" width="33"/>
  </cols>
  <sheetData>
    <row r="1" spans="1:8">
      <c r="A1" s="1" t="s">
        <v>114</v>
      </c>
      <c r="B1" s="2" t="s">
        <v>115</v>
      </c>
      <c r="C1" s="2" t="s">
        <v>116</v>
      </c>
      <c r="D1" s="2" t="s">
        <v>117</v>
      </c>
      <c r="E1" s="2" t="s">
        <v>118</v>
      </c>
      <c r="F1" s="2" t="s">
        <v>119</v>
      </c>
      <c r="G1" s="2" t="s">
        <v>120</v>
      </c>
      <c r="H1" s="2" t="s">
        <v>121</v>
      </c>
    </row>
    <row r="2" spans="1:8">
      <c r="A2" s="4" t="s">
        <v>122</v>
      </c>
      <c r="B2" s="7" t="n">
        <v>36674</v>
      </c>
      <c r="C2" s="7" t="n">
        <v>176</v>
      </c>
      <c r="D2" s="7" t="n">
        <v>-5948</v>
      </c>
      <c r="E2" s="7" t="n">
        <v>718911</v>
      </c>
      <c r="F2" s="7" t="n">
        <v>-678778</v>
      </c>
      <c r="G2" s="7" t="n">
        <v>34361</v>
      </c>
      <c r="H2" s="7" t="n">
        <v>2313</v>
      </c>
    </row>
    <row r="3" spans="1:8">
      <c r="A3" s="4" t="s">
        <v>123</v>
      </c>
      <c r="C3" s="5" t="n">
        <v>17552139</v>
      </c>
      <c r="D3" s="5" t="n">
        <v>1629818</v>
      </c>
    </row>
    <row r="4" spans="1:8">
      <c r="A4" s="3" t="s">
        <v>124</v>
      </c>
    </row>
    <row r="5" spans="1:8">
      <c r="A5" s="4" t="s">
        <v>100</v>
      </c>
      <c r="B5" s="5" t="n">
        <v>2693</v>
      </c>
      <c r="F5" s="5" t="n">
        <v>3183</v>
      </c>
      <c r="G5" s="5" t="n">
        <v>3183</v>
      </c>
      <c r="H5" s="5" t="n">
        <v>-490</v>
      </c>
    </row>
    <row r="6" spans="1:8">
      <c r="A6" s="4" t="s">
        <v>125</v>
      </c>
      <c r="B6" s="5" t="n">
        <v>6509</v>
      </c>
      <c r="H6" s="5" t="n">
        <v>6509</v>
      </c>
    </row>
    <row r="7" spans="1:8">
      <c r="A7" s="4" t="s">
        <v>126</v>
      </c>
      <c r="B7" s="5" t="n">
        <v>-1537</v>
      </c>
      <c r="H7" s="5" t="n">
        <v>-1537</v>
      </c>
    </row>
    <row r="8" spans="1:8">
      <c r="A8" s="4" t="s">
        <v>127</v>
      </c>
      <c r="B8" s="5" t="n">
        <v>-650</v>
      </c>
      <c r="H8" s="5" t="n">
        <v>-650</v>
      </c>
    </row>
    <row r="9" spans="1:8">
      <c r="A9" s="4" t="s">
        <v>128</v>
      </c>
      <c r="B9" s="5" t="n">
        <v>-1600</v>
      </c>
      <c r="E9" s="5" t="n">
        <v>-1600</v>
      </c>
      <c r="G9" s="5" t="n">
        <v>-1600</v>
      </c>
    </row>
    <row r="10" spans="1:8">
      <c r="A10" s="4" t="s">
        <v>103</v>
      </c>
      <c r="B10" s="5" t="n">
        <v>-2016</v>
      </c>
      <c r="E10" s="5" t="n">
        <v>-2016</v>
      </c>
      <c r="G10" s="5" t="n">
        <v>-2016</v>
      </c>
    </row>
    <row r="11" spans="1:8">
      <c r="A11" s="4" t="s">
        <v>129</v>
      </c>
      <c r="B11" s="5" t="n">
        <v>591</v>
      </c>
      <c r="C11" s="7" t="n">
        <v>5</v>
      </c>
      <c r="E11" s="5" t="n">
        <v>586</v>
      </c>
      <c r="G11" s="5" t="n">
        <v>591</v>
      </c>
    </row>
    <row r="12" spans="1:8">
      <c r="A12" s="4" t="s">
        <v>130</v>
      </c>
      <c r="C12" s="5" t="n">
        <v>527383</v>
      </c>
    </row>
    <row r="13" spans="1:8">
      <c r="A13" s="4" t="s">
        <v>131</v>
      </c>
      <c r="D13" s="5" t="n">
        <v>196278</v>
      </c>
    </row>
    <row r="14" spans="1:8">
      <c r="A14" s="4" t="s">
        <v>132</v>
      </c>
      <c r="B14" s="5" t="n">
        <v>-222</v>
      </c>
      <c r="D14" s="7" t="n">
        <v>-222</v>
      </c>
      <c r="G14" s="5" t="n">
        <v>-222</v>
      </c>
    </row>
    <row r="15" spans="1:8">
      <c r="A15" s="4" t="s">
        <v>133</v>
      </c>
      <c r="B15" s="7" t="n">
        <v>40442</v>
      </c>
      <c r="C15" s="7" t="n">
        <v>181</v>
      </c>
      <c r="D15" s="7" t="n">
        <v>-6170</v>
      </c>
      <c r="E15" s="7" t="n">
        <v>715881</v>
      </c>
      <c r="F15" s="7" t="n">
        <v>-675595</v>
      </c>
      <c r="G15" s="7" t="n">
        <v>34297</v>
      </c>
      <c r="H15" s="7" t="n">
        <v>6145</v>
      </c>
    </row>
    <row r="16" spans="1:8">
      <c r="A16" s="4" t="s">
        <v>134</v>
      </c>
      <c r="C16" s="5" t="n">
        <v>18079522</v>
      </c>
      <c r="D16" s="5" t="n">
        <v>18260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1"/>
    <col customWidth="1" max="5" min="5" width="21"/>
  </cols>
  <sheetData>
    <row r="1" spans="1:5">
      <c r="A1" s="1" t="s">
        <v>626</v>
      </c>
      <c r="B1" s="2" t="s">
        <v>627</v>
      </c>
      <c r="C1" s="2" t="s">
        <v>628</v>
      </c>
      <c r="D1" s="2" t="s">
        <v>629</v>
      </c>
      <c r="E1" s="2" t="s">
        <v>272</v>
      </c>
    </row>
    <row r="2" spans="1:5">
      <c r="A2" s="4" t="s">
        <v>364</v>
      </c>
    </row>
    <row r="3" spans="1:5">
      <c r="A3" s="3" t="s">
        <v>630</v>
      </c>
    </row>
    <row r="4" spans="1:5">
      <c r="A4" s="4" t="s">
        <v>403</v>
      </c>
      <c r="E4" s="7" t="n">
        <v>1000</v>
      </c>
    </row>
    <row r="5" spans="1:5">
      <c r="A5" s="4" t="s">
        <v>631</v>
      </c>
    </row>
    <row r="6" spans="1:5">
      <c r="A6" s="3" t="s">
        <v>630</v>
      </c>
    </row>
    <row r="7" spans="1:5">
      <c r="A7" s="4" t="s">
        <v>403</v>
      </c>
      <c r="E7" s="7" t="n">
        <v>5000</v>
      </c>
    </row>
    <row r="8" spans="1:5">
      <c r="A8" s="4" t="s">
        <v>632</v>
      </c>
    </row>
    <row r="9" spans="1:5">
      <c r="A9" s="3" t="s">
        <v>630</v>
      </c>
    </row>
    <row r="10" spans="1:5">
      <c r="A10" s="4" t="s">
        <v>633</v>
      </c>
      <c r="D10" s="7" t="n">
        <v>25000</v>
      </c>
    </row>
    <row r="11" spans="1:5">
      <c r="A11" s="4" t="s">
        <v>634</v>
      </c>
      <c r="C11" s="7" t="n">
        <v>17000</v>
      </c>
    </row>
    <row r="12" spans="1:5">
      <c r="A12" s="4" t="s">
        <v>635</v>
      </c>
      <c r="C12" s="4" t="s">
        <v>636</v>
      </c>
    </row>
    <row r="13" spans="1:5">
      <c r="A13" s="4" t="s">
        <v>637</v>
      </c>
      <c r="C13" s="4" t="s">
        <v>638</v>
      </c>
    </row>
    <row r="14" spans="1:5">
      <c r="A14" s="4" t="s">
        <v>639</v>
      </c>
      <c r="C14" s="4" t="s">
        <v>638</v>
      </c>
    </row>
    <row r="15" spans="1:5">
      <c r="A15" s="4" t="s">
        <v>640</v>
      </c>
      <c r="C15" s="4" t="s">
        <v>638</v>
      </c>
    </row>
    <row r="16" spans="1:5">
      <c r="A16" s="4" t="s">
        <v>641</v>
      </c>
    </row>
    <row r="17" spans="1:5">
      <c r="A17" s="3" t="s">
        <v>630</v>
      </c>
    </row>
    <row r="18" spans="1:5">
      <c r="A18" s="4" t="s">
        <v>642</v>
      </c>
      <c r="C18" s="7" t="n">
        <v>32300</v>
      </c>
    </row>
    <row r="19" spans="1:5">
      <c r="A19" s="4" t="s">
        <v>643</v>
      </c>
    </row>
    <row r="20" spans="1:5">
      <c r="A20" s="3" t="s">
        <v>630</v>
      </c>
    </row>
    <row r="21" spans="1:5">
      <c r="A21" s="4" t="s">
        <v>644</v>
      </c>
      <c r="B21" s="4" t="s">
        <v>645</v>
      </c>
    </row>
    <row r="22" spans="1:5">
      <c r="A22" s="4" t="s">
        <v>403</v>
      </c>
      <c r="B22" s="7" t="n">
        <v>12250</v>
      </c>
    </row>
    <row r="23" spans="1:5">
      <c r="A23" s="4" t="s">
        <v>646</v>
      </c>
      <c r="B23" s="5" t="n">
        <v>466159</v>
      </c>
    </row>
    <row r="24" spans="1:5">
      <c r="A24" s="4" t="s">
        <v>647</v>
      </c>
      <c r="B24" s="7" t="n">
        <v>47000</v>
      </c>
    </row>
    <row r="25" spans="1:5">
      <c r="A25" s="4" t="s">
        <v>648</v>
      </c>
    </row>
    <row r="26" spans="1:5">
      <c r="A26" s="3" t="s">
        <v>630</v>
      </c>
    </row>
    <row r="27" spans="1:5">
      <c r="A27" s="4" t="s">
        <v>649</v>
      </c>
      <c r="C27" s="5" t="n">
        <v>64</v>
      </c>
    </row>
    <row r="28" spans="1:5">
      <c r="A28" s="4" t="s">
        <v>650</v>
      </c>
      <c r="C28" s="7" t="n">
        <v>36000</v>
      </c>
    </row>
    <row r="29" spans="1:5">
      <c r="A29" s="4" t="s">
        <v>651</v>
      </c>
    </row>
    <row r="30" spans="1:5">
      <c r="A30" s="3" t="s">
        <v>630</v>
      </c>
    </row>
    <row r="31" spans="1:5">
      <c r="A31" s="4" t="s">
        <v>642</v>
      </c>
      <c r="C31" s="5" t="n">
        <v>19400</v>
      </c>
    </row>
    <row r="32" spans="1:5">
      <c r="A32" s="4" t="s">
        <v>652</v>
      </c>
      <c r="C32" s="7" t="n">
        <v>17400</v>
      </c>
    </row>
    <row r="33" spans="1:5">
      <c r="A33" s="4" t="s">
        <v>644</v>
      </c>
      <c r="C33" s="4" t="s">
        <v>509</v>
      </c>
    </row>
    <row r="34" spans="1:5">
      <c r="A34" s="4" t="s">
        <v>653</v>
      </c>
      <c r="C34" s="4" t="s">
        <v>654</v>
      </c>
    </row>
    <row r="35" spans="1:5">
      <c r="A35" s="4" t="s">
        <v>655</v>
      </c>
      <c r="C35" s="4" t="s">
        <v>656</v>
      </c>
    </row>
    <row r="36" spans="1:5">
      <c r="A36" s="4" t="s">
        <v>657</v>
      </c>
      <c r="C36" s="4" t="s">
        <v>658</v>
      </c>
    </row>
    <row r="37" spans="1:5">
      <c r="A37" s="4" t="s">
        <v>659</v>
      </c>
      <c r="C37" s="7" t="n">
        <v>50000</v>
      </c>
    </row>
    <row r="38" spans="1:5">
      <c r="A38" s="4" t="s">
        <v>660</v>
      </c>
      <c r="C38" s="5" t="n">
        <v>5000</v>
      </c>
    </row>
    <row r="39" spans="1:5">
      <c r="A39" s="4" t="s">
        <v>661</v>
      </c>
    </row>
    <row r="40" spans="1:5">
      <c r="A40" s="3" t="s">
        <v>630</v>
      </c>
    </row>
    <row r="41" spans="1:5">
      <c r="A41" s="4" t="s">
        <v>642</v>
      </c>
      <c r="C41" s="7" t="n">
        <v>10000</v>
      </c>
    </row>
    <row r="42" spans="1:5">
      <c r="A42" s="4" t="s">
        <v>662</v>
      </c>
    </row>
    <row r="43" spans="1:5">
      <c r="A43" s="3" t="s">
        <v>630</v>
      </c>
    </row>
    <row r="44" spans="1:5">
      <c r="A44" s="4" t="s">
        <v>381</v>
      </c>
      <c r="B44" s="4" t="s">
        <v>407</v>
      </c>
    </row>
    <row r="45" spans="1:5">
      <c r="A45" s="4" t="s">
        <v>663</v>
      </c>
    </row>
    <row r="46" spans="1:5">
      <c r="A46" s="3" t="s">
        <v>630</v>
      </c>
    </row>
    <row r="47" spans="1:5">
      <c r="A47" s="4" t="s">
        <v>381</v>
      </c>
      <c r="B47" s="4" t="s">
        <v>429</v>
      </c>
    </row>
    <row r="48" spans="1:5">
      <c r="A48" s="4" t="s">
        <v>664</v>
      </c>
    </row>
    <row r="49" spans="1:5">
      <c r="A49" s="3" t="s">
        <v>630</v>
      </c>
    </row>
    <row r="50" spans="1:5">
      <c r="A50" s="4" t="s">
        <v>381</v>
      </c>
      <c r="C50" s="4" t="s">
        <v>6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5</v>
      </c>
    </row>
    <row r="3" spans="1:3">
      <c r="A3" s="3" t="s">
        <v>136</v>
      </c>
    </row>
    <row r="4" spans="1:3">
      <c r="A4" s="4" t="s">
        <v>100</v>
      </c>
      <c r="B4" s="7" t="n">
        <v>2693000</v>
      </c>
      <c r="C4" s="7" t="n">
        <v>-14222000</v>
      </c>
    </row>
    <row r="5" spans="1:3">
      <c r="A5" s="3" t="s">
        <v>137</v>
      </c>
    </row>
    <row r="6" spans="1:3">
      <c r="A6" s="4" t="s">
        <v>93</v>
      </c>
      <c r="B6" s="5" t="n">
        <v>239000</v>
      </c>
      <c r="C6" s="5" t="n">
        <v>238000</v>
      </c>
    </row>
    <row r="7" spans="1:3">
      <c r="A7" s="4" t="s">
        <v>138</v>
      </c>
      <c r="B7" s="5" t="n">
        <v>591000</v>
      </c>
      <c r="C7" s="5" t="n">
        <v>614000</v>
      </c>
    </row>
    <row r="8" spans="1:3">
      <c r="A8" s="4" t="s">
        <v>139</v>
      </c>
      <c r="B8" s="5" t="n">
        <v>116000</v>
      </c>
      <c r="C8" s="5" t="n">
        <v>0</v>
      </c>
    </row>
    <row r="9" spans="1:3">
      <c r="A9" s="4" t="s">
        <v>140</v>
      </c>
      <c r="B9" s="5" t="n">
        <v>-8873000</v>
      </c>
      <c r="C9" s="5" t="n">
        <v>-20000</v>
      </c>
    </row>
    <row r="10" spans="1:3">
      <c r="A10" s="4" t="s">
        <v>141</v>
      </c>
      <c r="B10" s="5" t="n">
        <v>447000</v>
      </c>
      <c r="C10" s="5" t="n">
        <v>1162000</v>
      </c>
    </row>
    <row r="11" spans="1:3">
      <c r="A11" s="4" t="s">
        <v>87</v>
      </c>
      <c r="B11" s="5" t="n">
        <v>417000</v>
      </c>
      <c r="C11" s="5" t="n">
        <v>3152000</v>
      </c>
    </row>
    <row r="12" spans="1:3">
      <c r="A12" s="4" t="s">
        <v>142</v>
      </c>
      <c r="B12" s="5" t="n">
        <v>-129000</v>
      </c>
      <c r="C12" s="5" t="n">
        <v>0</v>
      </c>
    </row>
    <row r="13" spans="1:3">
      <c r="A13" s="4" t="s">
        <v>143</v>
      </c>
      <c r="B13" s="5" t="n">
        <v>610000</v>
      </c>
      <c r="C13" s="5" t="n">
        <v>530000</v>
      </c>
    </row>
    <row r="14" spans="1:3">
      <c r="A14" s="4" t="s">
        <v>144</v>
      </c>
      <c r="B14" s="5" t="n">
        <v>-6298000</v>
      </c>
      <c r="C14" s="5" t="n">
        <v>0</v>
      </c>
    </row>
    <row r="15" spans="1:3">
      <c r="A15" s="4" t="s">
        <v>92</v>
      </c>
      <c r="B15" s="5" t="n">
        <v>344000</v>
      </c>
      <c r="C15" s="5" t="n">
        <v>0</v>
      </c>
    </row>
    <row r="16" spans="1:3">
      <c r="A16" s="3" t="s">
        <v>145</v>
      </c>
    </row>
    <row r="17" spans="1:3">
      <c r="A17" s="4" t="s">
        <v>146</v>
      </c>
      <c r="B17" s="5" t="n">
        <v>-95000</v>
      </c>
      <c r="C17" s="5" t="n">
        <v>-3000</v>
      </c>
    </row>
    <row r="18" spans="1:3">
      <c r="A18" s="4" t="s">
        <v>31</v>
      </c>
      <c r="B18" s="5" t="n">
        <v>-1280000</v>
      </c>
      <c r="C18" s="5" t="n">
        <v>-142000</v>
      </c>
    </row>
    <row r="19" spans="1:3">
      <c r="A19" s="4" t="s">
        <v>33</v>
      </c>
      <c r="B19" s="5" t="n">
        <v>-2235000</v>
      </c>
      <c r="C19" s="5" t="n">
        <v>63000</v>
      </c>
    </row>
    <row r="20" spans="1:3">
      <c r="A20" s="4" t="s">
        <v>39</v>
      </c>
      <c r="B20" s="5" t="n">
        <v>-110000</v>
      </c>
      <c r="C20" s="5" t="n">
        <v>66000</v>
      </c>
    </row>
    <row r="21" spans="1:3">
      <c r="A21" s="4" t="s">
        <v>38</v>
      </c>
      <c r="B21" s="5" t="n">
        <v>-1686000</v>
      </c>
      <c r="C21" s="5" t="n">
        <v>626000</v>
      </c>
    </row>
    <row r="22" spans="1:3">
      <c r="A22" s="4" t="s">
        <v>42</v>
      </c>
      <c r="B22" s="5" t="n">
        <v>1239000</v>
      </c>
      <c r="C22" s="5" t="n">
        <v>968000</v>
      </c>
    </row>
    <row r="23" spans="1:3">
      <c r="A23" s="4" t="s">
        <v>41</v>
      </c>
      <c r="B23" s="5" t="n">
        <v>-268000</v>
      </c>
      <c r="C23" s="5" t="n">
        <v>213000</v>
      </c>
    </row>
    <row r="24" spans="1:3">
      <c r="A24" s="4" t="s">
        <v>28</v>
      </c>
      <c r="B24" s="5" t="n">
        <v>1443000</v>
      </c>
      <c r="C24" s="5" t="n">
        <v>1099000</v>
      </c>
    </row>
    <row r="25" spans="1:3">
      <c r="A25" s="4" t="s">
        <v>147</v>
      </c>
      <c r="B25" s="5" t="n">
        <v>-15528000</v>
      </c>
      <c r="C25" s="5" t="n">
        <v>8566000</v>
      </c>
    </row>
    <row r="26" spans="1:3">
      <c r="A26" s="4" t="s">
        <v>148</v>
      </c>
      <c r="B26" s="5" t="n">
        <v>-12835000</v>
      </c>
      <c r="C26" s="5" t="n">
        <v>-5656000</v>
      </c>
    </row>
    <row r="27" spans="1:3">
      <c r="A27" s="3" t="s">
        <v>149</v>
      </c>
    </row>
    <row r="28" spans="1:3">
      <c r="A28" s="4" t="s">
        <v>150</v>
      </c>
      <c r="B28" s="5" t="n">
        <v>0</v>
      </c>
      <c r="C28" s="5" t="n">
        <v>3044000</v>
      </c>
    </row>
    <row r="29" spans="1:3">
      <c r="A29" s="4" t="s">
        <v>151</v>
      </c>
      <c r="B29" s="5" t="n">
        <v>98321000</v>
      </c>
      <c r="C29" s="5" t="n">
        <v>3436000</v>
      </c>
    </row>
    <row r="30" spans="1:3">
      <c r="A30" s="4" t="s">
        <v>152</v>
      </c>
      <c r="B30" s="5" t="n">
        <v>-388000</v>
      </c>
      <c r="C30" s="5" t="n">
        <v>-19000</v>
      </c>
    </row>
    <row r="31" spans="1:3">
      <c r="A31" s="4" t="s">
        <v>153</v>
      </c>
      <c r="B31" s="5" t="n">
        <v>-7000000</v>
      </c>
      <c r="C31" s="5" t="n">
        <v>0</v>
      </c>
    </row>
    <row r="32" spans="1:3">
      <c r="A32" s="4" t="s">
        <v>154</v>
      </c>
      <c r="B32" s="5" t="n">
        <v>0</v>
      </c>
      <c r="C32" s="5" t="n">
        <v>7632000</v>
      </c>
    </row>
    <row r="33" spans="1:3">
      <c r="A33" s="4" t="s">
        <v>32</v>
      </c>
      <c r="B33" s="5" t="n">
        <v>-1810000</v>
      </c>
      <c r="C33" s="5" t="n">
        <v>-135000</v>
      </c>
    </row>
    <row r="34" spans="1:3">
      <c r="A34" s="4" t="s">
        <v>155</v>
      </c>
      <c r="B34" s="5" t="n">
        <v>-1383000</v>
      </c>
      <c r="C34" s="5" t="n">
        <v>-10660000</v>
      </c>
    </row>
    <row r="35" spans="1:3">
      <c r="A35" s="4" t="s">
        <v>28</v>
      </c>
      <c r="B35" s="5" t="n">
        <v>489000</v>
      </c>
      <c r="C35" s="5" t="n">
        <v>116000</v>
      </c>
    </row>
    <row r="36" spans="1:3">
      <c r="A36" s="4" t="s">
        <v>156</v>
      </c>
      <c r="B36" s="5" t="n">
        <v>88229000</v>
      </c>
      <c r="C36" s="5" t="n">
        <v>3414000</v>
      </c>
    </row>
    <row r="37" spans="1:3">
      <c r="A37" s="3" t="s">
        <v>157</v>
      </c>
    </row>
    <row r="38" spans="1:3">
      <c r="A38" s="4" t="s">
        <v>158</v>
      </c>
      <c r="B38" s="5" t="n">
        <v>0</v>
      </c>
      <c r="C38" s="5" t="n">
        <v>9212000</v>
      </c>
    </row>
    <row r="39" spans="1:3">
      <c r="A39" s="4" t="s">
        <v>159</v>
      </c>
      <c r="B39" s="5" t="n">
        <v>0</v>
      </c>
      <c r="C39" s="5" t="n">
        <v>-884000</v>
      </c>
    </row>
    <row r="40" spans="1:3">
      <c r="A40" s="4" t="s">
        <v>160</v>
      </c>
      <c r="B40" s="5" t="n">
        <v>-50370000</v>
      </c>
      <c r="C40" s="5" t="n">
        <v>-5616000</v>
      </c>
    </row>
    <row r="41" spans="1:3">
      <c r="A41" s="4" t="s">
        <v>161</v>
      </c>
      <c r="B41" s="5" t="n">
        <v>-2000</v>
      </c>
      <c r="C41" s="5" t="n">
        <v>-15000</v>
      </c>
    </row>
    <row r="42" spans="1:3">
      <c r="A42" s="4" t="s">
        <v>162</v>
      </c>
      <c r="B42" s="5" t="n">
        <v>-1600000</v>
      </c>
      <c r="C42" s="5" t="n">
        <v>-1606000</v>
      </c>
    </row>
    <row r="43" spans="1:3">
      <c r="A43" s="4" t="s">
        <v>163</v>
      </c>
      <c r="B43" s="5" t="n">
        <v>-338000</v>
      </c>
      <c r="C43" s="5" t="n">
        <v>0</v>
      </c>
    </row>
    <row r="44" spans="1:3">
      <c r="A44" s="4" t="s">
        <v>164</v>
      </c>
      <c r="B44" s="5" t="n">
        <v>-9000</v>
      </c>
      <c r="C44" s="5" t="n">
        <v>0</v>
      </c>
    </row>
    <row r="45" spans="1:3">
      <c r="A45" s="4" t="s">
        <v>165</v>
      </c>
      <c r="B45" s="5" t="n">
        <v>-52319000</v>
      </c>
      <c r="C45" s="5" t="n">
        <v>1091000</v>
      </c>
    </row>
    <row r="46" spans="1:3">
      <c r="A46" s="4" t="s">
        <v>166</v>
      </c>
      <c r="B46" s="5" t="n">
        <v>23075000</v>
      </c>
      <c r="C46" s="5" t="n">
        <v>-1151000</v>
      </c>
    </row>
    <row r="47" spans="1:3">
      <c r="A47" s="4" t="s">
        <v>167</v>
      </c>
      <c r="B47" s="5" t="n">
        <v>11449000</v>
      </c>
      <c r="C47" s="5" t="n">
        <v>7603000</v>
      </c>
    </row>
    <row r="48" spans="1:3">
      <c r="A48" s="4" t="s">
        <v>168</v>
      </c>
      <c r="B48" s="5" t="n">
        <v>34524000</v>
      </c>
      <c r="C48" s="5" t="n">
        <v>6452000</v>
      </c>
    </row>
    <row r="49" spans="1:3">
      <c r="A49" s="4" t="s">
        <v>169</v>
      </c>
      <c r="B49" s="5" t="n">
        <v>435000</v>
      </c>
      <c r="C49" s="5" t="n">
        <v>1063000</v>
      </c>
    </row>
    <row r="50" spans="1:3">
      <c r="A50" s="4" t="s">
        <v>170</v>
      </c>
      <c r="B50" s="5" t="n">
        <v>34089000</v>
      </c>
      <c r="C50" s="5" t="n">
        <v>5389000</v>
      </c>
    </row>
    <row r="51" spans="1:3">
      <c r="A51" s="3" t="s">
        <v>171</v>
      </c>
    </row>
    <row r="52" spans="1:3">
      <c r="A52" s="4" t="s">
        <v>172</v>
      </c>
      <c r="B52" s="5" t="n">
        <v>1603000</v>
      </c>
      <c r="C52" s="5" t="n">
        <v>3072000</v>
      </c>
    </row>
    <row r="53" spans="1:3">
      <c r="A53" s="4" t="s">
        <v>173</v>
      </c>
      <c r="B53" s="5" t="n">
        <v>5000</v>
      </c>
      <c r="C53" s="5" t="n">
        <v>0</v>
      </c>
    </row>
    <row r="54" spans="1:3">
      <c r="A54" s="3" t="s">
        <v>174</v>
      </c>
    </row>
    <row r="55" spans="1:3">
      <c r="A55" s="4" t="s">
        <v>175</v>
      </c>
      <c r="B55" s="5" t="n">
        <v>-4000000</v>
      </c>
      <c r="C55" s="5" t="n">
        <v>0</v>
      </c>
    </row>
    <row r="56" spans="1:3">
      <c r="A56" s="4" t="s">
        <v>176</v>
      </c>
      <c r="B56" s="5" t="n">
        <v>-400000</v>
      </c>
      <c r="C56" s="5" t="n">
        <v>0</v>
      </c>
    </row>
    <row r="57" spans="1:3">
      <c r="A57" s="4" t="s">
        <v>177</v>
      </c>
      <c r="B57" s="5" t="n">
        <v>-2400000</v>
      </c>
      <c r="C57" s="5" t="n">
        <v>0</v>
      </c>
    </row>
    <row r="58" spans="1:3">
      <c r="A58" s="4" t="s">
        <v>178</v>
      </c>
      <c r="B58" s="5" t="n">
        <v>17800000</v>
      </c>
      <c r="C58" s="5" t="n">
        <v>0</v>
      </c>
    </row>
    <row r="59" spans="1:3">
      <c r="A59" s="4" t="s">
        <v>179</v>
      </c>
      <c r="B59" s="5" t="n">
        <v>1100000</v>
      </c>
      <c r="C59" s="5" t="n">
        <v>0</v>
      </c>
    </row>
    <row r="60" spans="1:3">
      <c r="A60" s="4" t="s">
        <v>180</v>
      </c>
      <c r="B60" s="5" t="n">
        <v>200000</v>
      </c>
      <c r="C60" s="5" t="n">
        <v>0</v>
      </c>
    </row>
    <row r="61" spans="1:3">
      <c r="A61" s="4" t="s">
        <v>125</v>
      </c>
      <c r="B61" s="5" t="n">
        <v>6509000</v>
      </c>
      <c r="C61" s="5" t="n">
        <v>0</v>
      </c>
    </row>
    <row r="62" spans="1:3">
      <c r="A62" s="4" t="s">
        <v>181</v>
      </c>
      <c r="B62" s="5" t="n">
        <v>438000</v>
      </c>
      <c r="C62" s="5" t="n">
        <v>549000</v>
      </c>
    </row>
    <row r="63" spans="1:3">
      <c r="A63" s="4" t="s">
        <v>182</v>
      </c>
      <c r="B63" s="5" t="n">
        <v>4292000</v>
      </c>
      <c r="C63" s="5" t="n">
        <v>0</v>
      </c>
    </row>
    <row r="64" spans="1:3">
      <c r="A64" s="4" t="s">
        <v>126</v>
      </c>
      <c r="B64" s="7" t="n">
        <v>-1537000</v>
      </c>
      <c r="C6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5:31:27Z</dcterms:created>
  <dcterms:modified xmlns:dcterms="http://purl.org/dc/terms/" xmlns:xsi="http://www.w3.org/2001/XMLSchema-instance" xsi:type="dcterms:W3CDTF">2017-11-20T15:31:27Z</dcterms:modified>
</cp:coreProperties>
</file>